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ntract Liabilities and Remain" sheetId="11" state="visible" r:id="rId11"/>
    <sheet xmlns:r="http://schemas.openxmlformats.org/officeDocument/2006/relationships" name="Investments and Fair Value Mea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and Geographic Informat" sheetId="21" state="visible" r:id="rId21"/>
    <sheet xmlns:r="http://schemas.openxmlformats.org/officeDocument/2006/relationships" name="Business Combinations" sheetId="22" state="visible" r:id="rId22"/>
    <sheet xmlns:r="http://schemas.openxmlformats.org/officeDocument/2006/relationships" name="Intangible Assets and Goodwill"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s and Fair Value Me_2"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Attributab_2" sheetId="32" state="visible" r:id="rId32"/>
    <sheet xmlns:r="http://schemas.openxmlformats.org/officeDocument/2006/relationships" name="Segment and Geographic Inform_2" sheetId="33" state="visible" r:id="rId33"/>
    <sheet xmlns:r="http://schemas.openxmlformats.org/officeDocument/2006/relationships" name="Intangible Assets and Goodwill "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Contract Liabilities and Rema_2"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Investments and Fair Value Me_5" sheetId="40" state="visible" r:id="rId40"/>
    <sheet xmlns:r="http://schemas.openxmlformats.org/officeDocument/2006/relationships" name="Balance Sheet Components - Sche" sheetId="41" state="visible" r:id="rId41"/>
    <sheet xmlns:r="http://schemas.openxmlformats.org/officeDocument/2006/relationships" name="Balance Sheet Components - Addi" sheetId="42" state="visible" r:id="rId42"/>
    <sheet xmlns:r="http://schemas.openxmlformats.org/officeDocument/2006/relationships" name="Balance Sheet Components - Sc_2" sheetId="43" state="visible" r:id="rId43"/>
    <sheet xmlns:r="http://schemas.openxmlformats.org/officeDocument/2006/relationships" name="Debt - Additional Information (" sheetId="44" state="visible" r:id="rId44"/>
    <sheet xmlns:r="http://schemas.openxmlformats.org/officeDocument/2006/relationships" name="Leases - Additional Information" sheetId="45" state="visible" r:id="rId45"/>
    <sheet xmlns:r="http://schemas.openxmlformats.org/officeDocument/2006/relationships" name="Leases - Summary Balance Sheet " sheetId="46" state="visible" r:id="rId46"/>
    <sheet xmlns:r="http://schemas.openxmlformats.org/officeDocument/2006/relationships" name="Leases - Summary of Operating L" sheetId="47" state="visible" r:id="rId47"/>
    <sheet xmlns:r="http://schemas.openxmlformats.org/officeDocument/2006/relationships" name="Leases - Maturities of Operatin" sheetId="48" state="visible" r:id="rId48"/>
    <sheet xmlns:r="http://schemas.openxmlformats.org/officeDocument/2006/relationships" name="Leases - Summary of Supplementa" sheetId="49" state="visible" r:id="rId49"/>
    <sheet xmlns:r="http://schemas.openxmlformats.org/officeDocument/2006/relationships" name="Commitments and Contingencies -"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Dete"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Income Taxes - Summary of Loss " sheetId="58" state="visible" r:id="rId58"/>
    <sheet xmlns:r="http://schemas.openxmlformats.org/officeDocument/2006/relationships" name="Income Taxes - Summary of Provi" sheetId="59" state="visible" r:id="rId59"/>
    <sheet xmlns:r="http://schemas.openxmlformats.org/officeDocument/2006/relationships" name="Income Taxes - Summary of Recon" sheetId="60" state="visible" r:id="rId60"/>
    <sheet xmlns:r="http://schemas.openxmlformats.org/officeDocument/2006/relationships" name="Income Taxes - Additional Infor" sheetId="61" state="visible" r:id="rId61"/>
    <sheet xmlns:r="http://schemas.openxmlformats.org/officeDocument/2006/relationships" name="Income Taxes - Summary of Signi" sheetId="62" state="visible" r:id="rId62"/>
    <sheet xmlns:r="http://schemas.openxmlformats.org/officeDocument/2006/relationships" name="Income Taxes - Summary of Rec_2"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Segment and Geographic Inform_6" sheetId="69" state="visible" r:id="rId69"/>
    <sheet xmlns:r="http://schemas.openxmlformats.org/officeDocument/2006/relationships" name="Business Combinations - Narrati"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40</t>
        </is>
      </c>
      <c r="C9" s="4" t="inlineStr">
        <is>
          <t xml:space="preserve"> </t>
        </is>
      </c>
      <c r="D9" s="4" t="inlineStr">
        <is>
          <t xml:space="preserve"> </t>
        </is>
      </c>
    </row>
    <row r="10">
      <c r="A10" s="4" t="inlineStr">
        <is>
          <t>Entity Registrant Name</t>
        </is>
      </c>
      <c r="B10" s="4" t="inlineStr">
        <is>
          <t>Palanti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8-0551851</t>
        </is>
      </c>
      <c r="C12" s="4" t="inlineStr">
        <is>
          <t xml:space="preserve"> </t>
        </is>
      </c>
      <c r="D12" s="4" t="inlineStr">
        <is>
          <t xml:space="preserve"> </t>
        </is>
      </c>
    </row>
    <row r="13">
      <c r="A13" s="4" t="inlineStr">
        <is>
          <t>Entity Address, Address Line One</t>
        </is>
      </c>
      <c r="B13" s="4" t="inlineStr">
        <is>
          <t>1200 17th Street, Floor 15</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358-3679</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PLT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6</v>
      </c>
    </row>
    <row r="32">
      <c r="A32" s="4" t="inlineStr">
        <is>
          <t>Documents Incorporated by Reference</t>
        </is>
      </c>
      <c r="B32" s="4" t="inlineStr">
        <is>
          <t>Documents Incorporated by Reference Portions of the registrant’s Definitive Proxy Statement relating to the Annual Meeting of Stockholders to be held in 2023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2" s="4" t="inlineStr">
        <is>
          <t xml:space="preserve"> </t>
        </is>
      </c>
      <c r="D32" s="4" t="inlineStr">
        <is>
          <t xml:space="preserve"> </t>
        </is>
      </c>
    </row>
    <row r="33">
      <c r="A33" s="4" t="inlineStr">
        <is>
          <t>Entity Central Index Key</t>
        </is>
      </c>
      <c r="B33" s="4" t="inlineStr">
        <is>
          <t>0001321655</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997726022</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02656175</v>
      </c>
      <c r="D42" s="4" t="inlineStr">
        <is>
          <t xml:space="preserve"> </t>
        </is>
      </c>
    </row>
    <row r="43">
      <c r="A43" s="4" t="inlineStr">
        <is>
          <t>Class F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0050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accompanying consolidated financial statements have been prepared in accordance with U.S. generally accepted accounting principles (“GAAP”) and applicable rules and regulations of the Securities and Exchange Commission regarding annual financial reporting. The accompanying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For such investments, the share of the investee’s results of operations is included as a component of other income (expense), net in the consolidated statements of operations and the investment balance is included in other assets and classified as noncurrent in the consolidated balance sheets. Certain prior year balances have been reclassified to conform to the current year presentation. Such reclassifications did not affect total revenues, loss from operations, net loss, or cash flows. The Company’s fiscal year ends on December 31. Direct Listing On September 30, 2020, the Company completed a direct listing of its Class A common stock on the New York Stock Exchange (“NYSE”) (the “Direct Listing”). Immediately prior to the Direct Listing, all outstanding shares of redeemable convertible preferred stock and convertible preferred stock were converted into Class B common stock, and all of the Company’s outstanding preferred stock warrants were converted into common stock warrants, which resulted in the reclassification of the warrants liability to additional paid-in capital. Use of Estimates The preparation of the consolidated financial statements in conformity with GAAP requires management to make certain estimates, judgments, and assumptions that affect the reported amounts of assets and liabilities,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the identification of performance obligations in customer contracts; the valuation of deferred tax assets and uncertain tax positions; the collectability of contract consideration, including accounts receivable; the useful lives of tangible assets; the valuation of assets acquired and liabilities assumed from business combinations, including intangible assets and goodwill;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egments The Company has two operating segments, commercial and government, which were determined based on the manner in which the chief operating decision maker (“CODM”), who is the chief executive officer, manages the operations of the Company for purposes of allocating resources and evaluating performance. Various factors, including the Company’s organizational and management reporting structure and customer type, were considered in determining these operating segments. The Company’s operating segments are described below: • Commercial: This segment primarily serves customers working in non-government industries. • Government: This segment primarily serves customers that are United States (“U.S.”) government and non-U.S. government agencies. Cash, Cash Equivalents, and Restricted Cash The Company considers all highly liquid investments purchased with an original maturity of three months or less at the time of purchase to be cash equivalents. Cash equivalents primarily consist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solidated balance sheets that sum to the total of the amounts shown in the consolidated statements of cash flows (in thousands): As of December 31, 2022 2021 2020 Cash and cash equivalents $ 2,598,540 $ 2,290,674 $ 2,011,323 Restricted cash 16,244 36,628 37,285 Restricted cash, noncurrent 12,551 39,612 79,538 Total cash, cash equivalents, and restricted cash $ 2,627,335 $ 2,366,914 $ 2,128,146 Accounts Receivable and Allowance for Credit Losses Accounts receivable are recorded at the invoiced amount, net of an allowance for credit losses. The Company generally grants non-collateralized credit terms to its customers. Allowance for credit losses is based on the Company’s best estimate of probable losses inherent in its accounts receivable portfolio and is determined based on expectations of the customer’s ability to pay by considering factors such as customer type (commercial or government), historical experience, financial position of the customer, age of the accounts receivable, current economic conditions, including the ongoing COVID-19 pandemic, and reasonable and supportable forward-looking factors about its portfolio and future economic conditions. Accounts receivable are written-off and charged against an allowance for credit losses when the Company has exhausted collection efforts without success. Based upon the Company’s assessment as of December 31, 2022 the Company recorded an allowance for credit losses of $10.1 million. Based upon the Company’s assessment as of December 31, 2021, the allowances for credit losses were not material. Concentrations of Credit Risk Financial instruments that potentially subject the Company to significant concentrations of credit risk consist primarily of cash, cash equivalents, restricted cash, accounts receivable, and marketable securities.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solidated balance sheets. The Company’s accounts receivable balances as of December 31, 2022 and 2021 were $258.3 million and $190.9 million, respectively. No customer represented more than 10% of total accounts receivable as of December 31, 2022 and 2021. For the years ended December 31, 2022 and 2021, no customer represented 10% or more of total revenue. For the year ended December 31, 2020, Customer F, which is in the government operating segment, represented 10% of total revenue. No other customers represented more than 10% of total revenue for the year ended December 31, 2020. Alternative Investments Alternative investments include gold bars and are recorded in prepaid expenses and other current assets on the consolidated balance sheets. The investments are initially recorded at cost and subsequently remeasured at the lower of cost or market each reporting period. Market value is determined by using quoted market prices of identical or similar assets from active markets. Unrealized losses are recorded in other income (expense), net in the consolidated statements of operations. Realized gains and losses are recorded in other income (expense), net upon realization. Property and Equipment, Net Property and equipment, net are stated at cost less accumulated depreciation and amortization. Depreciation is recognized using the straight-line method over the estimated useful lives of the respective assets, which are generally three years. Leasehold improvements are capitalized and amortized using the straight-line method over the shorter of the remaining lease term or the estimated useful life, which is generally five years. Maintenance and repairs that do not improve or extend the useful lives of the assets are expensed when incurred. Upon sale or retirement of assets, the cost and related accumulated depreciation and amortization are derecognized from the consolidated balance sheet and any resulting gain or loss is recorded in the consolidated statements of operations in the period realized. Privately-held Securities Equity securities in private-held companies without readily determinable fair values are recorded using the measurement alternative. Such investments are carried at cost, less any impairments, and are adjusted for subsequent observable price changes in orderly transactions for identical or similar investments of the same issuer. Changes in the basis of the equity securities are recognized in other income (expense), net in the consolidated statements of operations. Business Combinations Business combinations are accounted for using the acquisition method of accounting in accordance with Accounting Standards Codification (“ASC”) 805, Business Combinations, and are included in our consolidated financial statements from their respective acquisition dates. Assets acquired and liabilities assumed, if any, are measured at fair value on the acquisition date using the appropriate valuation method. Goodwill generated from acquisitions is recognized if the fair value of the purchase consideration transferred, or the fair value of the acquirer’s interest in the acquiree if no consideration is transferred, and any noncontrolling interests is in excess of the net fair value of the identifiable assets acquired and the liabilities assumed. In determining the fair value of identifiable assets, we use various valuation techniques which require us to make estimates and assumptions surrounding projected revenues and costs, future growth, and discount rates. Goodwill Goodwill represents the excess of the fair value of the purchase consideration transferred, or the fair value of the acquirer’s interest in the acquiree if no consideration is transferred, and any noncontrolling interests over the net fair value of the identifiable assets acquired and the liabilities assumed in business combinations. Goodwill is not amortized but is subject to an annual impairment test. We perform our annual goodwill impairment assessment on the first day of the fourth quarter. Tests are performed more frequently if events occur or circumstances change that would more likely than not reduce the fair value of the reporting unit below its carrying amount. Goodwill is recorded in other assets in the consolidated balance sheet. Other Intangible Assets Other intangible assets include finite-lived intangible assets, which mainly consist of customer relationships, reacquired rights, and backlog. These assets are amortized over their estimated useful lives and are tested for impairment using a similar methodology to our property and equipment, as described below. Other intangible assets are recorded in other assets in the consolidated balance sheet. Impairment of Long-Lived Assets Long-lived assets are reviewed for impairment annually or whenever events or changes in circumstances indicate that the carrying amount of an asset may not be recoverable. Recoverability is measured by comparing the carrying amount of an asset to the future undiscounted cash flows that the asset is expected to generate. If the carrying amount of an asset exceeds its estimated future cash flows, an impairment charge is recognized in the amount by which the carrying amount of the asset exceeds the fair value of the asset. Impairments of long-lived assets during the years ended December 31, 2022, 2021, and 2020 were not material. Leases The Company adopted the Accounting Standard Update (“ASU”) 2016-02, Leases, and additional ASUs issued to clarify and update the guidance in ASU 2016-02 (collectively “ASC 842”), as of January 1, 2020.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The Company has lease agreements with lease and non-lease components, which are accounted for as a single lease component. The Company elected to use the transition relief package of practical expedients but did not elect to use the hindsight practical expedient in determining a lease term and impairment of ROU assets at the adoption date. For short-term leases, defined as leases with a term of twelve months or less, the Company elected the practical expedient to not recognize an associated lease liability and ROU asset. Lease payments for short-term leases are expensed on a straight-line basis over the lease term. Operating leases are included in operating lease right-of-use assets, operating lease liabilities, and operating lease liabilities, non-current on the Company’s consolidated balance sheets. Finance leases are not material.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Financial instruments consist of money market funds and certificates of deposit included in cash equivalents and restricted cash, accounts receivable, marketable securities, other assets accounted for at fair value, accounts payable, and accrued liabilities. Money market funds, certificates of deposit, and marketable securities are stated at fair value on a recurring basis. Accounts receivable, accounts payable, and accrued liabilities are stated at their carrying value, which approximates fair value due to the short time to the expected receipt or payment date. Revenue Recognition The Company generates revenue from the sale of subscriptions to access its software in the Company’s hosted environment, along with ongoing operations and maintenance (“O&amp;M”) services (“Palantir Cloud”); software licenses, primarily term licenses in the customers’ environments, with ongoing O&amp;M services (“On-Premises Software”); and professional services. In accordance with ASC 606, Revenue from Contracts with Customers , the Company recognizes revenue upon the transfer of promised goods or services to customers in an amount that reflects the consideration to which the Company expects to be entitled in exchange for promised goods or services. The Company applies the following five-step revenue recognition model in accounting for its revenue arrangements: • Identification of the contract(s) with the customer, including whether collectability of the consideration is probable by considering the customers’ ability and intention to pay; • Identification of the performance obligations in the contract; • Determination of the transaction price; • Allocation of the transaction price to the performance obligations in the contract; and • Recognition of revenue when, or as, the Company satisfies a performance obligation. Each of the Company’s significant performance obligations and the Company’s application of ASC 606 to its revenue arrangements is discussed in further detail below. Palantir Cloud The Company’s Palantir Cloud subscriptions grant customers the right to access the software functionality in a hosted environment controlled by Palantir and are sold together with stand-ready O&amp;M services, as further described below. The Company promises to provide continuous access to the hosted software throughout the contract term. Revenue associated with Palantir Cloud subscriptions is generally recognized over the contract term on a ratable basis, which is consistent with the transfer of control of the Palantir Cloud subscription to the customer. On-Premises Software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O&amp;M services. The O&amp;M services include critical updates, support, and maintenance services required to operate the software and, as such, are necessary for the software to maintain its intended utility over the contractual term. Because of this requirement, the Company has concluded that the software licenses and O&amp;M services, which together the Company refers to as On-Premises Software, are highly interdependent and interrelated and represent a single distinct performance obligation within the context of the contract. Revenue is generally recognized over the contract term on a ratable basis. Professional Services The Company’s professional services support the customers’ use of the software and include, as needed, on-demand user support, user-interface configuration, training, and ongoing ontology and data modeling support. Professional services contracts typically include the provision of on-demand professional services for the duration of the contractual term. These services are typically coterminous with a Palantir Cloud subscription or the On-Premises Software. Professional services are on-demand, whereby the Company performs services throughout the contract period; therefore, the revenue is recognized over the contractual term. Contract Liabilities The timing of customer billing and payment relative to the start of the service period varies from contract to contract; however, the Company bills many of its customers in advance of the provision of services under its contracts, resulting in contract liabilities consisting of either deferred revenue or customer deposits (“contract liabilities”). Deferred revenue represents billings under noncancelable contracts before the related product or service is transferred to the customer. Customer deposits consist of amounts billed and/or paid in advance of the start of the contractual term or for anticipated revenue generating activities for the portion of a contract term that is subject to cancellation by our customers. Many of the Company’s arrangements include terms that allow the customer to terminate the contract for convenience and receive a pro-rata refund of the amount of the customer deposit for the period of time remaining in the contract term after the applicable termination notice period expires. In these arrangements, the Company concluded there are no enforceable rights and obligations after such notice period and therefore the consideration received or due from the customer that is subject to termination for convenience is recorded as customer deposits.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Areas of Judgment and Estimation The Company’s contracts with customers can include multiple promises to transfer goods or services to the customer. Determining whether promises are distinct performance obligations that should be accounted for separately – or not distinct within the context of the contract and, thus, accounted for together – requires significant judgment. The Company concluded that the promise to provide a software license is highly interdependent and interrelated with the promise to provide O&amp;M services and such promises are not distinct within the context of its contracts and are accounted for as a single performance obligation as the Company’s On-Premises Software. Additionally, the pricing of the Company’s contracts is generally fixed; however, it is possible for contracts to include variable consideration, which can be based on subjective or objective criteria. The Company includes the estimated amount of variable consideration that it expects to receive to the extent it is probable that a significant revenue reversal will not occur. Variable consideration received was not material in the periods presented. Costs to Obtain and Fulfill Contracts Incremental costs of obtaining a contract include only those costs that are directly related to the acquisition of contracts, including sales commissions, and that would not have been incurred if the contract had not been obtained. The Company recognizes a contract cost asset for the incremental costs of obtaining a contract with a customer if it is expected that the economic benefit and amortization period will be longer than one year. Costs to obtain contracts were not material in the periods presented. The Company recognizes an asset for the costs to fulfill a contract with a customer if the costs are specifically identifiable, generate or enhance resources used to satisfy future performance obligations, and are expected to be recovered. Costs to fulfill contracts were not material in the periods presented. Software Development Costs The Company evaluates capitalization of certain software development costs subsequent to the establishment of technological feasibility. Based on the Company’s product development process and substantial development risks, technological feasibility is established for the Company’s products when they are made available for general release. Accordingly, the Company has charged all such costs to research and development expense in the period incurred. Cost of Revenue Cost of revenue primarily includes salaries, stock-based compensation expense, and benefits for personnel involved in performing O&amp;M and professional services, as well as third-party cloud hosting services, travel costs, allocated overhead, and other direct costs. Sales and Marketing Costs Sales and marketing costs primarily include salaries, stock-based compensation expense, and benefits for personnel involved in sales functions, executing on pilots, and performing other brand building activities, as well as third-party cloud hosting services for our pilots, marketing and sales event-related costs, travel costs, and allocated overhead. The Company generally charges all such costs to sales and marketing expense in the period incurred. Advertising costs are expensed as incurred and included in sales and marketing expense within the consolidated statements of operations. Advertising expense totaled $38.6 million and $26.3 million for the years ended December 31, 2022 and 2021, respectively, and was immaterial for the year ended December 31, 2020. Research and Development Costs Research and development costs primarily include salaries, stock-based compensation expense, and benefits for personnel involved in performing the activities to develop and improve the Company’s platforms and products, as well as third-party cloud hosting services, travel costs, and allocated overhead. Research and development costs are expensed as incurred. Commitments and Contingencies 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rded as an offset to legal expenses in the period they are received. Stock-Based Compensation The Company accounts for stock-based compensation expense in accordance with the fair value recognition and measurement provisions of GAAP, which require compensation cost for the grant-date fair value of stock-based awards to be recognized over the requisite service period. The Company determines the fair value of stock-based awards granted or modified on the grant date or modification date using appropriate valuation techniques. Service-Based Vesting The Company grants RSUs and stock option awards that vest only based upon the satisfaction of a service condition. For RSUs, the Company determines the grant-date fair value of the RSUs as the fair value of the Company’s common stock on the grant date. The Company records stock-based compensation expense for stock options and RSUs that vest only based upon the satisfaction of a service condition on a straight-line basis over the requisite service period, which is generally four years. For stock option awards, the Company uses the Black-Scholes option pricing model to determine the fair value of the stock options granted. The Black-Scholes option pricing model requires the input of highly subjective assumptions, including the expected term of the option, the expected volatility of the price of the common stock, risk-free interest rates, and the expected dividend yield of the common stock. The assumptions used to determine the fair value of the option awards represent management’s best estimates. These estimates involve inherent uncertainties and the application of management’s judgment. The Company recognizes forfeitures as they occur. Performance-Based Vesting The Company grants awards, including RSUs, that vest upon the satisfaction of both a service condition and a performance condition. The performance-based vesting condition for the RSUs granted prior to the Company’s Direct Listing was satisfied upon the occurrence of the Direct Listing and are expensed using the accelerated attribution method over the remaining service period. Employee Benefit Plan The Company sponsors a 401(k) tax-deferred savings plan for all employees who meet certain eligibility requirements. Participants may contribute, on a pretax and post-tax basis, a percentage of their qualifying annual compensation, but not to exceed a maximum contribution amount pursuant to Section 401(k) of the Internal Revenue Code. The Company may make additional matching contributions on behalf of the participants. The Company did not make matching contributions for the years ended December 31, 2022, 2021, and 2020. 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the realization of the Company’s deferred tax assets is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is subject to the Global Intangible Low Taxed Income (“GILTI”) tax in the U.S. and has elected to treat taxes on future GILTI inclusions as current period expense if and when incurred. Net Loss Per Share Attributable to Common Stockholders The Company computes net loss per share attributable to its common stockholders using the two-class method required for participating securities, which determines net loss per common share for each class of common stock and participating securities according to dividends declared or accumulated and participation rights in distributed and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rights, including the liquidation and dividend rights, of the holders of Class A, Class B, and Class F common stock (collectively, the “common stock”) are identical, except with respect to voting and conversion. As the liquidation and dividend rights are identical, the undistributed earnings are allocated on a proportionate basis and the resulting net loss per share will, therefore, be the same for all classes of common stock on an individual or comb ined basis. As such, the Company has presented the net loss attributed to its common stock on a combined basis. Noncontrolling Interests A noncontrolling interest represents the proportionate equity interest in a subsidiary that is not attribu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Liabilities and Remaining Performance Obligations</t>
        </is>
      </c>
      <c r="B4" s="4" t="inlineStr">
        <is>
          <t>Contract Liabilities and Remaining Performance Obligations Contract Liabilities The Company’s contract liabilities consist of deferred revenue and customer deposits. As of December 31, 2022 and 2021, the Company’s contract liability balances were $339.2 million and $463.3 million, respectively. Revenue of $384.3 million and $378.4 million was recognized during the years ended December 31, 2022 and 2021, respectively, that was included in the contract liabilities balances as of December 31, 2021 and 2020, respectively. Remaining Performance Obligations The Company’s arrangements with its customers often have terms that span over multiple years. However, the Company allows many of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972.7 million as of December 31, 2022, of which the Company expects to recognize approximately 53% as revenue over the next 12 months, 38% as revenue over the subsequent 13 to 36 months, and the remainder thereafter. Disaggregation of Revenue See Note 13. Segment and Geographic Information for disaggregated revenue by customer segment and geographic reg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Measurements</t>
        </is>
      </c>
      <c r="B4" s="4" t="inlineStr">
        <is>
          <t>Investments and Fair Value Measurements The following tables present the Company’s assets that are measured at fair value on a recurring basis and indicate the fair value hierarchy of the valuation (in thousands): As of December 31, 2022 Total Level 1 Level 2 Level 3 Assets: Cash and cash equivalents: Money market funds $ 1,149,302 $ 1,149,302 $ — $ — Certificates of deposit 6,791 — 6,791 — Restricted cash, current and noncurrent Certificates of deposit 18,707 — 18,707 — Marketable securities: Marketable securities 35,135 35,135 — — Total $ 1,209,935 $ 1,184,437 $ 25,498 $ — As of December 31, 2021 Total Level 1 Level 2 Level 3 Assets: Cash and cash equivalents: Money market funds $ 507,317 $ 507,317 $ — $ — Certificates of deposit 6,844 — 6,844 — Restricted cash, current and noncurrent Certificates of deposit 45,048 — 45,048 — Marketable securities: Marketable securities 234,153 234,153 — — Total $ 793,362 $ 741,470 $ 51,892 $ — Certificates of Deposit The Company’s Level 2 instruments consist of restricted cash invested in certificates of deposit.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Marketable Securities Marketable securities consist of equity securities in publicly-traded companies and are recorded at fair market value each reporting period. Realized and unrealized gains and losses are recorded in other income (expense), net on the consolidated statements of operations. During the years ended December 31, 2022 and 2021, the Company recorded net unrealized losses of $159.0 million and $72.8 million, respectively, and realized losses of $113.1 million during the year ended December 31, 2022. An immaterial amount of realized gains and losses were recorded during the year ended December 31, 2021. Net realized and unrealized gains and losses are recorded within other income (expense), net on the consolidated statements of operations. Investments Since 2021, the Company has approved and entered into certain agreements (“Investment Agreements”) to purchase shares of various entities, including special purpose acquisition companies and/or other privately-held or publicly-traded entities (each, an “Investee,” and such purchases, the “Investments”). During the year ended December 31, 2021, the Company purchased shares for a total investment of $326.0 million. The following table presents the details of the investments purchased under such Investment Agreements during the year ended December 31, 2022 (in thousands): Entity (1) Share Amount Investment Amount Fast Radius 2,000 $ 20,000 Energy Vault 850 8,500 Tritium 2,500 15,000 Rigetti 1,000 10,000 Allego 2,000 20,000 Starry Group Holdings 2,133 16,000 Rubicon Technologies 3,500 35,000 Total 13,983 $ 124,500 ————— (1) Investments are in publicly-traded marketable securities at the time of investment. In connection with signing the Investment Agreements, each Investee or an associated entity and the Company entered into a commercial contract for access to the Company’s products and services (collectively, the “Strategic Commercial Contracts”). As of December 31, 2022, the terms of such contracts, including contractual options, range from three years to eight years and are subject to termination for cause provisions. The Company assesses the concurrent agreements under the noncash and consideration paid or payable to a customer guidance within ASC 606, Revenue from Contracts with Customers, as well as the commercial substance of each arrangement considering the customer’s ability and intention to pay as well as the Company’s obligation to perform under each contract. As currently assessed, the total value of such Strategic Commercial Contracts with Investees or associated entities was $492.7 million as of December 31, 2022, which is inclusive of $63.7 million of contractual options. The Company performs ongoing assessments of customers’ financial condition, including the consideration of customers’ ability and intention to pay, and whether all or some portion of the value of such contracts continue to meet the criteria for revenue recognition, among other factors. As of December 31, 2022, the cumulative amount of revenue recognized from Strategic Commercial Contracts was $166.6 million, of which $118.4 million of revenue was recognized during the year ended December 31, 2022. Alternative Investments During the year ended December 31, 2021, the Company purchased $50.9 million in 100-ounce gold bars. The gold bars are kept in a secure third-party facility located in the northeastern United States. The Company is able to take physical possession of the gold bars stored at the facility at any time with reasonable notice. Net unrealized losses related to alternative investments, which are recorded within other income (expense), net on the consolidated statements of operations, were not material for the years ended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 xml:space="preserve"> Balance Sheet Components</t>
        </is>
      </c>
      <c r="B4" s="4" t="inlineStr">
        <is>
          <t xml:space="preserve">Balance Sheet Components Property and Equipment, Net Property and equipment, net consisted of the following (in thousands): As of December 31, 2022 2021 Leasehold improvements $ 80,378 $ 72,834 Computer equipment, software, and other 52,688 16,916 Furniture and fixtures 13,010 8,358 Construction in progress 5,506 3,126 Total property and equipment, gross 151,582 101,234 Less: accumulated depreciation and amortization (82,412) (69,930) Total property and equipment, net $ 69,170 $ 31,304 Depreciation and amortization expense related to property and equipment, net was $19.5 million, $12.8 million, and $13.9 million for the years ended December 31, 2022, 2021, and 2020, respectively. Accrued Liabilities Accrued liabilities consisted of the following (in thousands): As of December 31, 2022 2021 Accrued payroll and related expenses $ 43,495 $ 60,732 Accrued taxes 41,326 22,550 Accrued other liabilities 87,894 72,524 Total accrued liabilities $ 172,715 $ 155,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14 Credit Facility In October 2014, the Company entered into an unsecured revolving credit facility, which has been subsequently secured by substantially all of the Company’s assets and amended from time to time (as amended, the “2014 Credit Facility”), including on March 31, 2022 (the “March 2022 Amendment”) and on July 1, 2022 (the “July 2022 Amendment”). The March 2022 Amendment provided for, among other things, an extension of the revolving loan facility maturity date to March 31, 2027 and an increase of $100.0 million to the lenders’ revolving commitments for total revolving commitments of $500.0 million. The July 2022 Amendment provided for, among other things, a new incremental delayed draw term loan (“DDTL”) commitment in an aggregate principal amount of up to $450.0 million, upon the terms and conditions set forth in the 2014 Credit Facility, as amended, with new and existing lenders. The DDTL commitment is available to draw upon through July 1, 2023 and any drawn amounts will mature on March 31, 2027. As of December 31, 2022, the 2014 Credit Facility allows for the drawdown of up to $950.0 million to fund working capital and general corporate expenditures. Outstanding balances under the 2014 Credit Facility would incur interest at the Secured Overnight Financing Rate (“SOFR”) as administered by the Federal Reserve Bank of New York, or a successor administrator of the SOFR (or the applicable benchmark replacement), plus 2.00% or a base rate plus 1.00%, subject to certain adjustments. The Company incurs a commitment fee of 0.30% assessed on the daily average undrawn portion of revolving and DDTL commitments. Applicable interest and commitment fees are payable quarterly or more or less frequently in certain circumstances. The 2014 Credit Facility also allows for an incremental loan facility of additional term loans or revolving loans in an aggregate principal amount up to the amount and upon the terms and conditions set forth therein with one or more existing or new lenders upon mutual agreement between the Company and such lenders. As of December 31, 2022, the Company had no outstanding debt balances and an aggregate of $950.0 million undrawn of revolving and DDTL commitments under the 2014 Credit Facility.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primarily for corporate office space and equipment . Certain lease agreements contain renewal options, rent abatement, and escalation clauses that are factored into our determination of lease payments when appropriate. The Company's leases have remaining terms up to December 2033, some of which include one or more options to extend the leases up to June 2033. Additionally, some lease contracts include termination options within the next five years. Supplemental balance sheet information related to lease liabilities at December 31, 2022 and 2021 was as follows (in thousands): As of December 31, Lease-Related Assets and Liabilities Financial Statement Line Items 2022 2021 Right-of-use assets: Operating leases Operating lease right-of-use assets $ 200,240 $ 216,898 Total right-of-use assets $ 200,240 $ 216,898 Lease liabilities: Operating leases Operating lease liabilities $ 45,099 $ 39,927 Operating lease liabilities, noncurrent 204,305 220,146 Total lease liabilities $ 249,404 $ 260,073 The components of lease expense included in the Company's consolidated statements of operations include (in thousands): Years Ended December 31, 2022 2021 Operating lease expense $ 55,483 $ 51,330 Short-term lease expense 4,956 4,165 Variable lease expense 5,309 7,518 Sublease income (13,011) (19,957) Total lease expense, net $ 52,737 $ 43,056 Variable lease costs are primarily related to payments made to lessors for common area maintenance, property taxes, insurance, and other operating expenses. Short-term lease costs primarily represent temporary employee housing. Finance lease costs were not material for the years ended December 31, 2022 and 2021. Maturities of operating lease liabilities as of December 31, 2022 were as follows (in thousands): As of December 31, 2022 Operating Lease Commitments Less: Sublease Income Net Lease Commitments Year ended December 31, 2023 $ 58,843 $ 18,458 $ 40,385 2024 54,672 16,593 38,079 2025 50,910 14,356 36,554 2026 39,173 13,748 25,425 2027 27,548 14,423 13,125 Thereafter 82,738 43,231 39,507 Total undiscounted liabilities 313,884 120,809 193,075 Less: Leases not yet commenced (8,446) — (8,446) Less: Imputed interest (56,034) — (56,034) Total operating lease liabilities $ 249,404 $ 120,809 $ 128,595 The weighted-average remaining lease term related to the Company’s operating lease liabilities as of December 31, 2022 and 2021 was 6.5 and 6.9 years, respectively. The weighted-average discount rate related to the Company’s operating lease liabilities as of December 31, 2022 and 2021 was 6.25% and 6.03%, respectively. The following table sets forth the supplemental information related to the Company's operating leases for the years ended December 31, 2022 and 2021 (in thousands): Years Ended December 31, 2022 2021 Cash paid for operating lease liabilities $ 53,772 $ 49,228 Lease liabilities arising from obtaining right-of-use assets $ 28,169 $ 34,606 As of December 31, 2022, the Company has additional operating leases for office space that have not yet commenced with future lease obligations of $8.4 million. These operating leases will commence in 2023 with lease terms of up to ten years.</t>
        </is>
      </c>
    </row>
    <row r="5">
      <c r="A5" s="4" t="inlineStr">
        <is>
          <t>Leases</t>
        </is>
      </c>
      <c r="B5" s="4" t="inlineStr">
        <is>
          <t>Leases The Company has operating leases primarily for corporate office space and equipment . Certain lease agreements contain renewal options, rent abatement, and escalation clauses that are factored into our determination of lease payments when appropriate. The Company's leases have remaining terms up to December 2033, some of which include one or more options to extend the leases up to June 2033. Additionally, some lease contracts include termination options within the next five years. Supplemental balance sheet information related to lease liabilities at December 31, 2022 and 2021 was as follows (in thousands): As of December 31, Lease-Related Assets and Liabilities Financial Statement Line Items 2022 2021 Right-of-use assets: Operating leases Operating lease right-of-use assets $ 200,240 $ 216,898 Total right-of-use assets $ 200,240 $ 216,898 Lease liabilities: Operating leases Operating lease liabilities $ 45,099 $ 39,927 Operating lease liabilities, noncurrent 204,305 220,146 Total lease liabilities $ 249,404 $ 260,073 The components of lease expense included in the Company's consolidated statements of operations include (in thousands): Years Ended December 31, 2022 2021 Operating lease expense $ 55,483 $ 51,330 Short-term lease expense 4,956 4,165 Variable lease expense 5,309 7,518 Sublease income (13,011) (19,957) Total lease expense, net $ 52,737 $ 43,056 Variable lease costs are primarily related to payments made to lessors for common area maintenance, property taxes, insurance, and other operating expenses. Short-term lease costs primarily represent temporary employee housing. Finance lease costs were not material for the years ended December 31, 2022 and 2021. Maturities of operating lease liabilities as of December 31, 2022 were as follows (in thousands): As of December 31, 2022 Operating Lease Commitments Less: Sublease Income Net Lease Commitments Year ended December 31, 2023 $ 58,843 $ 18,458 $ 40,385 2024 54,672 16,593 38,079 2025 50,910 14,356 36,554 2026 39,173 13,748 25,425 2027 27,548 14,423 13,125 Thereafter 82,738 43,231 39,507 Total undiscounted liabilities 313,884 120,809 193,075 Less: Leases not yet commenced (8,446) — (8,446) Less: Imputed interest (56,034) — (56,034) Total operating lease liabilities $ 249,404 $ 120,809 $ 128,595 The weighted-average remaining lease term related to the Company’s operating lease liabilities as of December 31, 2022 and 2021 was 6.5 and 6.9 years, respectively. The weighted-average discount rate related to the Company’s operating lease liabilities as of December 31, 2022 and 2021 was 6.25% and 6.03%, respectively. The following table sets forth the supplemental information related to the Company's operating leases for the years ended December 31, 2022 and 2021 (in thousands): Years Ended December 31, 2022 2021 Cash paid for operating lease liabilities $ 53,772 $ 49,228 Lease liabilities arising from obtaining right-of-use assets $ 28,169 $ 34,606 As of December 31, 2022, the Company has additional operating leases for office space that have not yet commenced with future lease obligations of $8.4 million. These operating leases will commence in 2023 with lease terms of up to te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December 2019, the Company entered into, and subsequently amended, a minimum annual commitment to purchase cloud hosting services of at least $1.49 billion over six three Litigation and Legal Proceedings From time to time, third parties may assert patent infringement claims against the Company. In addition, from time to time, the Company may be subject to other legal proceedings and claims in the ordinary course of business, including claims of alleged infringement of trademarks, copyrights, and other intellectual property rights; employment claims; securities claims; investor claims; corporate claims; class action claims; and general contract, tort, or other claims. The Company may from time to time also be subject to various legal or government claims, disputes, or investigations. Such matters may include, but not be limited to, claims, disputes, allegations, or investigations related to warranty; refund; breach of contract; breach, leak, or misuse of personal data or confidential information; employment; government procurement; intellectual property; government regulation or compliance (including but not limited to anti-corruption requirements, export or other trade controls, data privacy or data protection, cybersecurity requirements, or antitrust/competition law requirements); securities; investor; corporate; or other matters. The Company establishes an accrual for loss contingencies when the loss is both probable and reasonably estimable. On December 14, 2017, members of KT4 Partners LLC (Managing Member Marc Abramowitz) and Sandra Martin Clark, as trustee for the Marc Abramowitz Irrevocable Trust Number 7 (together, “KT4 Plaintiffs”), filed an action in the Delaware Superior Court against the Company and Disruptive Technology Advisers LLC. The complaint alleges tortious interference with prospective economic advantage and civil conspiracy in connection with a potential sale of stock by the KT4 Plaintiffs to a third party. The KT4 Plaintiffs sought compensatory and punitive damages, interest, fees, and costs. On June 27, 2022, the Company and the KT4 Plaintiffs entered into an agreement to settle the litigation and certain other matters. The Company has paid the amount of the settlement in full and has received the insurance reimbursement as of December 31, 2022. This matter is now concluded. On September 15, 2022, October 25, 2022, and November 4, 2022, putative securities class action complaints were filed in the United States District Court for the District of Colorado, captioned Cupat v. Palantir Technologies Inc., et al. , Case No. 1:22-cv-02384, Allegheny County Employees’ Retirement System v. Palantir Technologies, Inc., et al., Case No. 1:22-cv-02805, and Shijun Liu, Individually and as Trustee of the Liu Family Trust 2019 v. Palantir Technologies Inc., et al., Case No. 1:22-cv-02893, respectively, naming the Company and certain current and former officers and directors as defendants. The suits allege false and misleading statements about our business and prospects, and purport to allege claims under the Securities Exchange Act of 1934, as amended (the “Exchange Act”) and the Securities Act of 1933, as amended (the “Securities Act”), and seek unspecified damages and remedies under Sections 10(b), 20(a), and 20(A) of the Exchange Act and Sections 11 and 15 of the Securities Act. These three actions subsequently were consolidated as Cupat v. Palantir Technologies Inc., et al. , Lead Civil Action No. 1:22-cv-02834-CNS-SKC, consolidated with civil actions 1:22-cv-02805-CNS-SKC and 1:22-cv-02893-CNS-SKC. On November 21, 2022 and January 13, 2023, stockholder derivative actions were filed in the United States District Court for the District of Colorado, captioned Li v. Karp, et al. , Case No. 22-cv-3028 and Parmenter v. Karp, et al. , Case No. 23-cv-118, and on January 27, 2023, a stockholder derivative action was filed in the United States District Court for the District of Delaware captioned Miao v. Karp, et al. , Case No. 1:23-cv-00103-MN, each against certain current and former officers and directors asserting breach of fiduciary duty and related claims relating to the allegations of the securities class action complaints and seek unspecified damages and injunctive remedies under Section 14(a) of the Exchange Act and Delaware law. Because the litigation is in early stages, the Company is unable to estimate the reasonably possible loss or range of loss, if any, that may result from these matters. As of December 31, 2022 and 2021, the Company was not aware of any currently pending legal matters or claims, individually or in the aggregate, that are expected to have a material adverse impact on its consolidated financial statements. Letters of Credit and Guarantees The Company had irrevocable standby letters of credit and guarantees, including bank guarantees, outstanding in the amounts of $28.8 million and $76.2 million as of December 31, 2022 and 2021, respectively, which were fully collateralized. The Company is required to maintain these letters of credit and guarantees primarily in connection with operating lease agreements, certain customer contracts, and other guarantees and financing arrangements. As of December 31, 2022, these letters of credit and guarantees had expiration dates through August 2031. Warranties and Indemnification The Company generally provides a warranty for its software products and services and a service level agreement (“SLA”) for the Company’s performance of software operations via its O&amp;M services to its customers. The Company’s products are generally warranted to perform substantially as described in the associated product documentation during the subscription term or for a period of up to 90 days where the software is hosted by the customer, and the Company includes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as set forth in the applicable SLA,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December 31, 2022 and 2021.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December 31, 2022 and 2021.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bylaws and Amended and Restated Certificate of In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9. Stockholders’ Equity The Company’s amended and restated certificate of incorporation authorizes the issuance of a total of 20,000,000,000 shares of Class A common stock, 2,700,000,000 shares of Class B common stock, and 1,005,000 shares of Class F common stock. In September 2020, each of the Founders exchanged 335,000 shares of their Class B common stock for an equivalent number of shares of Class F common stock. The Company’s Class A, Class B, and Class F common stock (collectively, the “common stock”) all have the same rights, except with respect to voting and conversion rights. Class A and Class B common stock have voting rights of 1 and 10 votes per share, respectively. The Class F common stock has the voting rights generally described herein and each share of Class F common stock is convertible at any time, at the option of the holder thereof, into one share of Class B common stock. All shares of Class F common stock are held in a voting trust established by Stephen Cohen, Alexander Karp, and Peter Thiel (the “Founders”). The Class F common stock generally gives the Founders the ability to control up to 49.999999% of the total voting power of the Company’s capital stock, so long as the Founders and certain of their affiliates collectively meet a minimum ownership threshold, which was 100.0 million of the Company's equity securities as of December 31, 2022. Holders of the common stock are entitled to dividends when, as, and if declared by the Company’s Board of Directors, subject to the rights of the holders of all classes of stock outstanding having priority rights to dividends. No dividends have been declared as of December 31, 2022. The following represented the total authorized, issued, and outstanding shares for each class of common stock (in thousands): As of December 31, 2022 As of December 31, 2021 Authorized Issued and Outstanding Authorized Issued and Outstanding Class A Common Stock 20,000,000 1,995,414 20,000,000 1,926,589 Class B Common Stock 2,700,000 102,656 2,700,000 99,880 Class F Common Stock 1,005 1,005 1,005 1,005 Total 22,701,005 2,099,075 22,701,005 2,027,4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0 Executive Equity Incentive Plan In August 2020, the Company’s Board of Directors approved the 2020 Executive Equity Incentive Plan (the “Executive Equity Plan”). The Executive Equity Plan permitted the granting of nonstatutory stock options (“NSOs”) and RSUs to the Company’s employees, consultants, and directors. A total of 165,900,000 shares of the Company’s Class B common stock were reserved for issuance under the Executive Equity Plan. During August 2020, options to purchase 162,000,000 shares of Class B common stock and restricted stock units covering 3,900,000 shares of the Company’s Class B common stock were granted to certain officers. The Executive Equity Plan was terminated prior to the Company’s Direct Listing, and no additional awards will be granted under the Executive Equity Plan. However, the Executive Equity Plan will continue to govern the terms and conditions of the outstanding awards previously granted under the Executive Equity Plan. 2020 Equity Incentive Plan In September 2020, prior to the Direct Listing, the Company’s Board of Directors approved the 2020 Equity Incentive Plan (“2020 Plan”). The 2020 Plan provides for the grant of incentive stock options (“ISOs”), NSOs, restricted stock, RSUs, stock appreciation rights (“SARs”), and performance awards to the Company’s employees, directors, and consultants. A total of 150,000,000 shares of the Company’s Class A common stock were initially reserved for issuance pursuant to the 2020 Plan. In addition, the number of shares of Class A common stock reserved for issuance under the 2020 Plan includes certain shares of common stock subject to awards under the 2010 Plan and Executive Equity Plan in the case of certain occurrences, such as expirations, terminations, exercise and tax-related withholding, or failures to vest. Shares of Class B common stock added to the 2020 Plan from the 2010 Plan or Executive Equity Plan are reserved for issuance under the Company’s 2020 Plan as Class A common stock. The number of shares of Class A common stock available for issuance under the 2020 Plan will also include an annual increase on the first day of each fiscal year beginning on January 1, 2022, equal to the least of: • 250,000,000 shares of the Company’s Class A common stock; • Five percent of the outstanding shares of the Company’s common stock as of the last day of the immediately preceding fiscal year; or • such other amount as the administrator of the 2020 Plan determines. Under the 2020 Plan, the exercise price of options granted is generally at least equal to the fair market value of the Company’s Class A common stock on the date of grant. The term of an ISO generally may not exceed ten years. Additionally, the exercise price of any ISO granted to a 10% stockholder shall not be less than 110% of the fair market value of the common stock on the date of grant, and the term of such option grant shall not exceed five years. Options and other equity awards become vested and, if applicable, exercisable based on terms determined by the Board of Directors or another plan administrator on the date of grant, which is typically four years for new employees and varies for subsequent grants. Stock Options The following table summarizes stock option activity for the year ended December 31, 2022 (in thousands, except per share amounts): Options Outstanding Weighted-Average Exercise Price Per Share Weighted-Average Aggregate Intrinsic Value Balance as of December 31, 2021 349,952 $ 7.81 9.06 $ 3,638,685 Options exercised (19,660) 4.38 Options canceled and forfeited (3,379) 4.95 Balance as of December 31, 2022 326,913 $ 8.05 8.33 $ 272,603 Options vested and exercisable as of December 31, 2022 183,119 $ 5.77 7.43 $ 257,113 The aggregate intrinsic value of options outstanding, and vested and exercisable is calculated as the difference between the exercise price of the underlying options and the fair value of the Company’s common stock as of December 31, 2022. The aggregate intrinsic value of options exercised during the years ended December 31, 2022, 2021, and 2020 was $112.3 million, $3.8 billion, and $974.2 million, respectively, and is calculated based on the difference between the exercise price and the fair value of the Company’s common stock on the exercise date. There were no options granted during the year ended December 31, 2022 and 2021. The weighted average grant-date fair value of options granted during the year ended December 31 2020 was $2.57 per share. The total grant-date fair value of options that vested during the years ended December 31, 2022, 2021, and 2020 was $170.8 million, $189.5 million, and $214.7 million, respectively . As of December 31, 2022, the total unrecognized stock-based compensation expense related to options outstanding was $721.9 million, which is expected to be recognized over a weighted-average service period of eight years. Determination of Stock Option Fair Value The estimated grant-date fair value of all the Company’s stock-based option awards was calculated using the Black-Scholes option-pricing model, based on the below assumptions. There were no options granted during the years ended December 31, 2022 and 2021. Year Ended December 31, 2020 Fair value of common stock $ 7.60 Expected volatility 71.00 % Expected term (in years) 12.04 Expected dividend yield — % Risk-free interest rate 0.64 % RSUs The following table summarizes the RSU activity for the year ended December 31, 2022 (in thousands, except per share amounts): RSUs Outstanding Weighted Average Grant Date Fair Value per Share RSUs unvested and outstanding as of December 31, 2021 153,749 $ 9.56 RSUs granted 33,673 10.24 RSUs vested and converted to shares (51,941) 8.73 RSUs canceled (9,055) 9.78 RSUs unvested and outstanding as of December 31, 2022 126,426 $ 10.07 Prior to September 30, 2020, the Company granted RSUs with both a service-based vesting condition and a liquidity event-related performance condition which was considered a performance-based vesting condition. The stock-based compensation expense related to such RSUs is recognized using the accelerated attribution method from the grant date. The service-based vesting period for these awards varies across service providers and is up to five years. The performance-based vesting condition for the RSUs was satisfied upon the Company’s Direct Listing, which occurred on September 30, 2020. Additionally, subsequent to September 30, 2020, the Company granted RSUs with only a service based-based vesting condition. The stock-based compensation expense related to such RSUs is recognized ratably over the service period. During the year ended December 31, 2020, the Company recognized $940.0 million in stock-based compensation expense related to RSUs, of which $769.5 million was recognized upon the Company's Direct Listing which satisfied the performance-based vesting condition. The total grant-date fair value of RSUs vested during the years ended December 31, 2022, 2021, and 2020 was $453.2 million, $421.0 million, and $531.9 million. As of December 31, 2022, the total unrecognized stock-based compensation expense related to the RSUs outstanding was $770.3 million, which is expected to be recognized over a weighted-average service period of three years. Stock-based Compensation Expense Total stock-based compensation expense was as follows (in thousands): Years Ended December 31, 2022 2021 2020 Cost of revenue $ 44,061 $ 68,546 $ 139,627 Sales and marketing 196,301 242,910 398,205 Research and development 93,871 150,298 357,063 General and administrative 230,565 316,461 375,807 Total stock-based compensation expense $ 564,798 $ 778,215 $ 1,270,702 The Company did not recognize any tax benefits related to stock-based compensation expense during the years ended December 31, 2022 or 2021, and it recognized tax benefits of $18.2 million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provision for (benefit from) income taxes consisted of the following (in thousands): Years Ended December 31, 2022 2021 2020 United States $ (402,834) $ (514,200) $ (1,203,682) Foreign 41,807 25,706 24,655 Loss before provision for (benefit from) income taxes $ (361,027) $ (488,494) $ (1,179,027) Provision for (benefit from) income taxes consisted of the following (in thousands): Years Ended December 31, 2022 2021 2020 Current: Federal $ — $ — $ — State 765 (88) 500 Foreign 9,476 (11,343) 7,249 Total current provision 10,241 (11,431) 7,749 Deferred: Federal — (111) — State — — — Foreign (174) 43,427 (20,385) Total deferred provision (174) 43,316 (20,385) Total provision for (benefit from) income taxes $ 10,067 $ 31,885 $ (12,636) A reconciliation of the expected tax provision (benefit) at the statutory federal income tax rate to the Company’s recorded tax provision (benefit) consisted of the following (in thousands): Years Ended December 31, 2022 2021 2020 Expected tax (benefit) at U.S. federal statutory rate $ (75,592) $ (102,584) $ (247,596) State income taxes - net of federal benefit 766 (88) 500 Foreign tax rate differential 832 870 (4,131) Research and development tax credits (34,546) (94,591) (26,294) Stock-based compensation 1,374 (817,839) (194,730) Non-deductible officers’ compensation 40,629 428,682 76,093 Change in valuation allowance 49,833 616,572 373,632 Base Erosion Anti-Abuse Tax and related elections 25,200 — — Other 1,571 863 9,890 Total provision for (benefit from) income taxes $ 10,067 $ 31,885 $ (12,636) For the year ended December 31, 2022, the Company recorded a provision for income taxes of $10.1 million compared to $31.9 million for the year ended December 31, 2021, primarily due to the prior year establishment of a full valuation allowance against its U.K. deferred tax assets during the fourth quarter of 2021 partially offset by permanent differences associated with U.S. Base Erosion and Anti Abuse Tax elections. The Company maintains a full valuation allowance against its U.S. federal and state and U.K. deferred tax assets. For the year ended December 31, 2021, the Company recorded a provision for income taxes compared to a benefit from income taxes for the year ended December 31, 2020, primarily due to the establishment of a full valuation allowance against its U.K. deferred tax assets during the fourth quarter of 2021, partially offset by a one-time benefit related to the refund of the Company’s U.K. 2019 taxes paid based on the tax election to carry back the 2020 U.K. net tax operating losses.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ed of the following (in thousands): As of December 31, 2022 2021 Net operating loss carryforwards $ 1,436,957 $ 1,497,774 Capitalized research and experimental expenses 70,839 — Reserves and accruals 76,905 43,348 Tax credit carryforwards 226,565 177,402 Stock-based compensation 203,735 212,163 Lease liabilities 58,056 59,787 Depreciation and amortization 29,665 35,176 Gross deferred tax assets 2,102,722 2,025,650 Outside basis difference (6,512) — Acquisition related intangibles (10,225) — Right-of-use assets (46,295) (49,665) Total net deferred tax assets before valuation allowance 2,039,690 1,975,985 Valuation allowance (2,051,655) (1,977,565) Net deferred tax assets $ (11,965) $ (1,580) The Company performs an assessment of both positive and negative evidence, including its earnings history and results of recent operations, scheduled reversals of deferred tax liabilities, projected future taxable income, and tax planning strategies when determining whether it is more likely than not that deferred tax assets are recoverable. Such assessment is required on a jurisdiction by jurisdiction basis. The Company reviews the recognition of deferred tax assets on a regular basis to determine if realization of such assets is more likely than not. A valuation allowance is provided when it is more likely than not that such assets will not be realized. The Company maintains a full valuation allowance against its U.S. federal and state deferred tax assets. Provisions enacted by the 2017 Tax Cuts and Jobs Act related to the capitalization for tax purposes of research and experimental (“R&amp;E”) expenditures became effective on January 1, 2022. Beginning January 1, 2022, all U.S. and non-U.S. based R&amp;E expenditures must be capitalized and amortized over five years and 15 years, respectively. Beginning January 1, 2022, the Company began capitalizing and amortizing R&amp;E expenditures over five years for domestic research and 15 for international research rather than expensing these costs as incurred. As a result, the Company has recorded a deferred tax asset of $70.8 million related to the capitalization requirement. The valuation allowance totaled $2.1 billion and $2.0 billion for the years ended December 31, 2022 and 2021, respectively. The valuation allowance on our net deferred tax assets increased by $74.1 million and $757.5 million during the years ended December 31, 2022 and 2021, respectively. As of December 31, 2022, the Company had U.S. federal and state net operating losses of approximately $5.6 billion and $2.8 billion, respectively. As of December 31, 2021, the Company had U.S. federal and state net operating losses of approximately $5.9 billion and $2.9 billion, respectively. The U.S. federal net operating loss carryforwards will expire at various dates beginning in 2024 through 2037 if not utilized, with the exception of $1.4 billion which can be carried forward indefinitely. The state net operating loss carryforwards will expire at various dates beginning in 2023 through 2041 if not utilized. Additionally, as of December 31, 2022, the Company had federal and California research and development credits of approximately $230.2 million and $91.4 million, respectively. As of December 31, 2021, the Company had federal and California research and development credits of approximately $184.1 million and $68.7 million, respectively. The federal research and development credits will begin to expire in the years 2027 through 2041 if not utilized and the California research and development credits have no expiration date. Utilization of the net operating losses and research and development credit carryforwards may be subject to an annual limitation due to the ownership percentage change limitations provided by the Internal Revenue Code of 1986 and similar state provisions. The annual limitation may result in the expiration of the net operating loss and research and development credit carryforwards before utilization. As of December 31, 2022, the Company had net operating losses in the United Kingdom of approximately $303.4 million. The U.K. net operating losses can be carried forward indefinitely. As of December 31, 2022, the Company had an immaterial amount of earnings from its wholly-owned non-U.S. subsidiaries indefinitely reinvested outside the U.S. The Company does not intend to repatriate these earnings and, accordingly, the Company does not provide for U.S. income taxes and foreign withholding tax on these earnings. The Company recorded $6.5 million of deferred tax liability on the outside basis differences in its investment in Palantir Technologies Japan, Kabushiki Kaisha (“Palantir Japan”) that is unrelated to unremitted earnings. On August 16, 2022, the U.S. enacted the Inflation Reduction Act of 2022, which, among other things, implements a 15% minimum tax on book income of certain large corporations, a 1% excise tax on net stock repurchases and several tax incentives to promote clean energy. Based on the Company’s current analysis of the provisions, the Company does not believe this legislation will have a material impact on its consolidated financial statements. Uncertain Tax Positions A reconciliation of the gross unrecognized tax benefits consists of the following (in thousands): Years Ended December 31, 2022 2021 2020 Unrecognized tax benefit beginning of year $ 65,070 $ 75,557 $ 31,702 Increases in current year tax positions 5,733 19,638 43,855 Increases in prior year tax positions 11,497 967 — Decreases in prior year tax positions (36) (30,895) — Decreases in prior year tax positions due to settlements (360) (197) — Decreases in prior year tax positions due to lapse of statute of limitations — — — Unrecognized tax benefit end of year $ 81,904 $ 65,070 $ 75,557 For the years ended December 31, 2022, 2021, and 2020, the Company recorded gross unrecognized tax benefits of $81.9 million, $65.1 million, and $75.6 million, respectively, that, if recognized, would not benefit the Company’s effective tax rate due to the valuation allowance that currently offsets deferred tax assets. As of December 31, 2022, no significant increases or decreases are expected to the Company’s uncertain tax positions within the next twelve months. It is the Company’s policy to recognize interest and penalties related to income tax matters in income tax expense. The Company has recorded immaterial interest and penalties related to uncertain tax positions as of December 31, 2022 and 2021. The Company files U.S. federal, state, and foreign income tax returns in jurisdictions with varying statutes of limitation. The material jurisdictions where the Company is subject to potential examination by tax authorities are the U.S. (federal and state) for tax years 2004 through 2022 and the UK for tax years 2013 through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 xml:space="preserve"> Net Loss Per Share Attributable to Common Stockholders</t>
        </is>
      </c>
      <c r="B4" s="4" t="inlineStr">
        <is>
          <t xml:space="preserve">Net Loss Per Share Attributable to Common Stockholders The following table presents the calculation of basic and diluted net loss per share attributable to common stockholders (in thousands, except share and per share amounts): As of December 31, 2022 2021 2020 Numerator Net loss attributable to common stockholders $ (373,705) $ (520,379) $ (1,166,391) Less: Change in fair value attributable to participating securities — — (5,483) Net loss attributable to common stockholders for diluted net loss per share $ (373,705) $ (520,379) $ (1,171,874) Denominator Weighted-average shares used in computing net loss per share, basic 2,063,793 1,923,617 977,722 Weighted-average shares used in computing net loss per share, diluted 2,063,793 1,923,617 979,330 Net loss per share Net loss per share attributable to common stockholders, basic $ (0.18) $ (0.27) $ (1.19) Net loss per share attributable to common stockholders, diluted $ (0.18) $ (0.27) $ (1.20) The following outstanding potentially dilutive common stock equivalents have been excluded from the computation of diluted net loss per share attributable to common stockholders for the periods presented due to their anti-dilutive effect (in thousands): As of December 31, 2022 2021 2020 Options and SARs issued and outstanding 326,913 349,977 535,792 RSUs outstanding 126,426 153,749 184,870 Warrants to purchase common stock 13,042 13,042 19,068 Growth units outstanding — — 3,583 Total 466,381 516,768 743,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The following reporting segment tables reflect the results of the Company’s reportable operating segments consistent with the manner in which the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A segment’s contribution is calculated a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Financial information for each reportable segment was as follows (in thousands): Years Ended December 31, 2022 2021 2020 Revenue: Government $ 1,071,776 $ 897,356 $ 610,198 Commercial 834,095 644,533 482,475 Total revenue $ 1,905,871 $ 1,541,889 $ 1,092,673 Years Ended December 31, 2022 2021 2020 Amount % Amount % Amount % Contribution: Government $ 620,677 58 % $ 541,883 60 % $ 346,937 57 % Commercial 414,496 50 % 357,546 55 % 247,320 51 % Total contribution $ 1,035,173 54 % $ 899,429 58 % $ 594,257 54 % The reconciliation of contribution to loss from operations is as follows (in thousands): Years Ended December 31, 2022 2021 2020 Loss from operations $ (161,201) $ (411,046) $ (1,173,679) Research and development expenses (1) 265,808 237,189 203,597 General and administrative expenses (1) 365,768 295,071 293,637 Total stock-based compensation expense 564,798 778,215 1,270,702 Total contribution $ 1,035,173 $ 899,429 $ 594,257 ————— (1) Excludes stock-based compensation expense. Geographic Information Revenue by geography is based on the customer’s headquarters or agency location at the time of sale. Revenue is as follows (in thousands, except percentages): Years Ended December 31, 2022 2021 2020 Amount % Amount % Amount % Revenue: United States $ 1,161,416 61 % $ 879,156 57 % $ 573,549 52 % United Kingdom 220,942 12 % 173,362 11 % 132,427 12 % Rest of world (1) 523,513 27 % 489,371 32 % 386,697 36 % Total revenue $ 1,905,871 100 % $ 1,541,889 100 % $ 1,092,673 100 % ————— (1) No other country represented 10% or more of total revenue for the years ended December 31, 2022 , 2021, or 2020 . Property and equipment, net is attributed to the Company’s office locations as follows (in thousands, except percentages): As of December 31, 2022 2021 Amount % Amount % Property and equipment, net: United States $ 46,599 67 % $ 18,728 60 % Japan 13,318 19 % 1,340 4 % United Kingdom 6,746 10 % 8,375 27 % Rest of world 2,507 4 % 2,861 9 % Total property and equipment, net $ 69,170 100 % $ 31,304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n November 8, 2022, the Company gained the right to majority representation on the board of directors of Palantir Japan, thereby obtaining a controlling interest. Prior to obtaining a controlling interest, the Company accounted for its 50% ownership in Palantir Japan as an equity method investment, which was created to distribute Palantir platforms to the Japanese market. This transaction was accounted for as a “step acquisition” (as defined by U.S. GAAP), as such, the Company remeasured its pre-existing equity interest in Palantir Japan immediately prior to the completion of the acquisition to its estimated fair value. The results of Palantir Japan have been included in the Company’s consolidated financial statements since the acquisition date, with the portion outside of its control forming a noncontrolling interest. The fair value of Palantir Japan on the acquisition date totaled $149.0 million, which included the Company’s equity interest immediately prior to the acquisition of $74.5 million and the noncontrolling interest of $74.5 million. The amounts recognized of assets acquired and liabilities assumed as of the acquisition date included: cash of $66.7 million; goodwill of $36.1 million; intangible assets of $34.7 million related to customer relationships, reacquired rights, and backlog; $32.5 million of other identifiable assets; and $21.0 million of net liabilities. The intangible assets are reported in other assets and are being amortized over a period of two The acquisition-date fair value of the noncontrolling and controlling equity interest was determined using a combination of the income and market approaches. With respect to intangible assets, the estimated fair values were determined based on the excess earnings method of the income approach. These models used primarily Level 3 inputs, including estimates of projected revenue growth rates, projected EBITDA margins, and an estimated discount rate. In accordance with accounting for a step acquisition, the Company recognized a gain of $44.3 million as a result of remeasuring its pre-existing interest in Palantir Japan held immediately before the business combination, which is included in other income (expense), net in the consolidated statements of operations. The amounts of Palantir Japan’s revenue and net income included in the Company’s consolidated statement of operations for the year ended December 31, 2022 were immaterial. This acquisition did not have a material impact on the Company’s reported revenue or net loss amounts for any period presented; therefore, historical and pro forma disclosures have not been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subject to amortization that are not fully amortized are as follows (in thousands): Weighted average useful life As of December 31, 2022 As of December 31, 2021 Gross Carrying Amount Accumulated Amortization Net Carrying Amount Gross Carrying Amount Accumulated Amortization Net Carrying Amount Customer relationships 4.85 $ 10,400 $ (347) $ 10,053 $ — $ — $ — Reacquired rights 6.85 17,618 (419) 17,199 — — — Backlog 1.85 6,700 (558) 6,142 — — — Other 1.27 5,717 (3,572) 2,145 5,717 (1,881) 3,836 Total intangible assets $ 40,436 $ (4,897) $ 35,539 $ 5,717 $ (1,881) $ 3,836 Amortization expense of intangible assets was not material for the years ended December 31, 2022 and 2021. As of December 31, 2022, expected amortization expense for the unamortized finite-lived intangible assets for the next five years and thereafter is as follows (in thousands): Year ended December 31, Amount 2023 $ 9,637 2024 7,844 2025 4,597 2026 4,597 2027 4,250 Thereafter 4,614 Total $ 35,539 Changes in the carrying amount of goodwill, which is reported in the commercial segment, for the year ended December 31, 2022 are as follows (in thousands): Amount Goodwill at December 31, 2021 $ 1,869 Acquisitions 36,069 Goodwill at December 31, 2022 $ 37,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GAAP”) and applicable rules and regulations of the Securities and Exchange Commission regarding annual financial reporting. The accompanying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For such investments, the share of the investee’s results of operations is included as a component of other income (expense), net in the consolidated statements of operations and the investment balance is included in other assets and classified as noncurrent in the consolidated balance sheets. Certain prior year balances have been reclassified to conform to the current year presentation. Such reclassifications did not affect total revenues, loss from operations, net loss, or cash flows. The Company’s fiscal year ends on December 31.</t>
        </is>
      </c>
    </row>
    <row r="5">
      <c r="A5" s="4" t="inlineStr">
        <is>
          <t>Direct Listing</t>
        </is>
      </c>
      <c r="B5" s="4" t="inlineStr">
        <is>
          <t>Direct Listing On September 30, 2020, the Company completed a direct listing of its Class A common stock on the New York Stock Exchange (“NYSE”) (the “Direct Listing”). Immediately prior to the Direct Listing, all outstanding shares of redeemable convertible preferred stock and convertible preferred stock were converted into Class B common stock, and all of the Company’s outstanding preferred stock warrants were converted into common stock warrants, which resulted in the reclassification of the warrants liability to additional paid-in capital.</t>
        </is>
      </c>
    </row>
    <row r="6">
      <c r="A6" s="4" t="inlineStr">
        <is>
          <t>Use of Estimates</t>
        </is>
      </c>
      <c r="B6" s="4" t="inlineStr">
        <is>
          <t>Use of Estimates The preparation of the consolidated financial statements in conformity with GAAP requires management to make certain estimates, judgments, and assumptions that affect the reported amounts of assets and liabilities,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the identification of performance obligations in customer contracts; the valuation of deferred tax assets and uncertain tax positions; the collectability of contract consideration, including accounts receivable; the useful lives of tangible assets; the valuation of assets acquired and liabilities assumed from business combinations, including intangible assets and goodwill;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t>
        </is>
      </c>
    </row>
    <row r="7">
      <c r="A7" s="4" t="inlineStr">
        <is>
          <t>Segments</t>
        </is>
      </c>
      <c r="B7" s="4" t="inlineStr">
        <is>
          <t>Segments The Company has two operating segments, commercial and government, which were determined based on the manner in which the chief operating decision maker (“CODM”), who is the chief executive officer, manages the operations of the Company for purposes of allocating resources and evaluating performance. Various factors, including the Company’s organizational and management reporting structure and customer type, were considered in determining these operating segments. The Company’s operating segments are described below: • Commercial: This segment primarily serves customers working in non-government industries. • Government: This segment primarily serves customers that are United States (“U.S.”) government and non-U.S. government agencies.</t>
        </is>
      </c>
    </row>
    <row r="8">
      <c r="A8" s="4" t="inlineStr">
        <is>
          <t>Cash, Cash Equivalents, and Restricted Cash</t>
        </is>
      </c>
      <c r="B8" s="4" t="inlineStr">
        <is>
          <t xml:space="preserve">Cash, Cash Equivalents, and Restricted Cash The Company considers all highly liquid investments purchased with an original maturity of three months or less at the time of purchase to be cash equivalents. Cash equivalents primarily consist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solidated balance sheets that sum to the total of the amounts shown in the consolidated statements of cash flows (in thousands): As of December 31, 2022 2021 2020 Cash and cash equivalents $ 2,598,540 $ 2,290,674 $ 2,011,323 Restricted cash 16,244 36,628 37,285 Restricted cash, noncurrent 12,551 39,612 79,538 Total cash, cash equivalents, and restricted cash $ 2,627,335 $ 2,366,914 $ 2,128,146 </t>
        </is>
      </c>
    </row>
    <row r="9">
      <c r="A9" s="4" t="inlineStr">
        <is>
          <t>Accounts Receivable and Allowance for Credit Losses</t>
        </is>
      </c>
      <c r="B9" s="4" t="inlineStr">
        <is>
          <t>Accounts Receivable and Allowance for Credit Losses Accounts receivable are recorded at the invoiced amount, net of an allowance for credit losses. The Company generally grants non-collateralized credit terms to its customers. Allowance for credit losses is based on the Company’s best estimate of probable losses inherent in its accounts receivable portfolio and is determined based on expectations of the customer’s ability to pay by considering factors such as customer type (commercial or government), historical experience, financial position of the customer, age of the accounts receivable, current economic conditions, including the ongoing COVID-19 pandemic, and reasonable and supportable forward-looking factors about its portfolio and future economic conditions. Accounts receivable are written-off and charged against an allowance for credit losses when the Company has exhausted collection efforts without success. Based upon the Company’s assessment as of December 31, 2022 the Company recorded an allowance for credit losses of $10.1 million. Based upon the Company’s assessment as of December 31, 2021, the allowances for credit losses were not material.</t>
        </is>
      </c>
    </row>
    <row r="10">
      <c r="A10" s="4" t="inlineStr">
        <is>
          <t>Concentrations of Credit Risk</t>
        </is>
      </c>
      <c r="B10" s="4" t="inlineStr">
        <is>
          <t xml:space="preserve">Concentrations of Credit Risk Financial instruments that potentially subject the Company to significant concentrations of credit risk consist primarily of cash, cash equivalents, restricted cash, accounts receivable, and marketable securities.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solidated balance sheets. The Company’s accounts receivable balances as of December 31, 2022 and 2021 were $258.3 million and $190.9 million, respectively. No customer represented more than 10% of total accounts receivable as of December 31, 2022 and 2021. </t>
        </is>
      </c>
    </row>
    <row r="11">
      <c r="A11" s="4" t="inlineStr">
        <is>
          <t>Alternative Investments</t>
        </is>
      </c>
      <c r="B11" s="4" t="inlineStr">
        <is>
          <t>Alternative Investments Alternative investments include gold bars and are recorded in prepaid expenses and other current assets on the consolidated balance sheets. The investments are initially recorded at cost and subsequently remeasured at the lower of cost or market each reporting period. Market value is determined by using quoted market prices of identical or similar assets from active markets. Unrealized losses are recorded in other income (expense), net in the consolidated statements of operations. Realized gains and losses are recorded in other income (expense), net upon realization.</t>
        </is>
      </c>
    </row>
    <row r="12">
      <c r="A12" s="4" t="inlineStr">
        <is>
          <t>Property and Equipment, Net</t>
        </is>
      </c>
      <c r="B12" s="4" t="inlineStr">
        <is>
          <t>Property and Equipment, Net Property and equipment, net are stated at cost less accumulated depreciation and amortization. Depreciation is recognized using the straight-line method over the estimated useful lives of the respective assets, which are generally three years. Leasehold improvements are capitalized and amortized using the straight-line method over the shorter of the remaining lease term or the estimated useful life, which is generally five years. Maintenance and repairs that do not improve or extend the useful lives of the assets are expensed when incurred. Upon sale or retirement of assets, the cost and related accumulated depreciation and amortization are derecognized from the consolidated balance sheet and any resulting gain or loss is recorded in the consolidated statements of operations in the period realized.</t>
        </is>
      </c>
    </row>
    <row r="13">
      <c r="A13" s="4" t="inlineStr">
        <is>
          <t>Privately-held Securities</t>
        </is>
      </c>
      <c r="B13" s="4" t="inlineStr">
        <is>
          <t>Privately-held Securities Equity securities in private-held companies without readily determinable fair values are recorded using the measurement alternative. Such investments are carried at cost, less any impairments, and are adjusted for subsequent observable price changes in orderly transactions for identical or similar investments of the same issuer. Changes in the basis of the equity securities are recognized in other income (expense), net in the consolidated statements of operations.</t>
        </is>
      </c>
    </row>
    <row r="14">
      <c r="A14" s="4" t="inlineStr">
        <is>
          <t>Business Combinations</t>
        </is>
      </c>
      <c r="B14" s="4" t="inlineStr">
        <is>
          <t>Business Combinations Business combinations are accounted for using the acquisition method of accounting in accordance with Accounting Standards Codification (“ASC”) 805, Business Combinations, and are included in our consolidated financial statements from their respective acquisition dates. Assets acquired and liabilities assumed, if any, are measured at fair value on the acquisition date using the appropriate valuation method. Goodwill generated from acquisitions is recognized if the fair value of the purchase consideration transferred, or the fair value of the acquirer’s interest in the acquiree if no consideration is transferred, and any noncontrolling interests is in excess of the net fair value of the identifiable assets acquired and the liabilities assumed. In determining the fair value of identifiable assets, we use various valuation techniques which require us to make estimates and assumptions surrounding projected revenues and costs, future growth, and discount rates.</t>
        </is>
      </c>
    </row>
    <row r="15">
      <c r="A15" s="4" t="inlineStr">
        <is>
          <t>Goodwill</t>
        </is>
      </c>
      <c r="B15" s="4" t="inlineStr">
        <is>
          <t>Goodwill Goodwill represents the excess of the fair value of the purchase consideration transferred, or the fair value of the acquirer’s interest in the acquiree if no consideration is transferred, and any noncontrolling interests over the net fair value of the identifiable assets acquired and the liabilities assumed in business combinations. Goodwill is not amortized but is subject to an annual impairment test. We perform our annual goodwill impairment assessment on the first day of the fourth quarter. Tests are performed more frequently if events occur or circumstances change that would more likely than not reduce the fair value of the reporting unit below its carrying amount. Goodwill is recorded in other assets in the consolidated balance sheet.</t>
        </is>
      </c>
    </row>
    <row r="16">
      <c r="A16" s="4" t="inlineStr">
        <is>
          <t>Other Intangible Assets</t>
        </is>
      </c>
      <c r="B16" s="4" t="inlineStr">
        <is>
          <t>Other Intangible AssetsOther intangible assets include finite-lived intangible assets, which mainly consist of customer relationships, reacquired rights, and backlog. These assets are amortized over their estimated useful lives and are tested for impairment using a similar methodology to our property and equipment, as described below. Other intangible assets are recorded in other assets in the consolidated balance sheet.</t>
        </is>
      </c>
    </row>
    <row r="17">
      <c r="A17" s="4" t="inlineStr">
        <is>
          <t>Impairment of Long-Lived Assets</t>
        </is>
      </c>
      <c r="B17" s="4" t="inlineStr">
        <is>
          <t>Impairment of Long-Lived Assets Long-lived assets are reviewed for impairment annually or whenever events or changes in circumstances indicate that the carrying amount of an asset may not be recoverable. Recoverability is measured by comparing the carrying amount of an asset to the future undiscounted cash flows that the asset is expected to generate. If the carrying amount of an asset exceeds its estimated future cash flows, an impairment charge is recognized in the amount by which the carrying amount of the asset exceeds the fair value of the asset. Impairments of long-lived assets during the years ended December 31, 2022, 2021, and 2020 were not material.</t>
        </is>
      </c>
    </row>
    <row r="18">
      <c r="A18" s="4" t="inlineStr">
        <is>
          <t>Leases</t>
        </is>
      </c>
      <c r="B18" s="4" t="inlineStr">
        <is>
          <t xml:space="preserve">Leases The Company adopted the Accounting Standard Update (“ASU”) 2016-02, Leases, and additional ASUs issued to clarify and update the guidance in ASU 2016-02 (collectively “ASC 842”), as of January 1, 2020.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The Company has lease agreements with lease and non-lease components, which are accounted for as a single lease component. The Company elected to use the transition relief package of practical expedients but did not elect to use the hindsight practical expedient in determining a lease term and impairment of ROU assets at the adoption date. For short-term leases, defined as leases with a term of twelve months or less, the Company elected the practical expedient to not recognize an associated lease liability and ROU asset. Lease payments for short-term leases are expensed on a straight-line basis over the lease term. Operating leases are included in operating lease right-of-use assets, operating lease liabilities, and operating lease liabilities, non-current </t>
        </is>
      </c>
    </row>
    <row r="19">
      <c r="A19" s="4" t="inlineStr">
        <is>
          <t>Fair Value Measurement</t>
        </is>
      </c>
      <c r="B19" s="4" t="inlineStr">
        <is>
          <t>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Financial instruments consist of money market funds and certificates of deposit included in cash equivalents and restricted cash, accounts receivable, marketable securities, other assets accounted for at fair value, accounts payable, and accrued liabilities. Money market funds, certificates of deposit, and marketable securities are stated at fair value on a recurring basis. Accounts receivable, accounts payable, and accrued liabilities are stated at their carrying value, which approximates fair value due to the short time to the expected receipt or payment date.</t>
        </is>
      </c>
    </row>
    <row r="20">
      <c r="A20" s="4" t="inlineStr">
        <is>
          <t>Revenue Recognition</t>
        </is>
      </c>
      <c r="B20" s="4" t="inlineStr">
        <is>
          <t>Revenue Recognition The Company generates revenue from the sale of subscriptions to access its software in the Company’s hosted environment, along with ongoing operations and maintenance (“O&amp;M”) services (“Palantir Cloud”); software licenses, primarily term licenses in the customers’ environments, with ongoing O&amp;M services (“On-Premises Software”); and professional services. In accordance with ASC 606, Revenue from Contracts with Customers , the Company recognizes revenue upon the transfer of promised goods or services to customers in an amount that reflects the consideration to which the Company expects to be entitled in exchange for promised goods or services. The Company applies the following five-step revenue recognition model in accounting for its revenue arrangements: • Identification of the contract(s) with the customer, including whether collectability of the consideration is probable by considering the customers’ ability and intention to pay; • Identification of the performance obligations in the contract; • Determination of the transaction price; • Allocation of the transaction price to the performance obligations in the contract; and • Recognition of revenue when, or as, the Company satisfies a performance obligation. Each of the Company’s significant performance obligations and the Company’s application of ASC 606 to its revenue arrangements is discussed in further detail below. Palantir Cloud The Company’s Palantir Cloud subscriptions grant customers the right to access the software functionality in a hosted environment controlled by Palantir and are sold together with stand-ready O&amp;M services, as further described below. The Company promises to provide continuous access to the hosted software throughout the contract term. Revenue associated with Palantir Cloud subscriptions is generally recognized over the contract term on a ratable basis, which is consistent with the transfer of control of the Palantir Cloud subscription to the customer. On-Premises Software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O&amp;M services. The O&amp;M services include critical updates, support, and maintenance services required to operate the software and, as such, are necessary for the software to maintain its intended utility over the contractual term. Because of this requirement, the Company has concluded that the software licenses and O&amp;M services, which together the Company refers to as On-Premises Software, are highly interdependent and interrelated and represent a single distinct performance obligation within the context of the contract. Revenue is generally recognized over the contract term on a ratable basis. Professional Services The Company’s professional services support the customers’ use of the software and include, as needed, on-demand user support, user-interface configuration, training, and ongoing ontology and data modeling support. Professional services contracts typically include the provision of on-demand professional services for the duration of the contractual term. These services are typically coterminous with a Palantir Cloud subscription or the On-Premises Software. Professional services are on-demand, whereby the Company performs services throughout the contract period; therefore, the revenue is recognized over the contractual term. Contract Liabilities The timing of customer billing and payment relative to the start of the service period varies from contract to contract; however, the Company bills many of its customers in advance of the provision of services under its contracts, resulting in contract liabilities consisting of either deferred revenue or customer deposits (“contract liabilities”). Deferred revenue represents billings under noncancelable contracts before the related product or service is transferred to the customer. Customer deposits consist of amounts billed and/or paid in advance of the start of the contractual term or for anticipated revenue generating activities for the portion of a contract term that is subject to cancellation by our customers. Many of the Company’s arrangements include terms that allow the customer to terminate the contract for convenience and receive a pro-rata refund of the amount of the customer deposit for the period of time remaining in the contract term after the applicable termination notice period expires. In these arrangements, the Company concluded there are no enforceable rights and obligations after such notice period and therefore the consideration received or due from the customer that is subject to termination for convenience is recorded as customer deposits.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Areas of Judgment and Estimation The Company’s contracts with customers can include multiple promises to transfer goods or services to the customer. Determining whether promises are distinct performance obligations that should be accounted for separately – or not distinct within the context of the contract and, thus, accounted for together – requires significant judgment. The Company concluded that the promise to provide a software license is highly interdependent and interrelated with the promise to provide O&amp;M services and such promises are not distinct within the context of its contracts and are accounted for as a single performance obligation as the Company’s On-Premises Software. Additionally, the pricing of the Company’s contracts is generally fixed; however, it is possible for contracts to include variable consideration, which can be based on subjective or objective criteria. The Company includes the estimated amount of variable consideration that it expects to receive to the extent it is probable that a significant revenue reversal will not occur. Variable consideration received was not material in the periods presented. Costs to Obtain and Fulfill Contracts Incremental costs of obtaining a contract include only those costs that are directly related to the acquisition of contracts, including sales commissions, and that would not have been incurred if the contract had not been obtained. The Company recognizes a contract cost asset for the incremental costs of obtaining a contract with a customer if it is expected that the economic benefit and amortization period will be longer than one year. Costs to obtain contracts were not material in the periods presented. The Company recognizes an asset for the costs to fulfill a contract with a customer if the costs are specifically identifiable, generate or enhance resources used to satisfy future performance obligations, and are expected to be recovered. Costs to fulfill contracts were not material in the periods presented.</t>
        </is>
      </c>
    </row>
    <row r="21">
      <c r="A21" s="4" t="inlineStr">
        <is>
          <t>Software Development Costs</t>
        </is>
      </c>
      <c r="B21" s="4" t="inlineStr">
        <is>
          <t>Software Development Costs The Company evaluates capitalization of certain software development costs subsequent to the establishment of technological feasibility. Based on the Company’s product development process and substantial development risks, technological feasibility is established for the Company’s products when they are made available for general release. Accordingly, the Company has charged all such costs to research and development expense in the period incurred.</t>
        </is>
      </c>
    </row>
    <row r="22">
      <c r="A22" s="4" t="inlineStr">
        <is>
          <t>Cost of Revenue</t>
        </is>
      </c>
      <c r="B22" s="4" t="inlineStr">
        <is>
          <t>Cost of Revenue Cost of revenue primarily includes salaries, stock-based compensation expense, and benefits for personnel involved in performing O&amp;amp;M and professional services, as well as third-party cloud hosting services, travel costs, allocated overhead, and other direct costs.</t>
        </is>
      </c>
    </row>
    <row r="23">
      <c r="A23" s="4" t="inlineStr">
        <is>
          <t>Sales and Marketing Costs</t>
        </is>
      </c>
      <c r="B23" s="4" t="inlineStr">
        <is>
          <t>Sales and Marketing Costs Sales and marketing costs primarily include salaries, stock-based compensation expense, and benefits for personnel involved in sales functions, executing on pilots, and performing other brand building activities, as well as third-party cloud hosting services for our pilots, marketing and sales event-related costs, travel costs, and allocated overhead. The Company generally charges all such costs to sales and marketing expense in the period incurred. Advertising costs are expensed as incurred and included in sales and marketing expense within the consolidated statements of operations. Advertising expense totaled $38.6 million and $26.3 million for the years ended December 31, 2022 and 2021, respectively, and was immaterial for the year ended December 31, 2020.</t>
        </is>
      </c>
    </row>
    <row r="24">
      <c r="A24" s="4" t="inlineStr">
        <is>
          <t>Research and Development Costs</t>
        </is>
      </c>
      <c r="B24" s="4" t="inlineStr">
        <is>
          <t>Research and Development CostsResearch and development costs primarily include salaries, stock-based compensation expense, and benefits for personnel involved in performing the activities to develop and improve the Company’s platforms and products, as well as third-party cloud hosting services, travel costs, and allocated overhead. Research and development costs are expensed as incurred.</t>
        </is>
      </c>
    </row>
    <row r="25">
      <c r="A25" s="4" t="inlineStr">
        <is>
          <t>Commitments and Contingencies</t>
        </is>
      </c>
      <c r="B25" s="4" t="inlineStr">
        <is>
          <t>Commitments and Contingencies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rded as an offset to legal expenses in the period they are received.</t>
        </is>
      </c>
    </row>
    <row r="26">
      <c r="A26" s="4" t="inlineStr">
        <is>
          <t>Stock-Based Compensation</t>
        </is>
      </c>
      <c r="B26" s="4" t="inlineStr">
        <is>
          <t>Stock-Based Compensation The Company accounts for stock-based compensation expense in accordance with the fair value recognition and measurement provisions of GAAP, which require compensation cost for the grant-date fair value of stock-based awards to be recognized over the requisite service period. The Company determines the fair value of stock-based awards granted or modified on the grant date or modification date using appropriate valuation techniques. Service-Based Vesting The Company grants RSUs and stock option awards that vest only based upon the satisfaction of a service condition. For RSUs, the Company determines the grant-date fair value of the RSUs as the fair value of the Company’s common stock on the grant date. The Company records stock-based compensation expense for stock options and RSUs that vest only based upon the satisfaction of a service condition on a straight-line basis over the requisite service period, which is generally four years. For stock option awards, the Company uses the Black-Scholes option pricing model to determine the fair value of the stock options granted. The Black-Scholes option pricing model requires the input of highly subjective assumptions, including the expected term of the option, the expected volatility of the price of the common stock, risk-free interest rates, and the expected dividend yield of the common stock. The assumptions used to determine the fair value of the option awards represent management’s best estimates. These estimates involve inherent uncertainties and the application of management’s judgment. The Company recognizes forfeitures as they occur. Performance-Based Vesting The Company grants awards, including RSUs, that vest upon the satisfaction of both a service condition and a performance condition. The performance-based vesting condition for the RSUs granted prior to the Company’s Direct Listing was satisfied upon the occurrence of the Direct Listing and are expensed using the accelerated attribution method over the remaining service period.</t>
        </is>
      </c>
    </row>
    <row r="27">
      <c r="A27" s="4" t="inlineStr">
        <is>
          <t>Employee Benefit Plan</t>
        </is>
      </c>
      <c r="B27" s="4" t="inlineStr">
        <is>
          <t>Employee Benefit Plan The Company sponsors a 401(k) tax-deferred savings plan for all employees who meet certain eligibility requirements. Participants may contribute, on a pretax and post-tax basis, a percentage of their qualifying annual compensation, but not to exceed a maximum contribution amount pursuant to Section 401(k) of the Internal Revenue Code. The Company may make additional matching contributions on behalf of the participants. The Company did not make matching contributions for the years ended December 31, 2022, 2021, and 2020.</t>
        </is>
      </c>
    </row>
    <row r="28">
      <c r="A28" s="4" t="inlineStr">
        <is>
          <t>Income Taxes</t>
        </is>
      </c>
      <c r="B28" s="4" t="inlineStr">
        <is>
          <t>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the realization of the Company’s deferred tax assets is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is subject to the Global Intangible Low Taxed Income (“GILTI”) tax in the U.S. and has elected to treat taxes on future GILTI inclusions as current period expense if and when incurred.</t>
        </is>
      </c>
    </row>
    <row r="29">
      <c r="A29" s="4" t="inlineStr">
        <is>
          <t>Net Loss Per Share Attributable to Common Stockholders</t>
        </is>
      </c>
      <c r="B29" s="4" t="inlineStr">
        <is>
          <t>Net Loss Per Share Attributable to Common Stockholders The Company computes net loss per share attributable to its common stockholders using the two-class method required for participating securities, which determines net loss per common share for each class of common stock and participating securities according to dividends declared or accumulated and participation rights in distributed and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rights, including the liquidation and dividend rights, of the holders of Class A, Class B, and Class F common stock (collectively, the “common stock”) are identical, except with respect to voting and conversion. As the liquidation and dividend rights are identical, the undistributed earnings are allocated on a proportionate basis and the resulting net loss per share will, therefore, be the same for all classes of common stock on an individual or comb ined basis. As such, the Company has presented the net loss attributed to its common stock on a combined basis.</t>
        </is>
      </c>
    </row>
    <row r="30">
      <c r="A30" s="4" t="inlineStr">
        <is>
          <t>Noncontrolling Interests</t>
        </is>
      </c>
      <c r="B30" s="4" t="inlineStr">
        <is>
          <t>Noncontrolling Interests A noncontrolling interest represents the proportionate equity interest in a subsidiary that is not attributable, either directly or indirectly, to the Company and is reported as equity of the Company, separate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t>
        </is>
      </c>
    </row>
    <row r="31">
      <c r="A31" s="4" t="inlineStr">
        <is>
          <t>Foreign Currency</t>
        </is>
      </c>
      <c r="B31" s="4" t="inlineStr">
        <is>
          <t>Foreign Currency Generally, the functional currency of the Company’s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rates that approximate those in effect during the period. Gains and losses from these translations are recognized as a cumulative translation adjustment and included in accumulated other comprehensive income (loss). For transactions that are not denominated in the local functional currency, the Company remeasures monetary assets and liabilities at exchange rates in effect at the end of each reporting period. Transaction gains and losses from the remeasurement are recognized in other income (expense), net within the consolidated statements of operations.</t>
        </is>
      </c>
    </row>
    <row r="32">
      <c r="A32" s="4" t="inlineStr">
        <is>
          <t>Recently Adopted Accounting Pronouncements</t>
        </is>
      </c>
      <c r="B32" s="4" t="inlineStr">
        <is>
          <t>Recently Adopted Accounting Pronouncements In October 2021, the Financial Accounting Standards Board issued ASU 2021-08, Business Combinations—Accounting for Contract Assets and Contract Liabilities from Contracts with Customers (Topic 805) . The new guidance requires contract assets and contract liabilities acquired in a business combination to be recognized in accordance with ASC 606 as if the acquirer had originated the contracts. The standard is effective for fiscal years beginning after December 15, 2022, including interim periods within those fiscal years. Early adoption is permitted, including an adoption in an interim period. The Company adopted this standard effective October 1, 2022. The adoption of this standard did not have a material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amounts shown in the consolidated statements of cash flows (in thousands): As of December 31, 2022 2021 2020 Cash and cash equivalents $ 2,598,540 $ 2,290,674 $ 2,011,323 Restricted cash 16,244 36,628 37,285 Restricted cash, noncurrent 12,551 39,612 79,538 Total cash, cash equivalents, and restricted cash $ 2,627,335 $ 2,366,914 $ 2,128,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and Nonrecurring Basis</t>
        </is>
      </c>
      <c r="B4" s="4" t="inlineStr">
        <is>
          <t xml:space="preserve">The following tables present the Company’s assets that are measured at fair value on a recurring basis and indicate the fair value hierarchy of the valuation (in thousands): As of December 31, 2022 Total Level 1 Level 2 Level 3 Assets: Cash and cash equivalents: Money market funds $ 1,149,302 $ 1,149,302 $ — $ — Certificates of deposit 6,791 — 6,791 — Restricted cash, current and noncurrent Certificates of deposit 18,707 — 18,707 — Marketable securities: Marketable securities 35,135 35,135 — — Total $ 1,209,935 $ 1,184,437 $ 25,498 $ — As of December 31, 2021 Total Level 1 Level 2 Level 3 Assets: Cash and cash equivalents: Money market funds $ 507,317 $ 507,317 $ — $ — Certificates of deposit 6,844 — 6,844 — Restricted cash, current and noncurrent Certificates of deposit 45,048 — 45,048 — Marketable securities: Marketable securities 234,153 234,153 — — Total $ 793,362 $ 741,470 $ 51,892 $ — </t>
        </is>
      </c>
    </row>
    <row r="5">
      <c r="A5" s="4" t="inlineStr">
        <is>
          <t>Summary of Investments Under Investment Agreements</t>
        </is>
      </c>
      <c r="B5" s="4" t="inlineStr">
        <is>
          <t>The following table presents the details of the investments purchased under such Investment Agreements during the year ended December 31, 2022 (in thousands): Entity (1) Share Amount Investment Amount Fast Radius 2,000 $ 20,000 Energy Vault 850 8,500 Tritium 2,500 15,000 Rigetti 1,000 10,000 Allego 2,000 20,000 Starry Group Holdings 2,133 16,000 Rubicon Technologies 3,500 35,000 Total 13,983 $ 124,500 ————— (1) Investments are in publicly-traded marketable securities at the time of inve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As of December 31, 2022 2021 Leasehold improvements $ 80,378 $ 72,834 Computer equipment, software, and other 52,688 16,916 Furniture and fixtures 13,010 8,358 Construction in progress 5,506 3,126 Total property and equipment, gross 151,582 101,234 Less: accumulated depreciation and amortization (82,412) (69,930) Total property and equipment, net $ 69,170 $ 31,304 </t>
        </is>
      </c>
    </row>
    <row r="5">
      <c r="A5" s="4" t="inlineStr">
        <is>
          <t>Schedule of Accrued Liabilities</t>
        </is>
      </c>
      <c r="B5" s="4" t="inlineStr">
        <is>
          <t xml:space="preserve">Accrued liabilities consisted of the following (in thousands): As of December 31, 2022 2021 Accrued payroll and related expenses $ 43,495 $ 60,732 Accrued taxes 41,326 22,550 Accrued other liabilities 87,894 72,524 Total accrued liabilities $ 172,715 $ 155,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 Liabilities and Components of Lease Expense</t>
        </is>
      </c>
      <c r="B4" s="4" t="inlineStr">
        <is>
          <t xml:space="preserve">Supplemental balance sheet information related to lease liabilities at December 31, 2022 and 2021 was as follows (in thousands): As of December 31, Lease-Related Assets and Liabilities Financial Statement Line Items 2022 2021 Right-of-use assets: Operating leases Operating lease right-of-use assets $ 200,240 $ 216,898 Total right-of-use assets $ 200,240 $ 216,898 Lease liabilities: Operating leases Operating lease liabilities $ 45,099 $ 39,927 Operating lease liabilities, noncurrent 204,305 220,146 Total lease liabilities $ 249,404 $ 260,073 The components of lease expense included in the Company's consolidated statements of operations include (in thousands): Years Ended December 31, 2022 2021 Operating lease expense $ 55,483 $ 51,330 Short-term lease expense 4,956 4,165 Variable lease expense 5,309 7,518 Sublease income (13,011) (19,957) Total lease expense, net $ 52,737 $ 43,056 The following table sets forth the supplemental information related to the Company's operating leases for the years ended December 31, 2022 and 2021 (in thousands): Years Ended December 31, 2022 2021 Cash paid for operating lease liabilities $ 53,772 $ 49,228 Lease liabilities arising from obtaining right-of-use assets $ 28,169 $ 34,606 </t>
        </is>
      </c>
    </row>
    <row r="5">
      <c r="A5" s="4" t="inlineStr">
        <is>
          <t>Maturities of Operating Lease Liabilities</t>
        </is>
      </c>
      <c r="B5" s="4" t="inlineStr">
        <is>
          <t xml:space="preserve">Maturities of operating lease liabilities as of December 31, 2022 were as follows (in thousands): As of December 31, 2022 Operating Lease Commitments Less: Sublease Income Net Lease Commitments Year ended December 31, 2023 $ 58,843 $ 18,458 $ 40,385 2024 54,672 16,593 38,079 2025 50,910 14,356 36,554 2026 39,173 13,748 25,425 2027 27,548 14,423 13,125 Thereafter 82,738 43,231 39,507 Total undiscounted liabilities 313,884 120,809 193,075 Less: Leases not yet commenced (8,446) — (8,446) Less: Imputed interest (56,034) — (56,034) Total operating lease liabilities $ 249,404 $ 120,809 $ 128,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Total Authorized, Issued, And Outstanding Shares</t>
        </is>
      </c>
      <c r="B4" s="4" t="inlineStr">
        <is>
          <t xml:space="preserve">The following represented the total authorized, issued, and outstanding shares for each class of common stock (in thousands): As of December 31, 2022 As of December 31, 2021 Authorized Issued and Outstanding Authorized Issued and Outstanding Class A Common Stock 20,000,000 1,995,414 20,000,000 1,926,589 Class B Common Stock 2,700,000 102,656 2,700,000 99,880 Class F Common Stock 1,005 1,005 1,005 1,005 Total 22,701,005 2,099,075 22,701,005 2,027,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98540</v>
      </c>
      <c r="C3" s="7" t="n">
        <v>2290674</v>
      </c>
    </row>
    <row r="4">
      <c r="A4" s="4" t="inlineStr">
        <is>
          <t>Restricted cash</t>
        </is>
      </c>
      <c r="B4" s="6" t="n">
        <v>16244</v>
      </c>
      <c r="C4" s="6" t="n">
        <v>36628</v>
      </c>
    </row>
    <row r="5">
      <c r="A5" s="4" t="inlineStr">
        <is>
          <t>Accounts receivable, net</t>
        </is>
      </c>
      <c r="B5" s="6" t="n">
        <v>258346</v>
      </c>
      <c r="C5" s="6" t="n">
        <v>190923</v>
      </c>
    </row>
    <row r="6">
      <c r="A6" s="4" t="inlineStr">
        <is>
          <t>Marketable securities</t>
        </is>
      </c>
      <c r="B6" s="6" t="n">
        <v>35135</v>
      </c>
      <c r="C6" s="6" t="n">
        <v>234153</v>
      </c>
    </row>
    <row r="7">
      <c r="A7" s="4" t="inlineStr">
        <is>
          <t>Prepaid expenses and other current assets</t>
        </is>
      </c>
      <c r="B7" s="6" t="n">
        <v>133312</v>
      </c>
      <c r="C7" s="6" t="n">
        <v>110872</v>
      </c>
    </row>
    <row r="8">
      <c r="A8" s="4" t="inlineStr">
        <is>
          <t>Total current assets</t>
        </is>
      </c>
      <c r="B8" s="6" t="n">
        <v>3041577</v>
      </c>
      <c r="C8" s="6" t="n">
        <v>2863250</v>
      </c>
    </row>
    <row r="9">
      <c r="A9" s="4" t="inlineStr">
        <is>
          <t>Property and equipment, net</t>
        </is>
      </c>
      <c r="B9" s="6" t="n">
        <v>69170</v>
      </c>
      <c r="C9" s="6" t="n">
        <v>31304</v>
      </c>
    </row>
    <row r="10">
      <c r="A10" s="4" t="inlineStr">
        <is>
          <t>Restricted cash, noncurrent</t>
        </is>
      </c>
      <c r="B10" s="6" t="n">
        <v>12551</v>
      </c>
      <c r="C10" s="6" t="n">
        <v>39612</v>
      </c>
    </row>
    <row r="11">
      <c r="A11" s="4" t="inlineStr">
        <is>
          <t>Operating lease right-of-use assets</t>
        </is>
      </c>
      <c r="B11" s="6" t="n">
        <v>200240</v>
      </c>
      <c r="C11" s="6" t="n">
        <v>216898</v>
      </c>
    </row>
    <row r="12">
      <c r="A12" s="4" t="inlineStr">
        <is>
          <t>Other assets</t>
        </is>
      </c>
      <c r="B12" s="6" t="n">
        <v>137701</v>
      </c>
      <c r="C12" s="6" t="n">
        <v>96386</v>
      </c>
    </row>
    <row r="13">
      <c r="A13" s="4" t="inlineStr">
        <is>
          <t>Total assets</t>
        </is>
      </c>
      <c r="B13" s="6" t="n">
        <v>3461239</v>
      </c>
      <c r="C13" s="6" t="n">
        <v>3247450</v>
      </c>
    </row>
    <row r="14">
      <c r="A14" s="3" t="inlineStr">
        <is>
          <t>Current liabilities:</t>
        </is>
      </c>
      <c r="B14" s="4" t="inlineStr">
        <is>
          <t xml:space="preserve"> </t>
        </is>
      </c>
      <c r="C14" s="4" t="inlineStr">
        <is>
          <t xml:space="preserve"> </t>
        </is>
      </c>
    </row>
    <row r="15">
      <c r="A15" s="4" t="inlineStr">
        <is>
          <t>Accounts payable</t>
        </is>
      </c>
      <c r="B15" s="6" t="n">
        <v>44788</v>
      </c>
      <c r="C15" s="6" t="n">
        <v>74907</v>
      </c>
    </row>
    <row r="16">
      <c r="A16" s="4" t="inlineStr">
        <is>
          <t>Accrued liabilities</t>
        </is>
      </c>
      <c r="B16" s="6" t="n">
        <v>172715</v>
      </c>
      <c r="C16" s="6" t="n">
        <v>155806</v>
      </c>
    </row>
    <row r="17">
      <c r="A17" s="4" t="inlineStr">
        <is>
          <t>Deferred revenue</t>
        </is>
      </c>
      <c r="B17" s="6" t="n">
        <v>183350</v>
      </c>
      <c r="C17" s="6" t="n">
        <v>227816</v>
      </c>
    </row>
    <row r="18">
      <c r="A18" s="4" t="inlineStr">
        <is>
          <t>Customer deposits</t>
        </is>
      </c>
      <c r="B18" s="6" t="n">
        <v>141989</v>
      </c>
      <c r="C18" s="6" t="n">
        <v>161605</v>
      </c>
    </row>
    <row r="19">
      <c r="A19" s="4" t="inlineStr">
        <is>
          <t>Operating lease liabilities</t>
        </is>
      </c>
      <c r="B19" s="6" t="n">
        <v>45099</v>
      </c>
      <c r="C19" s="6" t="n">
        <v>39927</v>
      </c>
    </row>
    <row r="20">
      <c r="A20" s="4" t="inlineStr">
        <is>
          <t>Total current liabilities</t>
        </is>
      </c>
      <c r="B20" s="6" t="n">
        <v>587941</v>
      </c>
      <c r="C20" s="6" t="n">
        <v>660061</v>
      </c>
    </row>
    <row r="21">
      <c r="A21" s="4" t="inlineStr">
        <is>
          <t>Deferred revenue, noncurrent</t>
        </is>
      </c>
      <c r="B21" s="6" t="n">
        <v>9965</v>
      </c>
      <c r="C21" s="6" t="n">
        <v>40217</v>
      </c>
    </row>
    <row r="22">
      <c r="A22" s="4" t="inlineStr">
        <is>
          <t>Customer deposits, noncurrent</t>
        </is>
      </c>
      <c r="B22" s="6" t="n">
        <v>3936</v>
      </c>
      <c r="C22" s="6" t="n">
        <v>33699</v>
      </c>
    </row>
    <row r="23">
      <c r="A23" s="4" t="inlineStr">
        <is>
          <t>Operating lease liabilities, noncurrent</t>
        </is>
      </c>
      <c r="B23" s="6" t="n">
        <v>204305</v>
      </c>
      <c r="C23" s="6" t="n">
        <v>220146</v>
      </c>
    </row>
    <row r="24">
      <c r="A24" s="4" t="inlineStr">
        <is>
          <t>Other noncurrent liabilities</t>
        </is>
      </c>
      <c r="B24" s="6" t="n">
        <v>12655</v>
      </c>
      <c r="C24" s="6" t="n">
        <v>2297</v>
      </c>
    </row>
    <row r="25">
      <c r="A25" s="4" t="inlineStr">
        <is>
          <t>Total liabilities</t>
        </is>
      </c>
      <c r="B25" s="6" t="n">
        <v>818802</v>
      </c>
      <c r="C25" s="6" t="n">
        <v>956420</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6" t="n">
        <v>2099</v>
      </c>
      <c r="C28" s="6" t="n">
        <v>2027</v>
      </c>
    </row>
    <row r="29">
      <c r="A29" s="4" t="inlineStr">
        <is>
          <t>Additional paid-in capital</t>
        </is>
      </c>
      <c r="B29" s="6" t="n">
        <v>8427998</v>
      </c>
      <c r="C29" s="6" t="n">
        <v>7777085</v>
      </c>
    </row>
    <row r="30">
      <c r="A30" s="4" t="inlineStr">
        <is>
          <t>Accumulated other comprehensive loss</t>
        </is>
      </c>
      <c r="B30" s="6" t="n">
        <v>-5333</v>
      </c>
      <c r="C30" s="6" t="n">
        <v>-2349</v>
      </c>
    </row>
    <row r="31">
      <c r="A31" s="4" t="inlineStr">
        <is>
          <t>Accumulated deficit</t>
        </is>
      </c>
      <c r="B31" s="6" t="n">
        <v>-5859438</v>
      </c>
      <c r="C31" s="6" t="n">
        <v>-5485733</v>
      </c>
    </row>
    <row r="32">
      <c r="A32" s="4" t="inlineStr">
        <is>
          <t>Total stockholders’ equity</t>
        </is>
      </c>
      <c r="B32" s="6" t="n">
        <v>2565326</v>
      </c>
      <c r="C32" s="6" t="n">
        <v>2291030</v>
      </c>
    </row>
    <row r="33">
      <c r="A33" s="4" t="inlineStr">
        <is>
          <t>Noncontrolling interests</t>
        </is>
      </c>
      <c r="B33" s="6" t="n">
        <v>77111</v>
      </c>
      <c r="C33" s="6" t="n">
        <v>0</v>
      </c>
    </row>
    <row r="34">
      <c r="A34" s="4" t="inlineStr">
        <is>
          <t>Total equity</t>
        </is>
      </c>
      <c r="B34" s="6" t="n">
        <v>2642437</v>
      </c>
      <c r="C34" s="6" t="n">
        <v>2291030</v>
      </c>
    </row>
    <row r="35">
      <c r="A35" s="4" t="inlineStr">
        <is>
          <t>Total liabilities and equity</t>
        </is>
      </c>
      <c r="B35" s="7" t="n">
        <v>3461239</v>
      </c>
      <c r="C35" s="7" t="n">
        <v>3247450</v>
      </c>
    </row>
    <row r="36">
      <c r="A36" s="4" t="inlineStr">
        <is>
          <t>Common stock, shares authorized (in shares)</t>
        </is>
      </c>
      <c r="B36" s="6" t="n">
        <v>22701005000</v>
      </c>
      <c r="C36" s="6" t="n">
        <v>22701005000</v>
      </c>
    </row>
    <row r="37">
      <c r="A37" s="4" t="inlineStr">
        <is>
          <t>Common stock, shares issued (in shares)</t>
        </is>
      </c>
      <c r="B37" s="6" t="n">
        <v>2099075000</v>
      </c>
      <c r="C37" s="6" t="n">
        <v>2027474000</v>
      </c>
    </row>
    <row r="38">
      <c r="A38" s="4" t="inlineStr">
        <is>
          <t>Common stock, shares outstanding (in shares)</t>
        </is>
      </c>
      <c r="B38" s="6" t="n">
        <v>2099075000</v>
      </c>
      <c r="C38" s="6" t="n">
        <v>2027474000</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shares authorized (in shares)</t>
        </is>
      </c>
      <c r="B41" s="6" t="n">
        <v>2700000000</v>
      </c>
      <c r="C41" s="6" t="n">
        <v>2700000000</v>
      </c>
    </row>
    <row r="42">
      <c r="A42" s="4" t="inlineStr">
        <is>
          <t>Common stock, shares issued (in shares)</t>
        </is>
      </c>
      <c r="B42" s="6" t="n">
        <v>102656000</v>
      </c>
      <c r="C42" s="6" t="n">
        <v>99880000</v>
      </c>
    </row>
    <row r="43">
      <c r="A43" s="4" t="inlineStr">
        <is>
          <t>Common stock, shares outstanding (in shares)</t>
        </is>
      </c>
      <c r="B43" s="6" t="n">
        <v>102656000</v>
      </c>
      <c r="C43" s="6" t="n">
        <v>99880000</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shares authorized (in shares)</t>
        </is>
      </c>
      <c r="B46" s="6" t="n">
        <v>20000000000</v>
      </c>
      <c r="C46" s="6" t="n">
        <v>20000000000</v>
      </c>
    </row>
    <row r="47">
      <c r="A47" s="4" t="inlineStr">
        <is>
          <t>Common stock, shares issued (in shares)</t>
        </is>
      </c>
      <c r="B47" s="6" t="n">
        <v>1995414000</v>
      </c>
      <c r="C47" s="6" t="n">
        <v>1926589000</v>
      </c>
    </row>
    <row r="48">
      <c r="A48" s="4" t="inlineStr">
        <is>
          <t>Common stock, shares outstanding (in shares)</t>
        </is>
      </c>
      <c r="B48" s="6" t="n">
        <v>1995414000</v>
      </c>
      <c r="C48" s="6" t="n">
        <v>1926589000</v>
      </c>
    </row>
    <row r="49">
      <c r="A49" s="4" t="inlineStr">
        <is>
          <t>Class F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shares authorized (in shares)</t>
        </is>
      </c>
      <c r="B51" s="6" t="n">
        <v>1005000</v>
      </c>
      <c r="C51" s="6" t="n">
        <v>1005000</v>
      </c>
    </row>
    <row r="52">
      <c r="A52" s="4" t="inlineStr">
        <is>
          <t>Common stock, shares issued (in shares)</t>
        </is>
      </c>
      <c r="B52" s="6" t="n">
        <v>1005000</v>
      </c>
      <c r="C52" s="6" t="n">
        <v>1005000</v>
      </c>
    </row>
    <row r="53">
      <c r="A53" s="4" t="inlineStr">
        <is>
          <t>Common stock, shares outstanding (in shares)</t>
        </is>
      </c>
      <c r="B53" s="6" t="n">
        <v>1005000</v>
      </c>
      <c r="C53" s="6" t="n">
        <v>1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Stock Options The following table summarizes stock option activity for the year ended December 31, 2022 (in thousands, except per share amounts): Options Outstanding Weighted-Average Exercise Price Per Share Weighted-Average Aggregate Intrinsic Value Balance as of December 31, 2021 349,952 $ 7.81 9.06 $ 3,638,685 Options exercised (19,660) 4.38 Options canceled and forfeited (3,379) 4.95 Balance as of December 31, 2022 326,913 $ 8.05 8.33 $ 272,603 Options vested and exercisable as of December 31, 2022 183,119 $ 5.77 7.43 $ 257,113 </t>
        </is>
      </c>
    </row>
    <row r="5">
      <c r="A5" s="4" t="inlineStr">
        <is>
          <t>Summary of Fair Value Assumptions of Stock-based Option Awards</t>
        </is>
      </c>
      <c r="B5" s="4" t="inlineStr">
        <is>
          <t>Year Ended December 31, 2020 Fair value of common stock $ 7.60 Expected volatility 71.00 % Expected term (in years) 12.04 Expected dividend yield — % Risk-free interest rate 0.64 %</t>
        </is>
      </c>
    </row>
    <row r="6">
      <c r="A6" s="4" t="inlineStr">
        <is>
          <t>Summary of RSU Activity</t>
        </is>
      </c>
      <c r="B6" s="4" t="inlineStr">
        <is>
          <t xml:space="preserve">The following table summarizes the RSU activity for the year ended December 31, 2022 (in thousands, except per share amounts): RSUs Outstanding Weighted Average Grant Date Fair Value per Share RSUs unvested and outstanding as of December 31, 2021 153,749 $ 9.56 RSUs granted 33,673 10.24 RSUs vested and converted to shares (51,941) 8.73 RSUs canceled (9,055) 9.78 RSUs unvested and outstanding as of December 31, 2022 126,426 $ 10.07 </t>
        </is>
      </c>
    </row>
    <row r="7">
      <c r="A7" s="4" t="inlineStr">
        <is>
          <t>Summary of Stock-Based Compensation Expense</t>
        </is>
      </c>
      <c r="B7" s="4" t="inlineStr">
        <is>
          <t xml:space="preserve">Total stock-based compensation expense was as follows (in thousands): Years Ended December 31, 2022 2021 2020 Cost of revenue $ 44,061 $ 68,546 $ 139,627 Sales and marketing 196,301 242,910 398,205 Research and development 93,871 150,298 357,063 General and administrative 230,565 316,461 375,807 Total stock-based compensation expense $ 564,798 $ 778,215 $ 1,270,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Provision for (benefit from) Income Taxes</t>
        </is>
      </c>
      <c r="B4" s="4" t="inlineStr">
        <is>
          <t>Loss before provision for (benefit from) income taxes consisted of the following (in thousands): Years Ended December 31, 2022 2021 2020 United States $ (402,834) $ (514,200) $ (1,203,682) Foreign 41,807 25,706 24,655 Loss before provision for (benefit from) income taxes $ (361,027) $ (488,494) $ (1,179,027)</t>
        </is>
      </c>
    </row>
    <row r="5">
      <c r="A5" s="4" t="inlineStr">
        <is>
          <t>Summary of Provision for (benefit from) Income Taxes</t>
        </is>
      </c>
      <c r="B5" s="4" t="inlineStr">
        <is>
          <t>Provision for (benefit from) income taxes consisted of the following (in thousands): Years Ended December 31, 2022 2021 2020 Current: Federal $ — $ — $ — State 765 (88) 500 Foreign 9,476 (11,343) 7,249 Total current provision 10,241 (11,431) 7,749 Deferred: Federal — (111) — State — — — Foreign (174) 43,427 (20,385) Total deferred provision (174) 43,316 (20,385) Total provision for (benefit from) income taxes $ 10,067 $ 31,885 $ (12,636)</t>
        </is>
      </c>
    </row>
    <row r="6">
      <c r="A6" s="4" t="inlineStr">
        <is>
          <t>Summary of Reconciliation of Effective Income Tax Rate</t>
        </is>
      </c>
      <c r="B6" s="4" t="inlineStr">
        <is>
          <t>A reconciliation of the expected tax provision (benefit) at the statutory federal income tax rate to the Company’s recorded tax provision (benefit) consisted of the following (in thousands): Years Ended December 31, 2022 2021 2020 Expected tax (benefit) at U.S. federal statutory rate $ (75,592) $ (102,584) $ (247,596) State income taxes - net of federal benefit 766 (88) 500 Foreign tax rate differential 832 870 (4,131) Research and development tax credits (34,546) (94,591) (26,294) Stock-based compensation 1,374 (817,839) (194,730) Non-deductible officers’ compensation 40,629 428,682 76,093 Change in valuation allowance 49,833 616,572 373,632 Base Erosion Anti-Abuse Tax and related elections 25,200 — — Other 1,571 863 9,890 Total provision for (benefit from) income taxes $ 10,067 $ 31,885 $ (12,636)</t>
        </is>
      </c>
    </row>
    <row r="7">
      <c r="A7" s="4" t="inlineStr">
        <is>
          <t>Summary of Significant Deferred Tax Assets and Liabilities</t>
        </is>
      </c>
      <c r="B7" s="4" t="inlineStr">
        <is>
          <t>Significant deferred tax assets and liabilities consisted of the following (in thousands): As of December 31, 2022 2021 Net operating loss carryforwards $ 1,436,957 $ 1,497,774 Capitalized research and experimental expenses 70,839 — Reserves and accruals 76,905 43,348 Tax credit carryforwards 226,565 177,402 Stock-based compensation 203,735 212,163 Lease liabilities 58,056 59,787 Depreciation and amortization 29,665 35,176 Gross deferred tax assets 2,102,722 2,025,650 Outside basis difference (6,512) — Acquisition related intangibles (10,225) — Right-of-use assets (46,295) (49,665) Total net deferred tax assets before valuation allowance 2,039,690 1,975,985 Valuation allowance (2,051,655) (1,977,565) Net deferred tax assets $ (11,965) $ (1,580)</t>
        </is>
      </c>
    </row>
    <row r="8">
      <c r="A8" s="4" t="inlineStr">
        <is>
          <t>Summary of Reconciliation of the Gross Unrecognized Tax Benefits</t>
        </is>
      </c>
      <c r="B8" s="4" t="inlineStr">
        <is>
          <t xml:space="preserve">A reconciliation of the gross unrecognized tax benefits consists of the following (in thousands): Years Ended December 31, 2022 2021 2020 Unrecognized tax benefit beginning of year $ 65,070 $ 75,557 $ 31,702 Increases in current year tax positions 5,733 19,638 43,855 Increases in prior year tax positions 11,497 967 — Decreases in prior year tax positions (36) (30,895) — Decreases in prior year tax positions due to settlements (360) (197) — Decreases in prior year tax positions due to lapse of statute of limitations — — — Unrecognized tax benefit end of year $ 81,904 $ 65,070 $ 75,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Basic and Diluted Net Loss Per Share</t>
        </is>
      </c>
      <c r="B4" s="4" t="inlineStr">
        <is>
          <t>The following table presents the calculation of basic and diluted net loss per share attributable to common stockholders (in thousands, except share and per share amounts): As of December 31, 2022 2021 2020 Numerator Net loss attributable to common stockholders $ (373,705) $ (520,379) $ (1,166,391) Less: Change in fair value attributable to participating securities — — (5,483) Net loss attributable to common stockholders for diluted net loss per share $ (373,705) $ (520,379) $ (1,171,874) Denominator Weighted-average shares used in computing net loss per share, basic 2,063,793 1,923,617 977,722 Weighted-average shares used in computing net loss per share, diluted 2,063,793 1,923,617 979,330 Net loss per share Net loss per share attributable to common stockholders, basic $ (0.18) $ (0.27) $ (1.19) Net loss per share attributable to common stockholders, diluted $ (0.18) $ (0.27) $ (1.20)</t>
        </is>
      </c>
    </row>
    <row r="5">
      <c r="A5" s="4" t="inlineStr">
        <is>
          <t>Summary of Antidilutive Securities</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in thousands): As of December 31, 2022 2021 2020 Options and SARs issued and outstanding 326,913 349,977 535,792 RSUs outstanding 126,426 153,749 184,870 Warrants to purchase common stock 13,042 13,042 19,068 Growth units outstanding — — 3,583 Total 466,381 516,768 743,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for Each Reportable Segment</t>
        </is>
      </c>
      <c r="B4" s="4" t="inlineStr">
        <is>
          <t>Financial information for each reportable segment was as follows (in thousands): Years Ended December 31, 2022 2021 2020 Revenue: Government $ 1,071,776 $ 897,356 $ 610,198 Commercial 834,095 644,533 482,475 Total revenue $ 1,905,871 $ 1,541,889 $ 1,092,673 Years Ended December 31, 2022 2021 2020 Amount % Amount % Amount % Contribution: Government $ 620,677 58 % $ 541,883 60 % $ 346,937 57 % Commercial 414,496 50 % 357,546 55 % 247,320 51 % Total contribution $ 1,035,173 54 % $ 899,429 58 % $ 594,257 54 %</t>
        </is>
      </c>
    </row>
    <row r="5">
      <c r="A5" s="4" t="inlineStr">
        <is>
          <t>Summary of Reconciliation of Segment Financial Information to Loss from Operations</t>
        </is>
      </c>
      <c r="B5" s="4" t="inlineStr">
        <is>
          <t>The reconciliation of contribution to loss from operations is as follows (in thousands): Years Ended December 31, 2022 2021 2020 Loss from operations $ (161,201) $ (411,046) $ (1,173,679) Research and development expenses (1) 265,808 237,189 203,597 General and administrative expenses (1) 365,768 295,071 293,637 Total stock-based compensation expense 564,798 778,215 1,270,702 Total contribution $ 1,035,173 $ 899,429 $ 594,257 ————— (1) Excludes stock-based compensation expense.</t>
        </is>
      </c>
    </row>
    <row r="6">
      <c r="A6" s="4" t="inlineStr">
        <is>
          <t>Summary of Revenue by Geography</t>
        </is>
      </c>
      <c r="B6" s="4" t="inlineStr">
        <is>
          <t>Revenue by geography is based on the customer’s headquarters or agency location at the time of sale. Revenue is as follows (in thousands, except percentages): Years Ended December 31, 2022 2021 2020 Amount % Amount % Amount % Revenue: United States $ 1,161,416 61 % $ 879,156 57 % $ 573,549 52 % United Kingdom 220,942 12 % 173,362 11 % 132,427 12 % Rest of world (1) 523,513 27 % 489,371 32 % 386,697 36 % Total revenue $ 1,905,871 100 % $ 1,541,889 100 % $ 1,092,673 100 % ————— (1) No other country represented 10% or more of total revenue for the years ended December 31, 2022 , 2021, or 2020 .</t>
        </is>
      </c>
    </row>
    <row r="7">
      <c r="A7" s="4" t="inlineStr">
        <is>
          <t>Summary of Property and Equipment, Net by Geography</t>
        </is>
      </c>
      <c r="B7" s="4" t="inlineStr">
        <is>
          <t>Property and equipment, net is attributed to the Company’s office locations as follows (in thousands, except percentages): As of December 31, 2022 2021 Amount % Amount % Property and equipment, net: United States $ 46,599 67 % $ 18,728 60 % Japan 13,318 19 % 1,340 4 % United Kingdom 6,746 10 % 8,375 27 % Rest of world 2,507 4 % 2,861 9 % Total property and equipment, net $ 69,170 100 % $ 31,304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that are not fully amortized are as follows (in thousands): Weighted average useful life As of December 31, 2022 As of December 31, 2021 Gross Carrying Amount Accumulated Amortization Net Carrying Amount Gross Carrying Amount Accumulated Amortization Net Carrying Amount Customer relationships 4.85 $ 10,400 $ (347) $ 10,053 $ — $ — $ — Reacquired rights 6.85 17,618 (419) 17,199 — — — Backlog 1.85 6,700 (558) 6,142 — — — Other 1.27 5,717 (3,572) 2,145 5,717 (1,881) 3,836 Total intangible assets $ 40,436 $ (4,897) $ 35,539 $ 5,717 $ (1,881) $ 3,836 </t>
        </is>
      </c>
    </row>
    <row r="5">
      <c r="A5" s="4" t="inlineStr">
        <is>
          <t>Schedule of Finite-Lived Intangible Assets, Future Amortization Expense</t>
        </is>
      </c>
      <c r="B5" s="4" t="inlineStr">
        <is>
          <t xml:space="preserve">As of December 31, 2022, expected amortization expense for the unamortized finite-lived intangible assets for the next five years and thereafter is as follows (in thousands): Year ended December 31, Amount 2023 $ 9,637 2024 7,844 2025 4,597 2026 4,597 2027 4,250 Thereafter 4,614 Total $ 35,539 </t>
        </is>
      </c>
    </row>
    <row r="6">
      <c r="A6" s="4" t="inlineStr">
        <is>
          <t>Schedule of Goodwill</t>
        </is>
      </c>
      <c r="B6" s="4" t="inlineStr">
        <is>
          <t xml:space="preserve">Changes in the carrying amount of goodwill, which is reported in the commercial segment, for the year ended December 31, 2022 are as follows (in thousands): Amount Goodwill at December 31, 2021 $ 1,869 Acquisitions 36,069 Goodwill at December 31, 2022 $ 37,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598540</v>
      </c>
      <c r="C3" s="7" t="n">
        <v>2290674</v>
      </c>
      <c r="D3" s="7" t="n">
        <v>2011323</v>
      </c>
      <c r="E3" s="4" t="inlineStr">
        <is>
          <t xml:space="preserve"> </t>
        </is>
      </c>
    </row>
    <row r="4">
      <c r="A4" s="4" t="inlineStr">
        <is>
          <t>Restricted cash</t>
        </is>
      </c>
      <c r="B4" s="6" t="n">
        <v>16244</v>
      </c>
      <c r="C4" s="6" t="n">
        <v>36628</v>
      </c>
      <c r="D4" s="6" t="n">
        <v>37285</v>
      </c>
      <c r="E4" s="4" t="inlineStr">
        <is>
          <t xml:space="preserve"> </t>
        </is>
      </c>
    </row>
    <row r="5">
      <c r="A5" s="4" t="inlineStr">
        <is>
          <t>Restricted cash, noncurrent</t>
        </is>
      </c>
      <c r="B5" s="6" t="n">
        <v>12551</v>
      </c>
      <c r="C5" s="6" t="n">
        <v>39612</v>
      </c>
      <c r="D5" s="6" t="n">
        <v>79538</v>
      </c>
      <c r="E5" s="4" t="inlineStr">
        <is>
          <t xml:space="preserve"> </t>
        </is>
      </c>
    </row>
    <row r="6">
      <c r="A6" s="4" t="inlineStr">
        <is>
          <t>Total cash, cash equivalents, and restricted cash</t>
        </is>
      </c>
      <c r="B6" s="7" t="n">
        <v>2627335</v>
      </c>
      <c r="C6" s="7" t="n">
        <v>2366914</v>
      </c>
      <c r="D6" s="7" t="n">
        <v>2128146</v>
      </c>
      <c r="E6" s="7" t="n">
        <v>14019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ignificant Accounting Policies - Additional Information (Detail)</t>
        </is>
      </c>
      <c r="B1" s="2" t="inlineStr">
        <is>
          <t>12 Months Ended</t>
        </is>
      </c>
    </row>
    <row r="2">
      <c r="B2" s="2" t="inlineStr">
        <is>
          <t>Dec. 31, 2022 USD ($) segmen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Advertising expense</t>
        </is>
      </c>
      <c r="B5" s="7" t="n">
        <v>38600000</v>
      </c>
      <c r="C5" s="7" t="n">
        <v>26300000</v>
      </c>
      <c r="D5" s="7" t="n">
        <v>0</v>
      </c>
    </row>
    <row r="6">
      <c r="A6" s="4" t="inlineStr">
        <is>
          <t>Share based payment award vesting period</t>
        </is>
      </c>
      <c r="B6" s="4" t="inlineStr">
        <is>
          <t>4 years</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llowance for credit losses</t>
        </is>
      </c>
      <c r="B8" s="7" t="n">
        <v>10100000</v>
      </c>
      <c r="C8" s="4" t="inlineStr">
        <is>
          <t xml:space="preserve"> </t>
        </is>
      </c>
      <c r="D8" s="4" t="inlineStr">
        <is>
          <t xml:space="preserve"> </t>
        </is>
      </c>
    </row>
    <row r="9">
      <c r="A9" s="4" t="inlineStr">
        <is>
          <t>Accounts receivable, net</t>
        </is>
      </c>
      <c r="B9" s="7" t="n">
        <v>258346000</v>
      </c>
      <c r="C9" s="7" t="n">
        <v>190923000</v>
      </c>
      <c r="D9" s="4" t="inlineStr">
        <is>
          <t xml:space="preserve"> </t>
        </is>
      </c>
    </row>
    <row r="10">
      <c r="A10" s="4" t="inlineStr">
        <is>
          <t>Useful lives (in years)</t>
        </is>
      </c>
      <c r="B10" s="4" t="inlineStr">
        <is>
          <t>3 years</t>
        </is>
      </c>
      <c r="C10" s="4" t="inlineStr">
        <is>
          <t xml:space="preserve"> </t>
        </is>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ves (in years)</t>
        </is>
      </c>
      <c r="B13" s="4" t="inlineStr">
        <is>
          <t>5 years</t>
        </is>
      </c>
      <c r="C13" s="4" t="inlineStr">
        <is>
          <t xml:space="preserve"> </t>
        </is>
      </c>
      <c r="D13" s="4" t="inlineStr">
        <is>
          <t xml:space="preserve"> </t>
        </is>
      </c>
    </row>
    <row r="14">
      <c r="A14" s="4" t="inlineStr">
        <is>
          <t>Customer F | Revenue Benchmark | Customer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in percent)</t>
        </is>
      </c>
      <c r="B16" s="4" t="inlineStr">
        <is>
          <t xml:space="preserve"> </t>
        </is>
      </c>
      <c r="C16" s="4" t="inlineStr">
        <is>
          <t xml:space="preserve"> </t>
        </is>
      </c>
      <c r="D16" s="10" t="n">
        <v>0.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and Remaining Performance Obligations - Additional information (Detail)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liability</t>
        </is>
      </c>
      <c r="B4" s="5" t="n">
        <v>339.2</v>
      </c>
      <c r="C4" s="5" t="n">
        <v>463.3</v>
      </c>
    </row>
    <row r="5">
      <c r="A5" s="4" t="inlineStr">
        <is>
          <t>Revenue recognized from contract liability balances</t>
        </is>
      </c>
      <c r="B5" s="11" t="n">
        <v>384.3</v>
      </c>
      <c r="C5" s="5" t="n">
        <v>378.4</v>
      </c>
    </row>
    <row r="6">
      <c r="A6" s="4" t="inlineStr">
        <is>
          <t>Remaining performance obligation</t>
        </is>
      </c>
      <c r="B6" s="5" t="n">
        <v>972.7</v>
      </c>
      <c r="C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as percent)</t>
        </is>
      </c>
      <c r="B9" s="10" t="n">
        <v>0.53</v>
      </c>
      <c r="C9" s="4" t="inlineStr">
        <is>
          <t xml:space="preserve"> </t>
        </is>
      </c>
    </row>
    <row r="10">
      <c r="A10" s="4" t="inlineStr">
        <is>
          <t>Expected timing of satisfaction (in months)</t>
        </is>
      </c>
      <c r="B10" s="4" t="inlineStr">
        <is>
          <t>12 months</t>
        </is>
      </c>
      <c r="C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as percent)</t>
        </is>
      </c>
      <c r="B13" s="10" t="n">
        <v>0.38</v>
      </c>
      <c r="C13" s="4" t="inlineStr">
        <is>
          <t xml:space="preserve"> </t>
        </is>
      </c>
    </row>
    <row r="14">
      <c r="A14" s="4" t="inlineStr">
        <is>
          <t>Revenue, Remaining Performance Obligation, Expected Timing of Satisfaction, Start Date [Axis]: 2024-01-01 | Min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Expected timing of satisfaction (in months)</t>
        </is>
      </c>
      <c r="B16" s="4" t="inlineStr">
        <is>
          <t>13 months</t>
        </is>
      </c>
      <c r="C16" s="4" t="inlineStr">
        <is>
          <t xml:space="preserve"> </t>
        </is>
      </c>
    </row>
    <row r="17">
      <c r="A17" s="4" t="inlineStr">
        <is>
          <t>Revenue, Remaining Performance Obligation, Expected Timing of Satisfaction, Start Date [Axis]: 2024-01-01 | Maximum</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Expected timing of satisfaction (in months)</t>
        </is>
      </c>
      <c r="B19" s="4" t="inlineStr">
        <is>
          <t>36 months</t>
        </is>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ssets And Liabilities That Are Measured At Fair Value On A Recurring And Nonrecurring Basis (Detail) - USD ($) $ in Thousands</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Total</t>
        </is>
      </c>
      <c r="B3" s="7" t="n">
        <v>1209935</v>
      </c>
      <c r="C3" s="7" t="n">
        <v>793362</v>
      </c>
    </row>
    <row r="4">
      <c r="A4" s="4" t="inlineStr">
        <is>
          <t>Level 1</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t>
        </is>
      </c>
      <c r="B6" s="6" t="n">
        <v>1184437</v>
      </c>
      <c r="C6" s="6" t="n">
        <v>741470</v>
      </c>
    </row>
    <row r="7">
      <c r="A7" s="4" t="inlineStr">
        <is>
          <t>Level 2</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Total</t>
        </is>
      </c>
      <c r="B9" s="6" t="n">
        <v>25498</v>
      </c>
      <c r="C9" s="6" t="n">
        <v>51892</v>
      </c>
    </row>
    <row r="10">
      <c r="A10" s="4" t="inlineStr">
        <is>
          <t>Level 3</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t>
        </is>
      </c>
      <c r="B12" s="6" t="n">
        <v>0</v>
      </c>
      <c r="C12" s="6" t="n">
        <v>0</v>
      </c>
    </row>
    <row r="13">
      <c r="A13" s="4" t="inlineStr">
        <is>
          <t>Cash and Cash Equivalents | Money market funds</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Cash and cash equivalents</t>
        </is>
      </c>
      <c r="B15" s="6" t="n">
        <v>1149302</v>
      </c>
      <c r="C15" s="6" t="n">
        <v>507317</v>
      </c>
    </row>
    <row r="16">
      <c r="A16" s="4" t="inlineStr">
        <is>
          <t>Cash and Cash Equivalents | Money market funds | Level 1</t>
        </is>
      </c>
      <c r="B16" s="4" t="inlineStr">
        <is>
          <t xml:space="preserve"> </t>
        </is>
      </c>
      <c r="C16" s="4" t="inlineStr">
        <is>
          <t xml:space="preserve"> </t>
        </is>
      </c>
    </row>
    <row r="17">
      <c r="A17" s="3" t="inlineStr">
        <is>
          <t>Cash and cash equivalents:</t>
        </is>
      </c>
      <c r="B17" s="4" t="inlineStr">
        <is>
          <t xml:space="preserve"> </t>
        </is>
      </c>
      <c r="C17" s="4" t="inlineStr">
        <is>
          <t xml:space="preserve"> </t>
        </is>
      </c>
    </row>
    <row r="18">
      <c r="A18" s="4" t="inlineStr">
        <is>
          <t>Cash and cash equivalents</t>
        </is>
      </c>
      <c r="B18" s="6" t="n">
        <v>1149302</v>
      </c>
      <c r="C18" s="6" t="n">
        <v>507317</v>
      </c>
    </row>
    <row r="19">
      <c r="A19" s="4" t="inlineStr">
        <is>
          <t>Cash and Cash Equivalents | Money market funds | Level 2</t>
        </is>
      </c>
      <c r="B19" s="4" t="inlineStr">
        <is>
          <t xml:space="preserve"> </t>
        </is>
      </c>
      <c r="C19" s="4" t="inlineStr">
        <is>
          <t xml:space="preserve"> </t>
        </is>
      </c>
    </row>
    <row r="20">
      <c r="A20" s="3" t="inlineStr">
        <is>
          <t>Cash and cash equivalents:</t>
        </is>
      </c>
      <c r="B20" s="4" t="inlineStr">
        <is>
          <t xml:space="preserve"> </t>
        </is>
      </c>
      <c r="C20" s="4" t="inlineStr">
        <is>
          <t xml:space="preserve"> </t>
        </is>
      </c>
    </row>
    <row r="21">
      <c r="A21" s="4" t="inlineStr">
        <is>
          <t>Cash and cash equivalents</t>
        </is>
      </c>
      <c r="B21" s="6" t="n">
        <v>0</v>
      </c>
      <c r="C21" s="6" t="n">
        <v>0</v>
      </c>
    </row>
    <row r="22">
      <c r="A22" s="4" t="inlineStr">
        <is>
          <t>Cash and Cash Equivalents | Money market funds | Level 3</t>
        </is>
      </c>
      <c r="B22" s="4" t="inlineStr">
        <is>
          <t xml:space="preserve"> </t>
        </is>
      </c>
      <c r="C22" s="4" t="inlineStr">
        <is>
          <t xml:space="preserve"> </t>
        </is>
      </c>
    </row>
    <row r="23">
      <c r="A23" s="3" t="inlineStr">
        <is>
          <t>Cash and cash equivalents:</t>
        </is>
      </c>
      <c r="B23" s="4" t="inlineStr">
        <is>
          <t xml:space="preserve"> </t>
        </is>
      </c>
      <c r="C23" s="4" t="inlineStr">
        <is>
          <t xml:space="preserve"> </t>
        </is>
      </c>
    </row>
    <row r="24">
      <c r="A24" s="4" t="inlineStr">
        <is>
          <t>Cash and cash equivalents</t>
        </is>
      </c>
      <c r="B24" s="6" t="n">
        <v>0</v>
      </c>
      <c r="C24" s="6" t="n">
        <v>0</v>
      </c>
    </row>
    <row r="25">
      <c r="A25" s="4" t="inlineStr">
        <is>
          <t>Cash and Cash Equivalents | Certificates of deposit</t>
        </is>
      </c>
      <c r="B25" s="4" t="inlineStr">
        <is>
          <t xml:space="preserve"> </t>
        </is>
      </c>
      <c r="C25" s="4" t="inlineStr">
        <is>
          <t xml:space="preserve"> </t>
        </is>
      </c>
    </row>
    <row r="26">
      <c r="A26" s="3" t="inlineStr">
        <is>
          <t>Cash and cash equivalents:</t>
        </is>
      </c>
      <c r="B26" s="4" t="inlineStr">
        <is>
          <t xml:space="preserve"> </t>
        </is>
      </c>
      <c r="C26" s="4" t="inlineStr">
        <is>
          <t xml:space="preserve"> </t>
        </is>
      </c>
    </row>
    <row r="27">
      <c r="A27" s="4" t="inlineStr">
        <is>
          <t>Cash and cash equivalents</t>
        </is>
      </c>
      <c r="B27" s="6" t="n">
        <v>6791</v>
      </c>
      <c r="C27" s="6" t="n">
        <v>6844</v>
      </c>
    </row>
    <row r="28">
      <c r="A28" s="4" t="inlineStr">
        <is>
          <t>Cash and Cash Equivalents | Certificates of deposit | Level 1</t>
        </is>
      </c>
      <c r="B28" s="4" t="inlineStr">
        <is>
          <t xml:space="preserve"> </t>
        </is>
      </c>
      <c r="C28" s="4" t="inlineStr">
        <is>
          <t xml:space="preserve"> </t>
        </is>
      </c>
    </row>
    <row r="29">
      <c r="A29" s="3" t="inlineStr">
        <is>
          <t>Cash and cash equivalents:</t>
        </is>
      </c>
      <c r="B29" s="4" t="inlineStr">
        <is>
          <t xml:space="preserve"> </t>
        </is>
      </c>
      <c r="C29" s="4" t="inlineStr">
        <is>
          <t xml:space="preserve"> </t>
        </is>
      </c>
    </row>
    <row r="30">
      <c r="A30" s="4" t="inlineStr">
        <is>
          <t>Cash and cash equivalents</t>
        </is>
      </c>
      <c r="B30" s="6" t="n">
        <v>0</v>
      </c>
      <c r="C30" s="6" t="n">
        <v>0</v>
      </c>
    </row>
    <row r="31">
      <c r="A31" s="4" t="inlineStr">
        <is>
          <t>Cash and Cash Equivalents | Certificates of deposit | Level 2</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Cash and cash equivalents</t>
        </is>
      </c>
      <c r="B33" s="6" t="n">
        <v>6791</v>
      </c>
      <c r="C33" s="6" t="n">
        <v>6844</v>
      </c>
    </row>
    <row r="34">
      <c r="A34" s="4" t="inlineStr">
        <is>
          <t>Cash and Cash Equivalents | Certificates of deposit | Level 3</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Cash and cash equivalents</t>
        </is>
      </c>
      <c r="B36" s="6" t="n">
        <v>0</v>
      </c>
      <c r="C36" s="6" t="n">
        <v>0</v>
      </c>
    </row>
    <row r="37">
      <c r="A37" s="4" t="inlineStr">
        <is>
          <t>Restricted Cash, Current and Noncurrent | Certificates of deposit</t>
        </is>
      </c>
      <c r="B37" s="4" t="inlineStr">
        <is>
          <t xml:space="preserve"> </t>
        </is>
      </c>
      <c r="C37" s="4" t="inlineStr">
        <is>
          <t xml:space="preserve"> </t>
        </is>
      </c>
    </row>
    <row r="38">
      <c r="A38" s="3" t="inlineStr">
        <is>
          <t>Restricted cash, current and noncurrent</t>
        </is>
      </c>
      <c r="B38" s="4" t="inlineStr">
        <is>
          <t xml:space="preserve"> </t>
        </is>
      </c>
      <c r="C38" s="4" t="inlineStr">
        <is>
          <t xml:space="preserve"> </t>
        </is>
      </c>
    </row>
    <row r="39">
      <c r="A39" s="4" t="inlineStr">
        <is>
          <t>Certificates of deposit</t>
        </is>
      </c>
      <c r="B39" s="6" t="n">
        <v>18707</v>
      </c>
      <c r="C39" s="6" t="n">
        <v>45048</v>
      </c>
    </row>
    <row r="40">
      <c r="A40" s="4" t="inlineStr">
        <is>
          <t>Restricted Cash, Current and Noncurrent | Certificates of deposit | Level 1</t>
        </is>
      </c>
      <c r="B40" s="4" t="inlineStr">
        <is>
          <t xml:space="preserve"> </t>
        </is>
      </c>
      <c r="C40" s="4" t="inlineStr">
        <is>
          <t xml:space="preserve"> </t>
        </is>
      </c>
    </row>
    <row r="41">
      <c r="A41" s="3" t="inlineStr">
        <is>
          <t>Restricted cash, current and noncurrent</t>
        </is>
      </c>
      <c r="B41" s="4" t="inlineStr">
        <is>
          <t xml:space="preserve"> </t>
        </is>
      </c>
      <c r="C41" s="4" t="inlineStr">
        <is>
          <t xml:space="preserve"> </t>
        </is>
      </c>
    </row>
    <row r="42">
      <c r="A42" s="4" t="inlineStr">
        <is>
          <t>Certificates of deposit</t>
        </is>
      </c>
      <c r="B42" s="6" t="n">
        <v>0</v>
      </c>
      <c r="C42" s="6" t="n">
        <v>0</v>
      </c>
    </row>
    <row r="43">
      <c r="A43" s="4" t="inlineStr">
        <is>
          <t>Restricted Cash, Current and Noncurrent | Certificates of deposit | Level 2</t>
        </is>
      </c>
      <c r="B43" s="4" t="inlineStr">
        <is>
          <t xml:space="preserve"> </t>
        </is>
      </c>
      <c r="C43" s="4" t="inlineStr">
        <is>
          <t xml:space="preserve"> </t>
        </is>
      </c>
    </row>
    <row r="44">
      <c r="A44" s="3" t="inlineStr">
        <is>
          <t>Restricted cash, current and noncurrent</t>
        </is>
      </c>
      <c r="B44" s="4" t="inlineStr">
        <is>
          <t xml:space="preserve"> </t>
        </is>
      </c>
      <c r="C44" s="4" t="inlineStr">
        <is>
          <t xml:space="preserve"> </t>
        </is>
      </c>
    </row>
    <row r="45">
      <c r="A45" s="4" t="inlineStr">
        <is>
          <t>Certificates of deposit</t>
        </is>
      </c>
      <c r="B45" s="6" t="n">
        <v>18707</v>
      </c>
      <c r="C45" s="6" t="n">
        <v>45048</v>
      </c>
    </row>
    <row r="46">
      <c r="A46" s="4" t="inlineStr">
        <is>
          <t>Restricted Cash, Current and Noncurrent | Certificates of deposit | Level 3</t>
        </is>
      </c>
      <c r="B46" s="4" t="inlineStr">
        <is>
          <t xml:space="preserve"> </t>
        </is>
      </c>
      <c r="C46" s="4" t="inlineStr">
        <is>
          <t xml:space="preserve"> </t>
        </is>
      </c>
    </row>
    <row r="47">
      <c r="A47" s="3" t="inlineStr">
        <is>
          <t>Restricted cash, current and noncurrent</t>
        </is>
      </c>
      <c r="B47" s="4" t="inlineStr">
        <is>
          <t xml:space="preserve"> </t>
        </is>
      </c>
      <c r="C47" s="4" t="inlineStr">
        <is>
          <t xml:space="preserve"> </t>
        </is>
      </c>
    </row>
    <row r="48">
      <c r="A48" s="4" t="inlineStr">
        <is>
          <t>Certificates of deposit</t>
        </is>
      </c>
      <c r="B48" s="6" t="n">
        <v>0</v>
      </c>
      <c r="C48" s="6" t="n">
        <v>0</v>
      </c>
    </row>
    <row r="49">
      <c r="A49" s="4" t="inlineStr">
        <is>
          <t>Marketable securities | Marketable securities</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t>
        </is>
      </c>
      <c r="B51" s="6" t="n">
        <v>35135</v>
      </c>
      <c r="C51" s="6" t="n">
        <v>234153</v>
      </c>
    </row>
    <row r="52">
      <c r="A52" s="4" t="inlineStr">
        <is>
          <t>Marketable securities | Marketable securities | Level 1</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Marketable securities</t>
        </is>
      </c>
      <c r="B54" s="6" t="n">
        <v>35135</v>
      </c>
      <c r="C54" s="6" t="n">
        <v>234153</v>
      </c>
    </row>
    <row r="55">
      <c r="A55" s="4" t="inlineStr">
        <is>
          <t>Marketable securities | Marketable securities | Level 2</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Marketable securities</t>
        </is>
      </c>
      <c r="B57" s="6" t="n">
        <v>0</v>
      </c>
      <c r="C57" s="6" t="n">
        <v>0</v>
      </c>
    </row>
    <row r="58">
      <c r="A58" s="4" t="inlineStr">
        <is>
          <t>Marketable securities | Marketable securities | Level 3</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Marketable securities</t>
        </is>
      </c>
      <c r="B60" s="7" t="n">
        <v>0</v>
      </c>
      <c r="C60"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Investments and Fair Value Measurements - Additional Information (Detail)</t>
        </is>
      </c>
      <c r="B1" s="2" t="inlineStr">
        <is>
          <t>12 Months Ended</t>
        </is>
      </c>
      <c r="E1" s="2" t="inlineStr">
        <is>
          <t>24 Months Ended</t>
        </is>
      </c>
    </row>
    <row r="2">
      <c r="B2" s="2" t="inlineStr">
        <is>
          <t>Dec. 31, 2022 USD ($)</t>
        </is>
      </c>
      <c r="C2" s="2" t="inlineStr">
        <is>
          <t>Dec. 31, 2021 USD ($) oz</t>
        </is>
      </c>
      <c r="D2" s="2" t="inlineStr">
        <is>
          <t>Dec. 31, 2020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for marketable securities</t>
        </is>
      </c>
      <c r="B4" s="7" t="n">
        <v>-159000000</v>
      </c>
      <c r="C4" s="7" t="n">
        <v>-72800000</v>
      </c>
      <c r="D4" s="4" t="inlineStr">
        <is>
          <t xml:space="preserve"> </t>
        </is>
      </c>
      <c r="E4" s="4" t="inlineStr">
        <is>
          <t xml:space="preserve"> </t>
        </is>
      </c>
    </row>
    <row r="5">
      <c r="A5" s="4" t="inlineStr">
        <is>
          <t>Realized gain (loss) for marketable securities</t>
        </is>
      </c>
      <c r="B5" s="6" t="n">
        <v>-113100000</v>
      </c>
      <c r="C5" s="6" t="n">
        <v>0</v>
      </c>
      <c r="D5" s="4" t="inlineStr">
        <is>
          <t xml:space="preserve"> </t>
        </is>
      </c>
      <c r="E5" s="4" t="inlineStr">
        <is>
          <t xml:space="preserve"> </t>
        </is>
      </c>
    </row>
    <row r="6">
      <c r="A6" s="4" t="inlineStr">
        <is>
          <t>Investment Amount</t>
        </is>
      </c>
      <c r="B6" s="6" t="n">
        <v>124500000</v>
      </c>
      <c r="C6" s="6" t="n">
        <v>326000000</v>
      </c>
      <c r="D6" s="4" t="inlineStr">
        <is>
          <t xml:space="preserve"> </t>
        </is>
      </c>
      <c r="E6" s="7" t="n">
        <v>124500000</v>
      </c>
    </row>
    <row r="7">
      <c r="A7" s="4" t="inlineStr">
        <is>
          <t>Revenues</t>
        </is>
      </c>
      <c r="B7" s="6" t="n">
        <v>1905871000</v>
      </c>
      <c r="C7" s="6" t="n">
        <v>1541889000</v>
      </c>
      <c r="D7" s="7" t="n">
        <v>1092673000</v>
      </c>
      <c r="E7" s="4" t="inlineStr">
        <is>
          <t xml:space="preserve"> </t>
        </is>
      </c>
    </row>
    <row r="8">
      <c r="A8" s="4" t="inlineStr">
        <is>
          <t>Alternative Investmen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 in gold</t>
        </is>
      </c>
      <c r="B10" s="4" t="inlineStr">
        <is>
          <t xml:space="preserve"> </t>
        </is>
      </c>
      <c r="C10" s="7" t="n">
        <v>50900000</v>
      </c>
      <c r="D10" s="4" t="inlineStr">
        <is>
          <t xml:space="preserve"> </t>
        </is>
      </c>
      <c r="E10" s="4" t="inlineStr">
        <is>
          <t xml:space="preserve"> </t>
        </is>
      </c>
    </row>
    <row r="11">
      <c r="A11" s="4" t="inlineStr">
        <is>
          <t>Weight of commodities purchased | oz</t>
        </is>
      </c>
      <c r="B11" s="4" t="inlineStr">
        <is>
          <t xml:space="preserve"> </t>
        </is>
      </c>
      <c r="C11" s="6" t="n">
        <v>100</v>
      </c>
      <c r="D11" s="4" t="inlineStr">
        <is>
          <t xml:space="preserve"> </t>
        </is>
      </c>
      <c r="E11" s="4" t="inlineStr">
        <is>
          <t xml:space="preserve"> </t>
        </is>
      </c>
    </row>
    <row r="12">
      <c r="A12" s="4" t="inlineStr">
        <is>
          <t>Unrealized gain (loss) on investments</t>
        </is>
      </c>
      <c r="B12" s="6" t="n">
        <v>0</v>
      </c>
      <c r="C12" s="7" t="n">
        <v>0</v>
      </c>
      <c r="D12" s="4" t="inlineStr">
        <is>
          <t xml:space="preserve"> </t>
        </is>
      </c>
      <c r="E12" s="4" t="inlineStr">
        <is>
          <t xml:space="preserve"> </t>
        </is>
      </c>
    </row>
    <row r="13">
      <c r="A13" s="4" t="inlineStr">
        <is>
          <t>Commercial Contract | Investment Agreement</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Revenues</t>
        </is>
      </c>
      <c r="B15" s="7" t="n">
        <v>118400000</v>
      </c>
      <c r="C15" s="4" t="inlineStr">
        <is>
          <t xml:space="preserve"> </t>
        </is>
      </c>
      <c r="D15" s="4" t="inlineStr">
        <is>
          <t xml:space="preserve"> </t>
        </is>
      </c>
      <c r="E15" s="6" t="n">
        <v>166600000</v>
      </c>
    </row>
    <row r="16">
      <c r="A16" s="4" t="inlineStr">
        <is>
          <t>Commercial Contract | Minimum | Investment Agreement</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Subscription contract term</t>
        </is>
      </c>
      <c r="B18" s="4" t="inlineStr">
        <is>
          <t>3 years</t>
        </is>
      </c>
      <c r="C18" s="4" t="inlineStr">
        <is>
          <t xml:space="preserve"> </t>
        </is>
      </c>
      <c r="D18" s="4" t="inlineStr">
        <is>
          <t xml:space="preserve"> </t>
        </is>
      </c>
      <c r="E18" s="4" t="inlineStr">
        <is>
          <t xml:space="preserve"> </t>
        </is>
      </c>
    </row>
    <row r="19">
      <c r="A19" s="4" t="inlineStr">
        <is>
          <t>Commercial Contract | Maximum | Investment Agreement</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Subscription contract term</t>
        </is>
      </c>
      <c r="B21" s="4" t="inlineStr">
        <is>
          <t>8 years</t>
        </is>
      </c>
      <c r="C21" s="4" t="inlineStr">
        <is>
          <t xml:space="preserve"> </t>
        </is>
      </c>
      <c r="D21" s="4" t="inlineStr">
        <is>
          <t xml:space="preserve"> </t>
        </is>
      </c>
      <c r="E21" s="4" t="inlineStr">
        <is>
          <t xml:space="preserve"> </t>
        </is>
      </c>
    </row>
    <row r="22">
      <c r="A22" s="4" t="inlineStr">
        <is>
          <t>Maximum contract value</t>
        </is>
      </c>
      <c r="B22" s="7" t="n">
        <v>492700000</v>
      </c>
      <c r="C22" s="4" t="inlineStr">
        <is>
          <t xml:space="preserve"> </t>
        </is>
      </c>
      <c r="D22" s="4" t="inlineStr">
        <is>
          <t xml:space="preserve"> </t>
        </is>
      </c>
      <c r="E22" s="6" t="n">
        <v>492700000</v>
      </c>
    </row>
    <row r="23">
      <c r="A23" s="4" t="inlineStr">
        <is>
          <t>Contractual option amount</t>
        </is>
      </c>
      <c r="B23" s="7" t="n">
        <v>63700000</v>
      </c>
      <c r="C23" s="4" t="inlineStr">
        <is>
          <t xml:space="preserve"> </t>
        </is>
      </c>
      <c r="D23" s="4" t="inlineStr">
        <is>
          <t xml:space="preserve"> </t>
        </is>
      </c>
      <c r="E23" s="7" t="n">
        <v>637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authorized (in shares)</t>
        </is>
      </c>
      <c r="B2" s="6" t="n">
        <v>22701005000</v>
      </c>
      <c r="C2" s="6" t="n">
        <v>22701005000</v>
      </c>
    </row>
    <row r="3">
      <c r="A3" s="4" t="inlineStr">
        <is>
          <t>Common stock, shares issued (in shares)</t>
        </is>
      </c>
      <c r="B3" s="6" t="n">
        <v>2099075000</v>
      </c>
      <c r="C3" s="6" t="n">
        <v>2027474000</v>
      </c>
    </row>
    <row r="4">
      <c r="A4" s="4" t="inlineStr">
        <is>
          <t>Common stock, shares outstanding (in shares)</t>
        </is>
      </c>
      <c r="B4" s="6" t="n">
        <v>2099075000</v>
      </c>
      <c r="C4" s="6" t="n">
        <v>2027474000</v>
      </c>
    </row>
    <row r="5">
      <c r="A5" s="4" t="inlineStr">
        <is>
          <t>Class A Common Stock</t>
        </is>
      </c>
      <c r="B5" s="4" t="inlineStr">
        <is>
          <t xml:space="preserve"> </t>
        </is>
      </c>
      <c r="C5" s="4" t="inlineStr">
        <is>
          <t xml:space="preserve"> </t>
        </is>
      </c>
    </row>
    <row r="6">
      <c r="A6" s="4" t="inlineStr">
        <is>
          <t>Common stock, par value (in dollars per share)</t>
        </is>
      </c>
      <c r="B6" s="8" t="n">
        <v>0.001</v>
      </c>
      <c r="C6" s="8" t="n">
        <v>0.001</v>
      </c>
    </row>
    <row r="7">
      <c r="A7" s="4" t="inlineStr">
        <is>
          <t>Common stock, shares authorized (in shares)</t>
        </is>
      </c>
      <c r="B7" s="6" t="n">
        <v>20000000000</v>
      </c>
      <c r="C7" s="6" t="n">
        <v>20000000000</v>
      </c>
    </row>
    <row r="8">
      <c r="A8" s="4" t="inlineStr">
        <is>
          <t>Common stock, shares issued (in shares)</t>
        </is>
      </c>
      <c r="B8" s="6" t="n">
        <v>1995414000</v>
      </c>
      <c r="C8" s="6" t="n">
        <v>1926589000</v>
      </c>
    </row>
    <row r="9">
      <c r="A9" s="4" t="inlineStr">
        <is>
          <t>Common stock, shares outstanding (in shares)</t>
        </is>
      </c>
      <c r="B9" s="6" t="n">
        <v>1995414000</v>
      </c>
      <c r="C9" s="6" t="n">
        <v>1926589000</v>
      </c>
    </row>
    <row r="10">
      <c r="A10" s="4" t="inlineStr">
        <is>
          <t>Class B Common Stock</t>
        </is>
      </c>
      <c r="B10" s="4" t="inlineStr">
        <is>
          <t xml:space="preserve"> </t>
        </is>
      </c>
      <c r="C10" s="4" t="inlineStr">
        <is>
          <t xml:space="preserve"> </t>
        </is>
      </c>
    </row>
    <row r="11">
      <c r="A11" s="4" t="inlineStr">
        <is>
          <t>Common stock, par value (in dollars per share)</t>
        </is>
      </c>
      <c r="B11" s="8" t="n">
        <v>0.001</v>
      </c>
      <c r="C11" s="8" t="n">
        <v>0.001</v>
      </c>
    </row>
    <row r="12">
      <c r="A12" s="4" t="inlineStr">
        <is>
          <t>Common stock, shares authorized (in shares)</t>
        </is>
      </c>
      <c r="B12" s="6" t="n">
        <v>2700000000</v>
      </c>
      <c r="C12" s="6" t="n">
        <v>2700000000</v>
      </c>
    </row>
    <row r="13">
      <c r="A13" s="4" t="inlineStr">
        <is>
          <t>Common stock, shares issued (in shares)</t>
        </is>
      </c>
      <c r="B13" s="6" t="n">
        <v>102656000</v>
      </c>
      <c r="C13" s="6" t="n">
        <v>99880000</v>
      </c>
    </row>
    <row r="14">
      <c r="A14" s="4" t="inlineStr">
        <is>
          <t>Common stock, shares outstanding (in shares)</t>
        </is>
      </c>
      <c r="B14" s="6" t="n">
        <v>102656000</v>
      </c>
      <c r="C14" s="6" t="n">
        <v>99880000</v>
      </c>
    </row>
    <row r="15">
      <c r="A15" s="4" t="inlineStr">
        <is>
          <t>Class F Common Stock</t>
        </is>
      </c>
      <c r="B15" s="4" t="inlineStr">
        <is>
          <t xml:space="preserve"> </t>
        </is>
      </c>
      <c r="C15" s="4" t="inlineStr">
        <is>
          <t xml:space="preserve"> </t>
        </is>
      </c>
    </row>
    <row r="16">
      <c r="A16" s="4" t="inlineStr">
        <is>
          <t>Common stock, par value (in dollars per share)</t>
        </is>
      </c>
      <c r="B16" s="8" t="n">
        <v>0.001</v>
      </c>
      <c r="C16" s="8" t="n">
        <v>0.001</v>
      </c>
    </row>
    <row r="17">
      <c r="A17" s="4" t="inlineStr">
        <is>
          <t>Common stock, shares authorized (in shares)</t>
        </is>
      </c>
      <c r="B17" s="6" t="n">
        <v>1005000</v>
      </c>
      <c r="C17" s="6" t="n">
        <v>1005000</v>
      </c>
    </row>
    <row r="18">
      <c r="A18" s="4" t="inlineStr">
        <is>
          <t>Common stock, shares issued (in shares)</t>
        </is>
      </c>
      <c r="B18" s="6" t="n">
        <v>1005000</v>
      </c>
      <c r="C18" s="6" t="n">
        <v>1005000</v>
      </c>
    </row>
    <row r="19">
      <c r="A19" s="4" t="inlineStr">
        <is>
          <t>Common stock, shares outstanding (in shares)</t>
        </is>
      </c>
      <c r="B19" s="6" t="n">
        <v>1005000</v>
      </c>
      <c r="C19" s="6" t="n">
        <v>100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the Investments Purchased Under Such Investment Agreements (Detail) - USD ($) $ in Millions</t>
        </is>
      </c>
      <c r="B1" s="2" t="inlineStr">
        <is>
          <t>Dec. 31, 2022</t>
        </is>
      </c>
      <c r="C1" s="2" t="inlineStr">
        <is>
          <t>Dec. 31, 2021</t>
        </is>
      </c>
    </row>
    <row r="2">
      <c r="A2" s="4" t="inlineStr">
        <is>
          <t>Share Amount</t>
        </is>
      </c>
      <c r="B2" s="6" t="n">
        <v>13983000</v>
      </c>
      <c r="C2" s="4" t="inlineStr">
        <is>
          <t xml:space="preserve"> </t>
        </is>
      </c>
    </row>
    <row r="3">
      <c r="A3" s="4" t="inlineStr">
        <is>
          <t>Investment Amount</t>
        </is>
      </c>
      <c r="B3" s="5" t="n">
        <v>124.5</v>
      </c>
      <c r="C3" s="7" t="n">
        <v>326</v>
      </c>
    </row>
    <row r="4">
      <c r="A4" s="4" t="inlineStr">
        <is>
          <t>Fast Radius</t>
        </is>
      </c>
      <c r="B4" s="4" t="inlineStr">
        <is>
          <t xml:space="preserve"> </t>
        </is>
      </c>
      <c r="C4" s="4" t="inlineStr">
        <is>
          <t xml:space="preserve"> </t>
        </is>
      </c>
    </row>
    <row r="5">
      <c r="A5" s="4" t="inlineStr">
        <is>
          <t>Share Amount</t>
        </is>
      </c>
      <c r="B5" s="6" t="n">
        <v>2000000</v>
      </c>
      <c r="C5" s="4" t="inlineStr">
        <is>
          <t xml:space="preserve"> </t>
        </is>
      </c>
    </row>
    <row r="6">
      <c r="A6" s="4" t="inlineStr">
        <is>
          <t>Investment Amount</t>
        </is>
      </c>
      <c r="B6" s="7" t="n">
        <v>20</v>
      </c>
      <c r="C6" s="4" t="inlineStr">
        <is>
          <t xml:space="preserve"> </t>
        </is>
      </c>
    </row>
    <row r="7">
      <c r="A7" s="4" t="inlineStr">
        <is>
          <t>Energy Vault</t>
        </is>
      </c>
      <c r="B7" s="4" t="inlineStr">
        <is>
          <t xml:space="preserve"> </t>
        </is>
      </c>
      <c r="C7" s="4" t="inlineStr">
        <is>
          <t xml:space="preserve"> </t>
        </is>
      </c>
    </row>
    <row r="8">
      <c r="A8" s="4" t="inlineStr">
        <is>
          <t>Share Amount</t>
        </is>
      </c>
      <c r="B8" s="6" t="n">
        <v>850000</v>
      </c>
      <c r="C8" s="4" t="inlineStr">
        <is>
          <t xml:space="preserve"> </t>
        </is>
      </c>
    </row>
    <row r="9">
      <c r="A9" s="4" t="inlineStr">
        <is>
          <t>Investment Amount</t>
        </is>
      </c>
      <c r="B9" s="5" t="n">
        <v>8.5</v>
      </c>
      <c r="C9" s="4" t="inlineStr">
        <is>
          <t xml:space="preserve"> </t>
        </is>
      </c>
    </row>
    <row r="10">
      <c r="A10" s="4" t="inlineStr">
        <is>
          <t>Tritium</t>
        </is>
      </c>
      <c r="B10" s="4" t="inlineStr">
        <is>
          <t xml:space="preserve"> </t>
        </is>
      </c>
      <c r="C10" s="4" t="inlineStr">
        <is>
          <t xml:space="preserve"> </t>
        </is>
      </c>
    </row>
    <row r="11">
      <c r="A11" s="4" t="inlineStr">
        <is>
          <t>Share Amount</t>
        </is>
      </c>
      <c r="B11" s="6" t="n">
        <v>2500000</v>
      </c>
      <c r="C11" s="4" t="inlineStr">
        <is>
          <t xml:space="preserve"> </t>
        </is>
      </c>
    </row>
    <row r="12">
      <c r="A12" s="4" t="inlineStr">
        <is>
          <t>Investment Amount</t>
        </is>
      </c>
      <c r="B12" s="7" t="n">
        <v>15</v>
      </c>
      <c r="C12" s="4" t="inlineStr">
        <is>
          <t xml:space="preserve"> </t>
        </is>
      </c>
    </row>
    <row r="13">
      <c r="A13" s="4" t="inlineStr">
        <is>
          <t>Rigetti</t>
        </is>
      </c>
      <c r="B13" s="4" t="inlineStr">
        <is>
          <t xml:space="preserve"> </t>
        </is>
      </c>
      <c r="C13" s="4" t="inlineStr">
        <is>
          <t xml:space="preserve"> </t>
        </is>
      </c>
    </row>
    <row r="14">
      <c r="A14" s="4" t="inlineStr">
        <is>
          <t>Share Amount</t>
        </is>
      </c>
      <c r="B14" s="6" t="n">
        <v>1000000</v>
      </c>
      <c r="C14" s="4" t="inlineStr">
        <is>
          <t xml:space="preserve"> </t>
        </is>
      </c>
    </row>
    <row r="15">
      <c r="A15" s="4" t="inlineStr">
        <is>
          <t>Investment Amount</t>
        </is>
      </c>
      <c r="B15" s="7" t="n">
        <v>10</v>
      </c>
      <c r="C15" s="4" t="inlineStr">
        <is>
          <t xml:space="preserve"> </t>
        </is>
      </c>
    </row>
    <row r="16">
      <c r="A16" s="4" t="inlineStr">
        <is>
          <t>Allego</t>
        </is>
      </c>
      <c r="B16" s="4" t="inlineStr">
        <is>
          <t xml:space="preserve"> </t>
        </is>
      </c>
      <c r="C16" s="4" t="inlineStr">
        <is>
          <t xml:space="preserve"> </t>
        </is>
      </c>
    </row>
    <row r="17">
      <c r="A17" s="4" t="inlineStr">
        <is>
          <t>Share Amount</t>
        </is>
      </c>
      <c r="B17" s="6" t="n">
        <v>2000000</v>
      </c>
      <c r="C17" s="4" t="inlineStr">
        <is>
          <t xml:space="preserve"> </t>
        </is>
      </c>
    </row>
    <row r="18">
      <c r="A18" s="4" t="inlineStr">
        <is>
          <t>Investment Amount</t>
        </is>
      </c>
      <c r="B18" s="7" t="n">
        <v>20</v>
      </c>
      <c r="C18" s="4" t="inlineStr">
        <is>
          <t xml:space="preserve"> </t>
        </is>
      </c>
    </row>
    <row r="19">
      <c r="A19" s="4" t="inlineStr">
        <is>
          <t>Starry Group Holdings</t>
        </is>
      </c>
      <c r="B19" s="4" t="inlineStr">
        <is>
          <t xml:space="preserve"> </t>
        </is>
      </c>
      <c r="C19" s="4" t="inlineStr">
        <is>
          <t xml:space="preserve"> </t>
        </is>
      </c>
    </row>
    <row r="20">
      <c r="A20" s="4" t="inlineStr">
        <is>
          <t>Share Amount</t>
        </is>
      </c>
      <c r="B20" s="6" t="n">
        <v>2133000</v>
      </c>
      <c r="C20" s="4" t="inlineStr">
        <is>
          <t xml:space="preserve"> </t>
        </is>
      </c>
    </row>
    <row r="21">
      <c r="A21" s="4" t="inlineStr">
        <is>
          <t>Investment Amount</t>
        </is>
      </c>
      <c r="B21" s="7" t="n">
        <v>16</v>
      </c>
      <c r="C21" s="4" t="inlineStr">
        <is>
          <t xml:space="preserve"> </t>
        </is>
      </c>
    </row>
    <row r="22">
      <c r="A22" s="4" t="inlineStr">
        <is>
          <t>Rubicon Technologies</t>
        </is>
      </c>
      <c r="B22" s="4" t="inlineStr">
        <is>
          <t xml:space="preserve"> </t>
        </is>
      </c>
      <c r="C22" s="4" t="inlineStr">
        <is>
          <t xml:space="preserve"> </t>
        </is>
      </c>
    </row>
    <row r="23">
      <c r="A23" s="4" t="inlineStr">
        <is>
          <t>Share Amount</t>
        </is>
      </c>
      <c r="B23" s="6" t="n">
        <v>3500000</v>
      </c>
      <c r="C23" s="4" t="inlineStr">
        <is>
          <t xml:space="preserve"> </t>
        </is>
      </c>
    </row>
    <row r="24">
      <c r="A24" s="4" t="inlineStr">
        <is>
          <t>Investment Amount</t>
        </is>
      </c>
      <c r="B24" s="7" t="n">
        <v>35</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2</t>
        </is>
      </c>
      <c r="C1" s="2" t="inlineStr">
        <is>
          <t>Dec. 31, 2021</t>
        </is>
      </c>
    </row>
    <row r="2">
      <c r="A2" s="4" t="inlineStr">
        <is>
          <t>Total property and equipment, gross</t>
        </is>
      </c>
      <c r="B2" s="7" t="n">
        <v>151582</v>
      </c>
      <c r="C2" s="7" t="n">
        <v>101234</v>
      </c>
    </row>
    <row r="3">
      <c r="A3" s="4" t="inlineStr">
        <is>
          <t>Less: accumulated depreciation and amortization</t>
        </is>
      </c>
      <c r="B3" s="6" t="n">
        <v>-82412</v>
      </c>
      <c r="C3" s="6" t="n">
        <v>-69930</v>
      </c>
    </row>
    <row r="4">
      <c r="A4" s="4" t="inlineStr">
        <is>
          <t>Total property and equipment, net</t>
        </is>
      </c>
      <c r="B4" s="6" t="n">
        <v>69170</v>
      </c>
      <c r="C4" s="6" t="n">
        <v>31304</v>
      </c>
    </row>
    <row r="5">
      <c r="A5" s="4" t="inlineStr">
        <is>
          <t>Leasehold improvements</t>
        </is>
      </c>
      <c r="B5" s="4" t="inlineStr">
        <is>
          <t xml:space="preserve"> </t>
        </is>
      </c>
      <c r="C5" s="4" t="inlineStr">
        <is>
          <t xml:space="preserve"> </t>
        </is>
      </c>
    </row>
    <row r="6">
      <c r="A6" s="4" t="inlineStr">
        <is>
          <t>Total property and equipment, gross</t>
        </is>
      </c>
      <c r="B6" s="6" t="n">
        <v>80378</v>
      </c>
      <c r="C6" s="6" t="n">
        <v>72834</v>
      </c>
    </row>
    <row r="7">
      <c r="A7" s="4" t="inlineStr">
        <is>
          <t>Computer equipment, software, and other</t>
        </is>
      </c>
      <c r="B7" s="4" t="inlineStr">
        <is>
          <t xml:space="preserve"> </t>
        </is>
      </c>
      <c r="C7" s="4" t="inlineStr">
        <is>
          <t xml:space="preserve"> </t>
        </is>
      </c>
    </row>
    <row r="8">
      <c r="A8" s="4" t="inlineStr">
        <is>
          <t>Total property and equipment, gross</t>
        </is>
      </c>
      <c r="B8" s="6" t="n">
        <v>52688</v>
      </c>
      <c r="C8" s="6" t="n">
        <v>16916</v>
      </c>
    </row>
    <row r="9">
      <c r="A9" s="4" t="inlineStr">
        <is>
          <t>Furniture and fixtures</t>
        </is>
      </c>
      <c r="B9" s="4" t="inlineStr">
        <is>
          <t xml:space="preserve"> </t>
        </is>
      </c>
      <c r="C9" s="4" t="inlineStr">
        <is>
          <t xml:space="preserve"> </t>
        </is>
      </c>
    </row>
    <row r="10">
      <c r="A10" s="4" t="inlineStr">
        <is>
          <t>Total property and equipment, gross</t>
        </is>
      </c>
      <c r="B10" s="6" t="n">
        <v>13010</v>
      </c>
      <c r="C10" s="6" t="n">
        <v>8358</v>
      </c>
    </row>
    <row r="11">
      <c r="A11" s="4" t="inlineStr">
        <is>
          <t>Construction in progress</t>
        </is>
      </c>
      <c r="B11" s="4" t="inlineStr">
        <is>
          <t xml:space="preserve"> </t>
        </is>
      </c>
      <c r="C11" s="4" t="inlineStr">
        <is>
          <t xml:space="preserve"> </t>
        </is>
      </c>
    </row>
    <row r="12">
      <c r="A12" s="4" t="inlineStr">
        <is>
          <t>Total property and equipment, gross</t>
        </is>
      </c>
      <c r="B12" s="7" t="n">
        <v>5506</v>
      </c>
      <c r="C12" s="7" t="n">
        <v>31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 excluding the impact of foreign exchange fluctuations</t>
        </is>
      </c>
      <c r="B4" s="5" t="n">
        <v>19.5</v>
      </c>
      <c r="C4" s="5" t="n">
        <v>12.8</v>
      </c>
      <c r="D4" s="5" t="n">
        <v>1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ayroll and related expenses</t>
        </is>
      </c>
      <c r="B3" s="7" t="n">
        <v>43495</v>
      </c>
      <c r="C3" s="7" t="n">
        <v>60732</v>
      </c>
    </row>
    <row r="4">
      <c r="A4" s="4" t="inlineStr">
        <is>
          <t>Accrued taxes</t>
        </is>
      </c>
      <c r="B4" s="6" t="n">
        <v>41326</v>
      </c>
      <c r="C4" s="6" t="n">
        <v>22550</v>
      </c>
    </row>
    <row r="5">
      <c r="A5" s="4" t="inlineStr">
        <is>
          <t>Accrued other liabilities</t>
        </is>
      </c>
      <c r="B5" s="6" t="n">
        <v>87894</v>
      </c>
      <c r="C5" s="6" t="n">
        <v>72524</v>
      </c>
    </row>
    <row r="6">
      <c r="A6" s="4" t="inlineStr">
        <is>
          <t>Total accrued liabilities</t>
        </is>
      </c>
      <c r="B6" s="7" t="n">
        <v>172715</v>
      </c>
      <c r="C6" s="7" t="n">
        <v>1558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Additional Information (Detail) - Line of Credit - USD ($)</t>
        </is>
      </c>
      <c r="B1" s="2" t="inlineStr">
        <is>
          <t>3 Months Ended</t>
        </is>
      </c>
      <c r="C1" s="2" t="inlineStr">
        <is>
          <t>12 Months Ended</t>
        </is>
      </c>
    </row>
    <row r="2">
      <c r="B2" s="2" t="inlineStr">
        <is>
          <t>Mar. 31, 2022</t>
        </is>
      </c>
      <c r="C2" s="2" t="inlineStr">
        <is>
          <t>Dec. 31, 2022</t>
        </is>
      </c>
      <c r="D2" s="2" t="inlineStr">
        <is>
          <t>Jul. 01, 2022</t>
        </is>
      </c>
    </row>
    <row r="3">
      <c r="A3" s="4" t="inlineStr">
        <is>
          <t>2014 Revolving Credit Facility</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instrument maximum borrowing capacity</t>
        </is>
      </c>
      <c r="B5" s="4" t="inlineStr">
        <is>
          <t xml:space="preserve"> </t>
        </is>
      </c>
      <c r="C5" s="7" t="n">
        <v>950000000</v>
      </c>
      <c r="D5" s="4" t="inlineStr">
        <is>
          <t xml:space="preserve"> </t>
        </is>
      </c>
    </row>
    <row r="6">
      <c r="A6" s="4" t="inlineStr">
        <is>
          <t>Revolving Credit Facility | 2014 Revolving Credit Facility</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maximum borrowing capacity</t>
        </is>
      </c>
      <c r="B8" s="7" t="n">
        <v>500000000</v>
      </c>
      <c r="C8" s="4" t="inlineStr">
        <is>
          <t xml:space="preserve"> </t>
        </is>
      </c>
      <c r="D8" s="4" t="inlineStr">
        <is>
          <t xml:space="preserve"> </t>
        </is>
      </c>
    </row>
    <row r="9">
      <c r="A9" s="4" t="inlineStr">
        <is>
          <t>Line of credit facility commitment fee percentage</t>
        </is>
      </c>
      <c r="B9" s="4" t="inlineStr">
        <is>
          <t xml:space="preserve"> </t>
        </is>
      </c>
      <c r="C9" s="12" t="n">
        <v>0.003</v>
      </c>
      <c r="D9" s="4" t="inlineStr">
        <is>
          <t xml:space="preserve"> </t>
        </is>
      </c>
    </row>
    <row r="10">
      <c r="A10" s="4" t="inlineStr">
        <is>
          <t>Debt instrument carrying amount</t>
        </is>
      </c>
      <c r="B10" s="4" t="inlineStr">
        <is>
          <t xml:space="preserve"> </t>
        </is>
      </c>
      <c r="C10" s="7" t="n">
        <v>0</v>
      </c>
      <c r="D10" s="4" t="inlineStr">
        <is>
          <t xml:space="preserve"> </t>
        </is>
      </c>
    </row>
    <row r="11">
      <c r="A11" s="4" t="inlineStr">
        <is>
          <t>Undrawn revolving credit facility amount</t>
        </is>
      </c>
      <c r="B11" s="4" t="inlineStr">
        <is>
          <t xml:space="preserve"> </t>
        </is>
      </c>
      <c r="C11" s="6" t="n">
        <v>950000000</v>
      </c>
      <c r="D11" s="4" t="inlineStr">
        <is>
          <t xml:space="preserve"> </t>
        </is>
      </c>
    </row>
    <row r="12">
      <c r="A12" s="4" t="inlineStr">
        <is>
          <t>Line of credit minimum liquidity to be maintained</t>
        </is>
      </c>
      <c r="B12" s="4" t="inlineStr">
        <is>
          <t xml:space="preserve"> </t>
        </is>
      </c>
      <c r="C12" s="7" t="n">
        <v>50000000</v>
      </c>
      <c r="D12" s="4" t="inlineStr">
        <is>
          <t xml:space="preserve"> </t>
        </is>
      </c>
    </row>
    <row r="13">
      <c r="A13" s="4" t="inlineStr">
        <is>
          <t>Revolving Credit Facility | 2014 Revolving Credit Facility | Secured Overnight Financing Rate (SOFR) Overnight Index Swap Rate</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10" t="n">
        <v>0.02</v>
      </c>
      <c r="D15" s="4" t="inlineStr">
        <is>
          <t xml:space="preserve"> </t>
        </is>
      </c>
    </row>
    <row r="16">
      <c r="A16" s="4" t="inlineStr">
        <is>
          <t>Revolving Credit Facility | 2014 Revolving Credit Facility | Base Rate</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0" t="n">
        <v>0.01</v>
      </c>
      <c r="D18" s="4" t="inlineStr">
        <is>
          <t xml:space="preserve"> </t>
        </is>
      </c>
    </row>
    <row r="19">
      <c r="A19" s="4" t="inlineStr">
        <is>
          <t>Revolving Credit Facility | March 2022 Amendment</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Increase in borrowing capacity</t>
        </is>
      </c>
      <c r="B21" s="7" t="n">
        <v>100000000</v>
      </c>
      <c r="C21" s="4" t="inlineStr">
        <is>
          <t xml:space="preserve"> </t>
        </is>
      </c>
      <c r="D21" s="4" t="inlineStr">
        <is>
          <t xml:space="preserve"> </t>
        </is>
      </c>
    </row>
    <row r="22">
      <c r="A22" s="4" t="inlineStr">
        <is>
          <t>Secured Debt | July 2022 Amendment</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ebt instrument face amount</t>
        </is>
      </c>
      <c r="B24" s="4" t="inlineStr">
        <is>
          <t xml:space="preserve"> </t>
        </is>
      </c>
      <c r="C24" s="4" t="inlineStr">
        <is>
          <t xml:space="preserve"> </t>
        </is>
      </c>
      <c r="D24" s="7" t="n">
        <v>45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9" customWidth="1" min="2" max="2"/>
    <col width="26" customWidth="1" min="3" max="3"/>
  </cols>
  <sheetData>
    <row r="1">
      <c r="A1" s="1" t="inlineStr">
        <is>
          <t>Leases - Additional Information (Detail) $ in Thousands</t>
        </is>
      </c>
      <c r="B1" s="2" t="inlineStr">
        <is>
          <t>12 Months Ended</t>
        </is>
      </c>
    </row>
    <row r="2">
      <c r="B2" s="2" t="inlineStr">
        <is>
          <t>Dec. 31, 2022 USD ($) option</t>
        </is>
      </c>
      <c r="C2" s="2" t="inlineStr">
        <is>
          <t>Dec. 31, 2021</t>
        </is>
      </c>
    </row>
    <row r="3">
      <c r="A3" s="3" t="inlineStr">
        <is>
          <t>Lessee, Lease, Description [Line Items]</t>
        </is>
      </c>
      <c r="B3" s="4" t="inlineStr">
        <is>
          <t xml:space="preserve"> </t>
        </is>
      </c>
      <c r="C3" s="4" t="inlineStr">
        <is>
          <t xml:space="preserve"> </t>
        </is>
      </c>
    </row>
    <row r="4">
      <c r="A4" s="4" t="inlineStr">
        <is>
          <t>Number of options to extend leases | option</t>
        </is>
      </c>
      <c r="B4" s="6" t="n">
        <v>1</v>
      </c>
      <c r="C4" s="4" t="inlineStr">
        <is>
          <t xml:space="preserve"> </t>
        </is>
      </c>
    </row>
    <row r="5">
      <c r="A5" s="4" t="inlineStr">
        <is>
          <t>Option to terminate, period (in years)</t>
        </is>
      </c>
      <c r="B5" s="4" t="inlineStr">
        <is>
          <t>5 years</t>
        </is>
      </c>
      <c r="C5" s="4" t="inlineStr">
        <is>
          <t xml:space="preserve"> </t>
        </is>
      </c>
    </row>
    <row r="6">
      <c r="A6" s="4" t="inlineStr">
        <is>
          <t>Weighted average remaining lease term (in years)</t>
        </is>
      </c>
      <c r="B6" s="4" t="inlineStr">
        <is>
          <t>6 years 6 months</t>
        </is>
      </c>
      <c r="C6" s="4" t="inlineStr">
        <is>
          <t>6 years 10 months 24 days</t>
        </is>
      </c>
    </row>
    <row r="7">
      <c r="A7" s="4" t="inlineStr">
        <is>
          <t>Weighted average discount rate (in percent)</t>
        </is>
      </c>
      <c r="B7" s="12" t="n">
        <v>0.0625</v>
      </c>
      <c r="C7" s="12" t="n">
        <v>0.0603</v>
      </c>
    </row>
    <row r="8">
      <c r="A8" s="4" t="inlineStr">
        <is>
          <t>Leases not yet commenced | $</t>
        </is>
      </c>
      <c r="B8" s="7" t="n">
        <v>-8446</v>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s not yet commenced, term (in years)</t>
        </is>
      </c>
      <c r="B11" s="4" t="inlineStr">
        <is>
          <t>10 years</t>
        </is>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Balance Sheet Information Relating to Leases (Detail) - USD ($) $ in Thousands</t>
        </is>
      </c>
      <c r="B1" s="2" t="inlineStr">
        <is>
          <t>Dec. 31, 2022</t>
        </is>
      </c>
      <c r="C1" s="2" t="inlineStr">
        <is>
          <t>Dec. 31, 2021</t>
        </is>
      </c>
    </row>
    <row r="2">
      <c r="A2" s="3" t="inlineStr">
        <is>
          <t>Lease-Related Assets and Liabilities</t>
        </is>
      </c>
      <c r="B2" s="4" t="inlineStr">
        <is>
          <t xml:space="preserve"> </t>
        </is>
      </c>
      <c r="C2" s="4" t="inlineStr">
        <is>
          <t xml:space="preserve"> </t>
        </is>
      </c>
    </row>
    <row r="3">
      <c r="A3" s="4" t="inlineStr">
        <is>
          <t>Operating lease right-of-use assets</t>
        </is>
      </c>
      <c r="B3" s="7" t="n">
        <v>200240</v>
      </c>
      <c r="C3" s="7" t="n">
        <v>216898</v>
      </c>
    </row>
    <row r="4">
      <c r="A4" s="4" t="inlineStr">
        <is>
          <t>Total right-of-use assets</t>
        </is>
      </c>
      <c r="B4" s="6" t="n">
        <v>200240</v>
      </c>
      <c r="C4" s="6" t="n">
        <v>216898</v>
      </c>
    </row>
    <row r="5">
      <c r="A5" s="3" t="inlineStr">
        <is>
          <t>Lease liabilities:</t>
        </is>
      </c>
      <c r="B5" s="4" t="inlineStr">
        <is>
          <t xml:space="preserve"> </t>
        </is>
      </c>
      <c r="C5" s="4" t="inlineStr">
        <is>
          <t xml:space="preserve"> </t>
        </is>
      </c>
    </row>
    <row r="6">
      <c r="A6" s="4" t="inlineStr">
        <is>
          <t>Operating lease liabilities</t>
        </is>
      </c>
      <c r="B6" s="6" t="n">
        <v>45099</v>
      </c>
      <c r="C6" s="6" t="n">
        <v>39927</v>
      </c>
    </row>
    <row r="7">
      <c r="A7" s="4" t="inlineStr">
        <is>
          <t>Operating lease liabilities, noncurrent</t>
        </is>
      </c>
      <c r="B7" s="6" t="n">
        <v>204305</v>
      </c>
      <c r="C7" s="6" t="n">
        <v>220146</v>
      </c>
    </row>
    <row r="8">
      <c r="A8" s="4" t="inlineStr">
        <is>
          <t>Total operating lease liabilities</t>
        </is>
      </c>
      <c r="B8" s="7" t="n">
        <v>249404</v>
      </c>
      <c r="C8" s="7" t="n">
        <v>2600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Operating Lease Cost (Detail)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expense</t>
        </is>
      </c>
      <c r="B4" s="7" t="n">
        <v>55483</v>
      </c>
      <c r="C4" s="7" t="n">
        <v>51330</v>
      </c>
    </row>
    <row r="5">
      <c r="A5" s="4" t="inlineStr">
        <is>
          <t>Short-term lease expense</t>
        </is>
      </c>
      <c r="B5" s="6" t="n">
        <v>4956</v>
      </c>
      <c r="C5" s="6" t="n">
        <v>4165</v>
      </c>
    </row>
    <row r="6">
      <c r="A6" s="4" t="inlineStr">
        <is>
          <t>Variable lease expense</t>
        </is>
      </c>
      <c r="B6" s="6" t="n">
        <v>5309</v>
      </c>
      <c r="C6" s="6" t="n">
        <v>7518</v>
      </c>
    </row>
    <row r="7">
      <c r="A7" s="4" t="inlineStr">
        <is>
          <t>Sublease income</t>
        </is>
      </c>
      <c r="B7" s="6" t="n">
        <v>-13011</v>
      </c>
      <c r="C7" s="6" t="n">
        <v>-19957</v>
      </c>
    </row>
    <row r="8">
      <c r="A8" s="4" t="inlineStr">
        <is>
          <t>Total lease expense, net</t>
        </is>
      </c>
      <c r="B8" s="7" t="n">
        <v>52737</v>
      </c>
      <c r="C8" s="7" t="n">
        <v>430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Dec. 31, 2022</t>
        </is>
      </c>
      <c r="C1" s="2" t="inlineStr">
        <is>
          <t>Dec. 31, 2021</t>
        </is>
      </c>
    </row>
    <row r="2">
      <c r="A2" s="3" t="inlineStr">
        <is>
          <t>Operating Lease Commitments</t>
        </is>
      </c>
      <c r="B2" s="4" t="inlineStr">
        <is>
          <t xml:space="preserve"> </t>
        </is>
      </c>
      <c r="C2" s="4" t="inlineStr">
        <is>
          <t xml:space="preserve"> </t>
        </is>
      </c>
    </row>
    <row r="3">
      <c r="A3" s="4" t="inlineStr">
        <is>
          <t>2023</t>
        </is>
      </c>
      <c r="B3" s="7" t="n">
        <v>58843</v>
      </c>
      <c r="C3" s="4" t="inlineStr">
        <is>
          <t xml:space="preserve"> </t>
        </is>
      </c>
    </row>
    <row r="4">
      <c r="A4" s="4" t="inlineStr">
        <is>
          <t>2024</t>
        </is>
      </c>
      <c r="B4" s="6" t="n">
        <v>54672</v>
      </c>
      <c r="C4" s="4" t="inlineStr">
        <is>
          <t xml:space="preserve"> </t>
        </is>
      </c>
    </row>
    <row r="5">
      <c r="A5" s="4" t="inlineStr">
        <is>
          <t>2025</t>
        </is>
      </c>
      <c r="B5" s="6" t="n">
        <v>50910</v>
      </c>
      <c r="C5" s="4" t="inlineStr">
        <is>
          <t xml:space="preserve"> </t>
        </is>
      </c>
    </row>
    <row r="6">
      <c r="A6" s="4" t="inlineStr">
        <is>
          <t>2026</t>
        </is>
      </c>
      <c r="B6" s="6" t="n">
        <v>39173</v>
      </c>
      <c r="C6" s="4" t="inlineStr">
        <is>
          <t xml:space="preserve"> </t>
        </is>
      </c>
    </row>
    <row r="7">
      <c r="A7" s="4" t="inlineStr">
        <is>
          <t>2027</t>
        </is>
      </c>
      <c r="B7" s="6" t="n">
        <v>27548</v>
      </c>
      <c r="C7" s="4" t="inlineStr">
        <is>
          <t xml:space="preserve"> </t>
        </is>
      </c>
    </row>
    <row r="8">
      <c r="A8" s="4" t="inlineStr">
        <is>
          <t>Thereafter</t>
        </is>
      </c>
      <c r="B8" s="6" t="n">
        <v>82738</v>
      </c>
      <c r="C8" s="4" t="inlineStr">
        <is>
          <t xml:space="preserve"> </t>
        </is>
      </c>
    </row>
    <row r="9">
      <c r="A9" s="4" t="inlineStr">
        <is>
          <t>Total undiscounted liabilities</t>
        </is>
      </c>
      <c r="B9" s="6" t="n">
        <v>313884</v>
      </c>
      <c r="C9" s="4" t="inlineStr">
        <is>
          <t xml:space="preserve"> </t>
        </is>
      </c>
    </row>
    <row r="10">
      <c r="A10" s="4" t="inlineStr">
        <is>
          <t>Less: Leases not yet commenced</t>
        </is>
      </c>
      <c r="B10" s="6" t="n">
        <v>-8446</v>
      </c>
      <c r="C10" s="4" t="inlineStr">
        <is>
          <t xml:space="preserve"> </t>
        </is>
      </c>
    </row>
    <row r="11">
      <c r="A11" s="4" t="inlineStr">
        <is>
          <t>Less: Imputed interest</t>
        </is>
      </c>
      <c r="B11" s="6" t="n">
        <v>-56034</v>
      </c>
      <c r="C11" s="4" t="inlineStr">
        <is>
          <t xml:space="preserve"> </t>
        </is>
      </c>
    </row>
    <row r="12">
      <c r="A12" s="4" t="inlineStr">
        <is>
          <t>Total operating lease liabilities</t>
        </is>
      </c>
      <c r="B12" s="6" t="n">
        <v>249404</v>
      </c>
      <c r="C12" s="7" t="n">
        <v>260073</v>
      </c>
    </row>
    <row r="13">
      <c r="A13" s="3" t="inlineStr">
        <is>
          <t>Less: Sublease Income</t>
        </is>
      </c>
      <c r="B13" s="4" t="inlineStr">
        <is>
          <t xml:space="preserve"> </t>
        </is>
      </c>
      <c r="C13" s="4" t="inlineStr">
        <is>
          <t xml:space="preserve"> </t>
        </is>
      </c>
    </row>
    <row r="14">
      <c r="A14" s="4" t="inlineStr">
        <is>
          <t>2023</t>
        </is>
      </c>
      <c r="B14" s="6" t="n">
        <v>18458</v>
      </c>
      <c r="C14" s="4" t="inlineStr">
        <is>
          <t xml:space="preserve"> </t>
        </is>
      </c>
    </row>
    <row r="15">
      <c r="A15" s="4" t="inlineStr">
        <is>
          <t>2024</t>
        </is>
      </c>
      <c r="B15" s="6" t="n">
        <v>16593</v>
      </c>
      <c r="C15" s="4" t="inlineStr">
        <is>
          <t xml:space="preserve"> </t>
        </is>
      </c>
    </row>
    <row r="16">
      <c r="A16" s="4" t="inlineStr">
        <is>
          <t>2025</t>
        </is>
      </c>
      <c r="B16" s="6" t="n">
        <v>14356</v>
      </c>
      <c r="C16" s="4" t="inlineStr">
        <is>
          <t xml:space="preserve"> </t>
        </is>
      </c>
    </row>
    <row r="17">
      <c r="A17" s="4" t="inlineStr">
        <is>
          <t>2026</t>
        </is>
      </c>
      <c r="B17" s="6" t="n">
        <v>13748</v>
      </c>
      <c r="C17" s="4" t="inlineStr">
        <is>
          <t xml:space="preserve"> </t>
        </is>
      </c>
    </row>
    <row r="18">
      <c r="A18" s="4" t="inlineStr">
        <is>
          <t>2027</t>
        </is>
      </c>
      <c r="B18" s="6" t="n">
        <v>14423</v>
      </c>
      <c r="C18" s="4" t="inlineStr">
        <is>
          <t xml:space="preserve"> </t>
        </is>
      </c>
    </row>
    <row r="19">
      <c r="A19" s="4" t="inlineStr">
        <is>
          <t>Thereafter</t>
        </is>
      </c>
      <c r="B19" s="6" t="n">
        <v>43231</v>
      </c>
      <c r="C19" s="4" t="inlineStr">
        <is>
          <t xml:space="preserve"> </t>
        </is>
      </c>
    </row>
    <row r="20">
      <c r="A20" s="4" t="inlineStr">
        <is>
          <t>Total undiscounted liabilities</t>
        </is>
      </c>
      <c r="B20" s="6" t="n">
        <v>120809</v>
      </c>
      <c r="C20" s="4" t="inlineStr">
        <is>
          <t xml:space="preserve"> </t>
        </is>
      </c>
    </row>
    <row r="21">
      <c r="A21" s="4" t="inlineStr">
        <is>
          <t>Less: Leases not yet commenced</t>
        </is>
      </c>
      <c r="B21" s="6" t="n">
        <v>0</v>
      </c>
      <c r="C21" s="4" t="inlineStr">
        <is>
          <t xml:space="preserve"> </t>
        </is>
      </c>
    </row>
    <row r="22">
      <c r="A22" s="4" t="inlineStr">
        <is>
          <t>Less: Imputed interest</t>
        </is>
      </c>
      <c r="B22" s="6" t="n">
        <v>0</v>
      </c>
      <c r="C22" s="4" t="inlineStr">
        <is>
          <t xml:space="preserve"> </t>
        </is>
      </c>
    </row>
    <row r="23">
      <c r="A23" s="4" t="inlineStr">
        <is>
          <t>Total operating lease liabilities</t>
        </is>
      </c>
      <c r="B23" s="6" t="n">
        <v>120809</v>
      </c>
      <c r="C23" s="4" t="inlineStr">
        <is>
          <t xml:space="preserve"> </t>
        </is>
      </c>
    </row>
    <row r="24">
      <c r="A24" s="3" t="inlineStr">
        <is>
          <t>Net Lease Commitments</t>
        </is>
      </c>
      <c r="B24" s="4" t="inlineStr">
        <is>
          <t xml:space="preserve"> </t>
        </is>
      </c>
      <c r="C24" s="4" t="inlineStr">
        <is>
          <t xml:space="preserve"> </t>
        </is>
      </c>
    </row>
    <row r="25">
      <c r="A25" s="4" t="inlineStr">
        <is>
          <t>2023</t>
        </is>
      </c>
      <c r="B25" s="6" t="n">
        <v>40385</v>
      </c>
      <c r="C25" s="4" t="inlineStr">
        <is>
          <t xml:space="preserve"> </t>
        </is>
      </c>
    </row>
    <row r="26">
      <c r="A26" s="4" t="inlineStr">
        <is>
          <t>2024</t>
        </is>
      </c>
      <c r="B26" s="6" t="n">
        <v>38079</v>
      </c>
      <c r="C26" s="4" t="inlineStr">
        <is>
          <t xml:space="preserve"> </t>
        </is>
      </c>
    </row>
    <row r="27">
      <c r="A27" s="4" t="inlineStr">
        <is>
          <t>2025</t>
        </is>
      </c>
      <c r="B27" s="6" t="n">
        <v>36554</v>
      </c>
      <c r="C27" s="4" t="inlineStr">
        <is>
          <t xml:space="preserve"> </t>
        </is>
      </c>
    </row>
    <row r="28">
      <c r="A28" s="4" t="inlineStr">
        <is>
          <t>2026</t>
        </is>
      </c>
      <c r="B28" s="6" t="n">
        <v>25425</v>
      </c>
      <c r="C28" s="4" t="inlineStr">
        <is>
          <t xml:space="preserve"> </t>
        </is>
      </c>
    </row>
    <row r="29">
      <c r="A29" s="4" t="inlineStr">
        <is>
          <t>2027</t>
        </is>
      </c>
      <c r="B29" s="6" t="n">
        <v>13125</v>
      </c>
      <c r="C29" s="4" t="inlineStr">
        <is>
          <t xml:space="preserve"> </t>
        </is>
      </c>
    </row>
    <row r="30">
      <c r="A30" s="4" t="inlineStr">
        <is>
          <t>Thereafter</t>
        </is>
      </c>
      <c r="B30" s="6" t="n">
        <v>39507</v>
      </c>
      <c r="C30" s="4" t="inlineStr">
        <is>
          <t xml:space="preserve"> </t>
        </is>
      </c>
    </row>
    <row r="31">
      <c r="A31" s="4" t="inlineStr">
        <is>
          <t>Total undiscounted liabilities</t>
        </is>
      </c>
      <c r="B31" s="6" t="n">
        <v>193075</v>
      </c>
      <c r="C31" s="4" t="inlineStr">
        <is>
          <t xml:space="preserve"> </t>
        </is>
      </c>
    </row>
    <row r="32">
      <c r="A32" s="4" t="inlineStr">
        <is>
          <t>Less: Leases not yet commenced</t>
        </is>
      </c>
      <c r="B32" s="6" t="n">
        <v>-8446</v>
      </c>
      <c r="C32" s="4" t="inlineStr">
        <is>
          <t xml:space="preserve"> </t>
        </is>
      </c>
    </row>
    <row r="33">
      <c r="A33" s="4" t="inlineStr">
        <is>
          <t>Less: Imputed interest</t>
        </is>
      </c>
      <c r="B33" s="6" t="n">
        <v>-56034</v>
      </c>
      <c r="C33" s="4" t="inlineStr">
        <is>
          <t xml:space="preserve"> </t>
        </is>
      </c>
    </row>
    <row r="34">
      <c r="A34" s="4" t="inlineStr">
        <is>
          <t>Total operating lease liabilities</t>
        </is>
      </c>
      <c r="B34" s="7" t="n">
        <v>128595</v>
      </c>
      <c r="C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operating lease liabilities</t>
        </is>
      </c>
      <c r="B4" s="7" t="n">
        <v>53772</v>
      </c>
      <c r="C4" s="7" t="n">
        <v>49228</v>
      </c>
    </row>
    <row r="5">
      <c r="A5" s="4" t="inlineStr">
        <is>
          <t>Lease liabilities arising from obtaining right-of-use assets</t>
        </is>
      </c>
      <c r="B5" s="7" t="n">
        <v>28169</v>
      </c>
      <c r="C5" s="7" t="n">
        <v>346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905871</v>
      </c>
      <c r="C4" s="7" t="n">
        <v>1541889</v>
      </c>
      <c r="D4" s="7" t="n">
        <v>1092673</v>
      </c>
    </row>
    <row r="5">
      <c r="A5" s="4" t="inlineStr">
        <is>
          <t>Cost of revenue</t>
        </is>
      </c>
      <c r="B5" s="6" t="n">
        <v>408549</v>
      </c>
      <c r="C5" s="6" t="n">
        <v>339404</v>
      </c>
      <c r="D5" s="6" t="n">
        <v>352547</v>
      </c>
    </row>
    <row r="6">
      <c r="A6" s="4" t="inlineStr">
        <is>
          <t>Gross profit</t>
        </is>
      </c>
      <c r="B6" s="6" t="n">
        <v>1497322</v>
      </c>
      <c r="C6" s="6" t="n">
        <v>1202485</v>
      </c>
      <c r="D6" s="6" t="n">
        <v>740126</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702511</v>
      </c>
      <c r="C8" s="6" t="n">
        <v>614512</v>
      </c>
      <c r="D8" s="6" t="n">
        <v>683701</v>
      </c>
    </row>
    <row r="9">
      <c r="A9" s="4" t="inlineStr">
        <is>
          <t>Research and development</t>
        </is>
      </c>
      <c r="B9" s="6" t="n">
        <v>359679</v>
      </c>
      <c r="C9" s="6" t="n">
        <v>387487</v>
      </c>
      <c r="D9" s="6" t="n">
        <v>560660</v>
      </c>
    </row>
    <row r="10">
      <c r="A10" s="4" t="inlineStr">
        <is>
          <t>General and administrative</t>
        </is>
      </c>
      <c r="B10" s="6" t="n">
        <v>596333</v>
      </c>
      <c r="C10" s="6" t="n">
        <v>611532</v>
      </c>
      <c r="D10" s="6" t="n">
        <v>669444</v>
      </c>
    </row>
    <row r="11">
      <c r="A11" s="4" t="inlineStr">
        <is>
          <t>Total operating expenses</t>
        </is>
      </c>
      <c r="B11" s="6" t="n">
        <v>1658523</v>
      </c>
      <c r="C11" s="6" t="n">
        <v>1613531</v>
      </c>
      <c r="D11" s="6" t="n">
        <v>1913805</v>
      </c>
    </row>
    <row r="12">
      <c r="A12" s="4" t="inlineStr">
        <is>
          <t>Loss from operations</t>
        </is>
      </c>
      <c r="B12" s="6" t="n">
        <v>-161201</v>
      </c>
      <c r="C12" s="6" t="n">
        <v>-411046</v>
      </c>
      <c r="D12" s="6" t="n">
        <v>-1173679</v>
      </c>
    </row>
    <row r="13">
      <c r="A13" s="4" t="inlineStr">
        <is>
          <t>Interest income</t>
        </is>
      </c>
      <c r="B13" s="6" t="n">
        <v>20309</v>
      </c>
      <c r="C13" s="6" t="n">
        <v>1607</v>
      </c>
      <c r="D13" s="6" t="n">
        <v>4680</v>
      </c>
    </row>
    <row r="14">
      <c r="A14" s="4" t="inlineStr">
        <is>
          <t>Interest expense</t>
        </is>
      </c>
      <c r="B14" s="6" t="n">
        <v>-4058</v>
      </c>
      <c r="C14" s="6" t="n">
        <v>-3640</v>
      </c>
      <c r="D14" s="6" t="n">
        <v>-14139</v>
      </c>
    </row>
    <row r="15">
      <c r="A15" s="4" t="inlineStr">
        <is>
          <t>Other income (expense), net</t>
        </is>
      </c>
      <c r="B15" s="6" t="n">
        <v>-216077</v>
      </c>
      <c r="C15" s="6" t="n">
        <v>-75415</v>
      </c>
      <c r="D15" s="6" t="n">
        <v>4111</v>
      </c>
    </row>
    <row r="16">
      <c r="A16" s="4" t="inlineStr">
        <is>
          <t>Loss before provision for (benefit from) income taxes</t>
        </is>
      </c>
      <c r="B16" s="6" t="n">
        <v>-361027</v>
      </c>
      <c r="C16" s="6" t="n">
        <v>-488494</v>
      </c>
      <c r="D16" s="6" t="n">
        <v>-1179027</v>
      </c>
    </row>
    <row r="17">
      <c r="A17" s="4" t="inlineStr">
        <is>
          <t>Provision for (benefit from) income taxes</t>
        </is>
      </c>
      <c r="B17" s="6" t="n">
        <v>10067</v>
      </c>
      <c r="C17" s="6" t="n">
        <v>31885</v>
      </c>
      <c r="D17" s="6" t="n">
        <v>-12636</v>
      </c>
    </row>
    <row r="18">
      <c r="A18" s="4" t="inlineStr">
        <is>
          <t>Net loss</t>
        </is>
      </c>
      <c r="B18" s="6" t="n">
        <v>-371094</v>
      </c>
      <c r="C18" s="6" t="n">
        <v>-520379</v>
      </c>
      <c r="D18" s="6" t="n">
        <v>-1166391</v>
      </c>
    </row>
    <row r="19">
      <c r="A19" s="4" t="inlineStr">
        <is>
          <t>Less: Net income attributable to noncontrolling interests</t>
        </is>
      </c>
      <c r="B19" s="6" t="n">
        <v>2611</v>
      </c>
      <c r="C19" s="6" t="n">
        <v>0</v>
      </c>
      <c r="D19" s="6" t="n">
        <v>0</v>
      </c>
    </row>
    <row r="20">
      <c r="A20" s="4" t="inlineStr">
        <is>
          <t>Net loss attributable to common stockholders</t>
        </is>
      </c>
      <c r="B20" s="7" t="n">
        <v>-373705</v>
      </c>
      <c r="C20" s="7" t="n">
        <v>-520379</v>
      </c>
      <c r="D20" s="7" t="n">
        <v>-1166391</v>
      </c>
    </row>
    <row r="21">
      <c r="A21" s="4" t="inlineStr">
        <is>
          <t>Net loss per share attributable to common stockholders, basic (in dollars per share)</t>
        </is>
      </c>
      <c r="B21" s="9" t="n">
        <v>-0.18</v>
      </c>
      <c r="C21" s="9" t="n">
        <v>-0.27</v>
      </c>
      <c r="D21" s="9" t="n">
        <v>-1.19</v>
      </c>
    </row>
    <row r="22">
      <c r="A22" s="4" t="inlineStr">
        <is>
          <t>Net loss per share attributable to common stockholders, diluted (in dollars per share)</t>
        </is>
      </c>
      <c r="B22" s="9" t="n">
        <v>-0.18</v>
      </c>
      <c r="C22" s="9" t="n">
        <v>-0.27</v>
      </c>
      <c r="D22" s="9" t="n">
        <v>-1.2</v>
      </c>
    </row>
    <row r="23">
      <c r="A23" s="4" t="inlineStr">
        <is>
          <t>Weighted-average shares of common stock outstanding used in computing net loss per share attributable to common stockholders, basic (in shares)</t>
        </is>
      </c>
      <c r="B23" s="6" t="n">
        <v>2063793</v>
      </c>
      <c r="C23" s="6" t="n">
        <v>1923617</v>
      </c>
      <c r="D23" s="6" t="n">
        <v>977722</v>
      </c>
    </row>
    <row r="24">
      <c r="A24" s="4" t="inlineStr">
        <is>
          <t>Weighted-average shares of common stock outstanding used in computing net loss per share attributable to common stockholders, diluted (in shares)</t>
        </is>
      </c>
      <c r="B24" s="6" t="n">
        <v>2063793</v>
      </c>
      <c r="C24" s="6" t="n">
        <v>1923617</v>
      </c>
      <c r="D24" s="6" t="n">
        <v>9793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Millions</t>
        </is>
      </c>
      <c r="B1" s="2" t="inlineStr">
        <is>
          <t>1 Months Ended</t>
        </is>
      </c>
      <c r="C1" s="2" t="inlineStr">
        <is>
          <t>12 Months Ended</t>
        </is>
      </c>
    </row>
    <row r="2">
      <c r="B2" s="2" t="inlineStr">
        <is>
          <t>Dec. 31, 2019</t>
        </is>
      </c>
      <c r="C2" s="2" t="inlineStr">
        <is>
          <t>Dec. 31, 2022</t>
        </is>
      </c>
      <c r="D2" s="2" t="inlineStr">
        <is>
          <t>Dec. 31, 2021</t>
        </is>
      </c>
    </row>
    <row r="3">
      <c r="A3" s="3" t="inlineStr">
        <is>
          <t>Purchase Commitment, Excluding Long-Term Commitment [Line Items]</t>
        </is>
      </c>
      <c r="B3" s="4" t="inlineStr">
        <is>
          <t xml:space="preserve"> </t>
        </is>
      </c>
      <c r="C3" s="4" t="inlineStr">
        <is>
          <t xml:space="preserve"> </t>
        </is>
      </c>
      <c r="D3" s="4" t="inlineStr">
        <is>
          <t xml:space="preserve"> </t>
        </is>
      </c>
    </row>
    <row r="4">
      <c r="A4" s="4" t="inlineStr">
        <is>
          <t>Letter of credit outstanding amount</t>
        </is>
      </c>
      <c r="B4" s="4" t="inlineStr">
        <is>
          <t xml:space="preserve"> </t>
        </is>
      </c>
      <c r="C4" s="5" t="n">
        <v>28.8</v>
      </c>
      <c r="D4" s="5" t="n">
        <v>76.2</v>
      </c>
    </row>
    <row r="5">
      <c r="A5" s="4" t="inlineStr">
        <is>
          <t>Purchase Commitment One</t>
        </is>
      </c>
      <c r="B5" s="4" t="inlineStr">
        <is>
          <t xml:space="preserve"> </t>
        </is>
      </c>
      <c r="C5" s="4" t="inlineStr">
        <is>
          <t xml:space="preserve"> </t>
        </is>
      </c>
      <c r="D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row>
    <row r="7">
      <c r="A7" s="4" t="inlineStr">
        <is>
          <t>Minimum annual commitment</t>
        </is>
      </c>
      <c r="B7" s="7" t="n">
        <v>1490</v>
      </c>
      <c r="C7" s="4" t="inlineStr">
        <is>
          <t xml:space="preserve"> </t>
        </is>
      </c>
      <c r="D7" s="4" t="inlineStr">
        <is>
          <t xml:space="preserve"> </t>
        </is>
      </c>
    </row>
    <row r="8">
      <c r="A8" s="4" t="inlineStr">
        <is>
          <t>Period for purchase price commitment (in years)</t>
        </is>
      </c>
      <c r="B8" s="4" t="inlineStr">
        <is>
          <t>6 years</t>
        </is>
      </c>
      <c r="C8" s="4" t="inlineStr">
        <is>
          <t xml:space="preserve"> </t>
        </is>
      </c>
      <c r="D8" s="4" t="inlineStr">
        <is>
          <t xml:space="preserve"> </t>
        </is>
      </c>
    </row>
    <row r="9">
      <c r="A9" s="4" t="inlineStr">
        <is>
          <t>Purchase commitment for current contract year</t>
        </is>
      </c>
      <c r="B9" s="4" t="inlineStr">
        <is>
          <t xml:space="preserve"> </t>
        </is>
      </c>
      <c r="C9" s="11" t="n">
        <v>40.9</v>
      </c>
      <c r="D9" s="4" t="inlineStr">
        <is>
          <t xml:space="preserve"> </t>
        </is>
      </c>
    </row>
    <row r="10">
      <c r="A10" s="4" t="inlineStr">
        <is>
          <t>Purchase commitment for contract, year three</t>
        </is>
      </c>
      <c r="B10" s="4" t="inlineStr">
        <is>
          <t xml:space="preserve"> </t>
        </is>
      </c>
      <c r="C10" s="7" t="n">
        <v>199</v>
      </c>
      <c r="D10" s="4" t="inlineStr">
        <is>
          <t xml:space="preserve"> </t>
        </is>
      </c>
    </row>
    <row r="11">
      <c r="A11" s="4" t="inlineStr">
        <is>
          <t>Purchase Commitment One | Minimum</t>
        </is>
      </c>
      <c r="B11" s="4" t="inlineStr">
        <is>
          <t xml:space="preserve"> </t>
        </is>
      </c>
      <c r="C11" s="4" t="inlineStr">
        <is>
          <t xml:space="preserve"> </t>
        </is>
      </c>
      <c r="D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row>
    <row r="13">
      <c r="A13" s="4" t="inlineStr">
        <is>
          <t>Period for purchase price commitment (in years)</t>
        </is>
      </c>
      <c r="B13" s="4" t="inlineStr">
        <is>
          <t>3 years</t>
        </is>
      </c>
      <c r="C13" s="4" t="inlineStr">
        <is>
          <t xml:space="preserve"> </t>
        </is>
      </c>
      <c r="D13" s="4" t="inlineStr">
        <is>
          <t xml:space="preserve"> </t>
        </is>
      </c>
    </row>
    <row r="14">
      <c r="A14" s="4" t="inlineStr">
        <is>
          <t>Purchase commitment relief amount</t>
        </is>
      </c>
      <c r="B14" s="7" t="n">
        <v>30</v>
      </c>
      <c r="C14" s="4" t="inlineStr">
        <is>
          <t xml:space="preserve"> </t>
        </is>
      </c>
      <c r="D14" s="4" t="inlineStr">
        <is>
          <t xml:space="preserve"> </t>
        </is>
      </c>
    </row>
    <row r="15">
      <c r="A15" s="4" t="inlineStr">
        <is>
          <t>Purchase Commitment One | Maximum</t>
        </is>
      </c>
      <c r="B15" s="4" t="inlineStr">
        <is>
          <t xml:space="preserve"> </t>
        </is>
      </c>
      <c r="C15" s="4" t="inlineStr">
        <is>
          <t xml:space="preserve"> </t>
        </is>
      </c>
      <c r="D15" s="4" t="inlineStr">
        <is>
          <t xml:space="preserve"> </t>
        </is>
      </c>
    </row>
    <row r="16">
      <c r="A16" s="3" t="inlineStr">
        <is>
          <t>Purchase Commitment, Excluding Long-Term Commitment [Line Items]</t>
        </is>
      </c>
      <c r="B16" s="4" t="inlineStr">
        <is>
          <t xml:space="preserve"> </t>
        </is>
      </c>
      <c r="C16" s="4" t="inlineStr">
        <is>
          <t xml:space="preserve"> </t>
        </is>
      </c>
      <c r="D16" s="4" t="inlineStr">
        <is>
          <t xml:space="preserve"> </t>
        </is>
      </c>
    </row>
    <row r="17">
      <c r="A17" s="4" t="inlineStr">
        <is>
          <t>Purchase commitment relief amount</t>
        </is>
      </c>
      <c r="B17" s="7" t="n">
        <v>50</v>
      </c>
      <c r="C17" s="4" t="inlineStr">
        <is>
          <t xml:space="preserve"> </t>
        </is>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21" customWidth="1" min="2" max="2"/>
    <col width="34" customWidth="1" min="3" max="3"/>
    <col width="21" customWidth="1" min="4" max="4"/>
  </cols>
  <sheetData>
    <row r="1">
      <c r="A1" s="1" t="inlineStr">
        <is>
          <t>Stockholders' Equity - Additional Information (Detail)</t>
        </is>
      </c>
      <c r="B1" s="2" t="inlineStr">
        <is>
          <t>1 Months Ended</t>
        </is>
      </c>
      <c r="C1" s="2" t="inlineStr">
        <is>
          <t>12 Months Ended</t>
        </is>
      </c>
    </row>
    <row r="2">
      <c r="B2" s="2" t="inlineStr">
        <is>
          <t>Sep. 30, 2020 shares</t>
        </is>
      </c>
      <c r="C2" s="2" t="inlineStr">
        <is>
          <t>Dec. 31, 2022 USD ($) vote shares</t>
        </is>
      </c>
      <c r="D2" s="2" t="inlineStr">
        <is>
          <t>Dec. 31, 2021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6" t="n">
        <v>22701005000</v>
      </c>
      <c r="D4" s="6" t="n">
        <v>22701005000</v>
      </c>
    </row>
    <row r="5">
      <c r="A5" s="4" t="inlineStr">
        <is>
          <t>Minimum ownership threshold (in shares)</t>
        </is>
      </c>
      <c r="B5" s="4" t="inlineStr">
        <is>
          <t xml:space="preserve"> </t>
        </is>
      </c>
      <c r="C5" s="6" t="n">
        <v>100000000</v>
      </c>
      <c r="D5" s="4" t="inlineStr">
        <is>
          <t xml:space="preserve"> </t>
        </is>
      </c>
    </row>
    <row r="6">
      <c r="A6" s="4" t="inlineStr">
        <is>
          <t>Dividends declared | $</t>
        </is>
      </c>
      <c r="B6" s="4" t="inlineStr">
        <is>
          <t xml:space="preserve"> </t>
        </is>
      </c>
      <c r="C6" s="7" t="n">
        <v>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 (in shares)</t>
        </is>
      </c>
      <c r="B9" s="4" t="inlineStr">
        <is>
          <t xml:space="preserve"> </t>
        </is>
      </c>
      <c r="C9" s="6" t="n">
        <v>20000000000</v>
      </c>
      <c r="D9" s="6" t="n">
        <v>20000000000</v>
      </c>
    </row>
    <row r="10">
      <c r="A10" s="4" t="inlineStr">
        <is>
          <t>Voting rights | vote</t>
        </is>
      </c>
      <c r="B10" s="4" t="inlineStr">
        <is>
          <t xml:space="preserve"> </t>
        </is>
      </c>
      <c r="C10" s="6" t="n">
        <v>1</v>
      </c>
      <c r="D10" s="4" t="inlineStr">
        <is>
          <t xml:space="preserve"> </t>
        </is>
      </c>
    </row>
    <row r="11">
      <c r="A11" s="4" t="inlineStr">
        <is>
          <t>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 (in shares)</t>
        </is>
      </c>
      <c r="B13" s="4" t="inlineStr">
        <is>
          <t xml:space="preserve"> </t>
        </is>
      </c>
      <c r="C13" s="6" t="n">
        <v>2700000000</v>
      </c>
      <c r="D13" s="6" t="n">
        <v>2700000000</v>
      </c>
    </row>
    <row r="14">
      <c r="A14" s="4" t="inlineStr">
        <is>
          <t>Shares converted</t>
        </is>
      </c>
      <c r="B14" s="6" t="n">
        <v>335000</v>
      </c>
      <c r="C14" s="4" t="inlineStr">
        <is>
          <t xml:space="preserve"> </t>
        </is>
      </c>
      <c r="D14" s="4" t="inlineStr">
        <is>
          <t xml:space="preserve"> </t>
        </is>
      </c>
    </row>
    <row r="15">
      <c r="A15" s="4" t="inlineStr">
        <is>
          <t>Voting rights | vote</t>
        </is>
      </c>
      <c r="B15" s="4" t="inlineStr">
        <is>
          <t xml:space="preserve"> </t>
        </is>
      </c>
      <c r="C15" s="6" t="n">
        <v>10</v>
      </c>
      <c r="D15" s="4" t="inlineStr">
        <is>
          <t xml:space="preserve"> </t>
        </is>
      </c>
    </row>
    <row r="16">
      <c r="A16" s="4" t="inlineStr">
        <is>
          <t>Common stock, convertible, conversion ratio</t>
        </is>
      </c>
      <c r="B16" s="4" t="inlineStr">
        <is>
          <t xml:space="preserve"> </t>
        </is>
      </c>
      <c r="C16" s="6" t="n">
        <v>1</v>
      </c>
      <c r="D16" s="4" t="inlineStr">
        <is>
          <t xml:space="preserve"> </t>
        </is>
      </c>
    </row>
    <row r="17">
      <c r="A17" s="4" t="inlineStr">
        <is>
          <t>Class F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 (in shares)</t>
        </is>
      </c>
      <c r="B19" s="4" t="inlineStr">
        <is>
          <t xml:space="preserve"> </t>
        </is>
      </c>
      <c r="C19" s="6" t="n">
        <v>1005000</v>
      </c>
      <c r="D19" s="6" t="n">
        <v>1005000</v>
      </c>
    </row>
    <row r="20">
      <c r="A20" s="4" t="inlineStr">
        <is>
          <t>Control of total voting power</t>
        </is>
      </c>
      <c r="B20" s="4" t="inlineStr">
        <is>
          <t xml:space="preserve"> </t>
        </is>
      </c>
      <c r="C20" s="10" t="n">
        <v>0.5</v>
      </c>
      <c r="D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otal Authorized, Issued, And Outstanding Shares (Detail)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Authorized</t>
        </is>
      </c>
      <c r="B3" s="6" t="n">
        <v>22701005000</v>
      </c>
      <c r="C3" s="6" t="n">
        <v>22701005000</v>
      </c>
    </row>
    <row r="4">
      <c r="A4" s="4" t="inlineStr">
        <is>
          <t>Issued</t>
        </is>
      </c>
      <c r="B4" s="6" t="n">
        <v>2099075000</v>
      </c>
      <c r="C4" s="6" t="n">
        <v>2027474000</v>
      </c>
    </row>
    <row r="5">
      <c r="A5" s="4" t="inlineStr">
        <is>
          <t>Outstanding</t>
        </is>
      </c>
      <c r="B5" s="6" t="n">
        <v>2099075000</v>
      </c>
      <c r="C5" s="6" t="n">
        <v>2027474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t>
        </is>
      </c>
      <c r="B8" s="6" t="n">
        <v>20000000000</v>
      </c>
      <c r="C8" s="6" t="n">
        <v>20000000000</v>
      </c>
    </row>
    <row r="9">
      <c r="A9" s="4" t="inlineStr">
        <is>
          <t>Issued</t>
        </is>
      </c>
      <c r="B9" s="6" t="n">
        <v>1995414000</v>
      </c>
      <c r="C9" s="6" t="n">
        <v>1926589000</v>
      </c>
    </row>
    <row r="10">
      <c r="A10" s="4" t="inlineStr">
        <is>
          <t>Outstanding</t>
        </is>
      </c>
      <c r="B10" s="6" t="n">
        <v>1995414000</v>
      </c>
      <c r="C10" s="6" t="n">
        <v>1926589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t>
        </is>
      </c>
      <c r="B13" s="6" t="n">
        <v>2700000000</v>
      </c>
      <c r="C13" s="6" t="n">
        <v>2700000000</v>
      </c>
    </row>
    <row r="14">
      <c r="A14" s="4" t="inlineStr">
        <is>
          <t>Issued</t>
        </is>
      </c>
      <c r="B14" s="6" t="n">
        <v>102656000</v>
      </c>
      <c r="C14" s="6" t="n">
        <v>99880000</v>
      </c>
    </row>
    <row r="15">
      <c r="A15" s="4" t="inlineStr">
        <is>
          <t>Outstanding</t>
        </is>
      </c>
      <c r="B15" s="6" t="n">
        <v>102656000</v>
      </c>
      <c r="C15" s="6" t="n">
        <v>99880000</v>
      </c>
    </row>
    <row r="16">
      <c r="A16" s="4" t="inlineStr">
        <is>
          <t>Class F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uthorized</t>
        </is>
      </c>
      <c r="B18" s="6" t="n">
        <v>1005000</v>
      </c>
      <c r="C18" s="6" t="n">
        <v>1005000</v>
      </c>
    </row>
    <row r="19">
      <c r="A19" s="4" t="inlineStr">
        <is>
          <t>Issued</t>
        </is>
      </c>
      <c r="B19" s="6" t="n">
        <v>1005000</v>
      </c>
      <c r="C19" s="6" t="n">
        <v>1005000</v>
      </c>
    </row>
    <row r="20">
      <c r="A20" s="4" t="inlineStr">
        <is>
          <t>Outstanding</t>
        </is>
      </c>
      <c r="B20" s="6" t="n">
        <v>1005000</v>
      </c>
      <c r="C20" s="6" t="n">
        <v>100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Stock-Based Compensation - Additional Information (Detail) - USD ($) $ / shares in Units, $ in Thousands</t>
        </is>
      </c>
      <c r="C1" s="2" t="inlineStr">
        <is>
          <t>1 Months Ended</t>
        </is>
      </c>
      <c r="D1" s="2" t="inlineStr">
        <is>
          <t>12 Months Ended</t>
        </is>
      </c>
    </row>
    <row r="2">
      <c r="B2" s="2" t="inlineStr">
        <is>
          <t>Sep. 30, 2020</t>
        </is>
      </c>
      <c r="C2" s="2" t="inlineStr">
        <is>
          <t>Aug. 30, 2020</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6" t="n">
        <v>0</v>
      </c>
      <c r="E4" s="6" t="n">
        <v>0</v>
      </c>
      <c r="F4" s="4" t="inlineStr">
        <is>
          <t xml:space="preserve"> </t>
        </is>
      </c>
    </row>
    <row r="5">
      <c r="A5" s="4" t="inlineStr">
        <is>
          <t>Options vested and exercisable (in years)</t>
        </is>
      </c>
      <c r="B5" s="4" t="inlineStr">
        <is>
          <t xml:space="preserve"> </t>
        </is>
      </c>
      <c r="C5" s="4" t="inlineStr">
        <is>
          <t xml:space="preserve"> </t>
        </is>
      </c>
      <c r="D5" s="4" t="inlineStr">
        <is>
          <t>7 years 5 months 4 days</t>
        </is>
      </c>
      <c r="E5" s="4" t="inlineStr">
        <is>
          <t xml:space="preserve"> </t>
        </is>
      </c>
      <c r="F5" s="4" t="inlineStr">
        <is>
          <t xml:space="preserve"> </t>
        </is>
      </c>
    </row>
    <row r="6">
      <c r="A6" s="4" t="inlineStr">
        <is>
          <t>Aggregate intrinsic value of options exercised</t>
        </is>
      </c>
      <c r="B6" s="4" t="inlineStr">
        <is>
          <t xml:space="preserve"> </t>
        </is>
      </c>
      <c r="C6" s="4" t="inlineStr">
        <is>
          <t xml:space="preserve"> </t>
        </is>
      </c>
      <c r="D6" s="7" t="n">
        <v>112300</v>
      </c>
      <c r="E6" s="7" t="n">
        <v>3800000</v>
      </c>
      <c r="F6" s="7" t="n">
        <v>974200</v>
      </c>
    </row>
    <row r="7">
      <c r="A7" s="4" t="inlineStr">
        <is>
          <t>Weighted average grant date fair value of options granted (in dollars per share)</t>
        </is>
      </c>
      <c r="B7" s="4" t="inlineStr">
        <is>
          <t xml:space="preserve"> </t>
        </is>
      </c>
      <c r="C7" s="4" t="inlineStr">
        <is>
          <t xml:space="preserve"> </t>
        </is>
      </c>
      <c r="D7" s="4" t="inlineStr">
        <is>
          <t xml:space="preserve"> </t>
        </is>
      </c>
      <c r="E7" s="4" t="inlineStr">
        <is>
          <t xml:space="preserve"> </t>
        </is>
      </c>
      <c r="F7" s="9" t="n">
        <v>2.57</v>
      </c>
    </row>
    <row r="8">
      <c r="A8" s="4" t="inlineStr">
        <is>
          <t>Grant date fair value of stock options vested during period</t>
        </is>
      </c>
      <c r="B8" s="4" t="inlineStr">
        <is>
          <t xml:space="preserve"> </t>
        </is>
      </c>
      <c r="C8" s="4" t="inlineStr">
        <is>
          <t xml:space="preserve"> </t>
        </is>
      </c>
      <c r="D8" s="6" t="n">
        <v>170800</v>
      </c>
      <c r="E8" s="6" t="n">
        <v>189500</v>
      </c>
      <c r="F8" s="7" t="n">
        <v>214700</v>
      </c>
    </row>
    <row r="9">
      <c r="A9" s="4" t="inlineStr">
        <is>
          <t>Unrecognized share based compensation expense</t>
        </is>
      </c>
      <c r="B9" s="4" t="inlineStr">
        <is>
          <t xml:space="preserve"> </t>
        </is>
      </c>
      <c r="C9" s="4" t="inlineStr">
        <is>
          <t xml:space="preserve"> </t>
        </is>
      </c>
      <c r="D9" s="7" t="n">
        <v>721900</v>
      </c>
      <c r="E9" s="4" t="inlineStr">
        <is>
          <t xml:space="preserve"> </t>
        </is>
      </c>
      <c r="F9" s="4" t="inlineStr">
        <is>
          <t xml:space="preserve"> </t>
        </is>
      </c>
    </row>
    <row r="10">
      <c r="A10" s="4" t="inlineStr">
        <is>
          <t>Unrecognized share based compensation expense, period for recognition (in years)</t>
        </is>
      </c>
      <c r="B10" s="4" t="inlineStr">
        <is>
          <t xml:space="preserve"> </t>
        </is>
      </c>
      <c r="C10" s="4" t="inlineStr">
        <is>
          <t xml:space="preserve"> </t>
        </is>
      </c>
      <c r="D10" s="4" t="inlineStr">
        <is>
          <t>8 years</t>
        </is>
      </c>
      <c r="E10" s="4" t="inlineStr">
        <is>
          <t xml:space="preserve"> </t>
        </is>
      </c>
      <c r="F10" s="4" t="inlineStr">
        <is>
          <t xml:space="preserve"> </t>
        </is>
      </c>
    </row>
    <row r="11">
      <c r="A11" s="4" t="inlineStr">
        <is>
          <t>Share based payment award vesting period</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7" t="n">
        <v>564798</v>
      </c>
      <c r="E12" s="6" t="n">
        <v>778215</v>
      </c>
      <c r="F12" s="6" t="n">
        <v>1270702</v>
      </c>
    </row>
    <row r="13">
      <c r="A13" s="4" t="inlineStr">
        <is>
          <t>Total stock-based compensation expense</t>
        </is>
      </c>
      <c r="B13" s="4" t="inlineStr">
        <is>
          <t xml:space="preserve"> </t>
        </is>
      </c>
      <c r="C13" s="4" t="inlineStr">
        <is>
          <t xml:space="preserve"> </t>
        </is>
      </c>
      <c r="D13" s="6" t="n">
        <v>564798</v>
      </c>
      <c r="E13" s="6" t="n">
        <v>778215</v>
      </c>
      <c r="F13" s="6" t="n">
        <v>1270702</v>
      </c>
    </row>
    <row r="14">
      <c r="A14" s="4" t="inlineStr">
        <is>
          <t>Total provision for (benefit from) income taxes</t>
        </is>
      </c>
      <c r="B14" s="4" t="inlineStr">
        <is>
          <t xml:space="preserve"> </t>
        </is>
      </c>
      <c r="C14" s="4" t="inlineStr">
        <is>
          <t xml:space="preserve"> </t>
        </is>
      </c>
      <c r="D14" s="6" t="n">
        <v>10067</v>
      </c>
      <c r="E14" s="6" t="n">
        <v>31885</v>
      </c>
      <c r="F14" s="6" t="n">
        <v>-12636</v>
      </c>
    </row>
    <row r="15">
      <c r="A15" s="4" t="inlineStr">
        <is>
          <t>Stock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vision for (benefit from) income taxes</t>
        </is>
      </c>
      <c r="B17" s="4" t="inlineStr">
        <is>
          <t xml:space="preserve"> </t>
        </is>
      </c>
      <c r="C17" s="4" t="inlineStr">
        <is>
          <t xml:space="preserve"> </t>
        </is>
      </c>
      <c r="D17" s="7" t="n">
        <v>0</v>
      </c>
      <c r="E17" s="6" t="n">
        <v>0</v>
      </c>
      <c r="F17" s="6" t="n">
        <v>-18200</v>
      </c>
    </row>
    <row r="18">
      <c r="A18" s="4" t="inlineStr">
        <is>
          <t>RSUs outsta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SUs granted (in shares)</t>
        </is>
      </c>
      <c r="B20" s="4" t="inlineStr">
        <is>
          <t xml:space="preserve"> </t>
        </is>
      </c>
      <c r="C20" s="4" t="inlineStr">
        <is>
          <t xml:space="preserve"> </t>
        </is>
      </c>
      <c r="D20" s="6" t="n">
        <v>33673000</v>
      </c>
      <c r="E20" s="4" t="inlineStr">
        <is>
          <t xml:space="preserve"> </t>
        </is>
      </c>
      <c r="F20" s="4" t="inlineStr">
        <is>
          <t xml:space="preserve"> </t>
        </is>
      </c>
    </row>
    <row r="21">
      <c r="A21" s="4" t="inlineStr">
        <is>
          <t>Unrecognized share based compensation expense</t>
        </is>
      </c>
      <c r="B21" s="4" t="inlineStr">
        <is>
          <t xml:space="preserve"> </t>
        </is>
      </c>
      <c r="C21" s="4" t="inlineStr">
        <is>
          <t xml:space="preserve"> </t>
        </is>
      </c>
      <c r="D21" s="7" t="n">
        <v>770300</v>
      </c>
      <c r="E21" s="4" t="inlineStr">
        <is>
          <t xml:space="preserve"> </t>
        </is>
      </c>
      <c r="F21" s="4" t="inlineStr">
        <is>
          <t xml:space="preserve"> </t>
        </is>
      </c>
    </row>
    <row r="22">
      <c r="A22" s="4" t="inlineStr">
        <is>
          <t>Unrecognized share based compensation expense, period for recognition (in year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Share based payment award vesting period</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6" t="n">
        <v>940000</v>
      </c>
    </row>
    <row r="25">
      <c r="A25" s="4" t="inlineStr">
        <is>
          <t>Total stock-based compensation expense</t>
        </is>
      </c>
      <c r="B25" s="4" t="inlineStr">
        <is>
          <t xml:space="preserve"> </t>
        </is>
      </c>
      <c r="C25" s="4" t="inlineStr">
        <is>
          <t xml:space="preserve"> </t>
        </is>
      </c>
      <c r="D25" s="4" t="inlineStr">
        <is>
          <t xml:space="preserve"> </t>
        </is>
      </c>
      <c r="E25" s="4" t="inlineStr">
        <is>
          <t xml:space="preserve"> </t>
        </is>
      </c>
      <c r="F25" s="6" t="n">
        <v>769500</v>
      </c>
    </row>
    <row r="26">
      <c r="A26" s="4" t="inlineStr">
        <is>
          <t>Vested in period</t>
        </is>
      </c>
      <c r="B26" s="4" t="inlineStr">
        <is>
          <t xml:space="preserve"> </t>
        </is>
      </c>
      <c r="C26" s="4" t="inlineStr">
        <is>
          <t xml:space="preserve"> </t>
        </is>
      </c>
      <c r="D26" s="7" t="n">
        <v>453200</v>
      </c>
      <c r="E26" s="7" t="n">
        <v>421000</v>
      </c>
      <c r="F26" s="7" t="n">
        <v>531900</v>
      </c>
    </row>
    <row r="27">
      <c r="A27" s="4" t="inlineStr">
        <is>
          <t>2020 Equity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reserved for future issuance (in shares)</t>
        </is>
      </c>
      <c r="B29" s="6" t="n">
        <v>150000000</v>
      </c>
      <c r="C29" s="6" t="n">
        <v>165900000</v>
      </c>
      <c r="D29" s="4" t="inlineStr">
        <is>
          <t xml:space="preserve"> </t>
        </is>
      </c>
      <c r="E29" s="4" t="inlineStr">
        <is>
          <t xml:space="preserve"> </t>
        </is>
      </c>
      <c r="F29" s="4" t="inlineStr">
        <is>
          <t xml:space="preserve"> </t>
        </is>
      </c>
    </row>
    <row r="30">
      <c r="A30" s="4" t="inlineStr">
        <is>
          <t>Options granted (in shares)</t>
        </is>
      </c>
      <c r="B30" s="4" t="inlineStr">
        <is>
          <t xml:space="preserve"> </t>
        </is>
      </c>
      <c r="C30" s="6" t="n">
        <v>162000000</v>
      </c>
      <c r="D30" s="4" t="inlineStr">
        <is>
          <t xml:space="preserve"> </t>
        </is>
      </c>
      <c r="E30" s="4" t="inlineStr">
        <is>
          <t xml:space="preserve"> </t>
        </is>
      </c>
      <c r="F30" s="4" t="inlineStr">
        <is>
          <t xml:space="preserve"> </t>
        </is>
      </c>
    </row>
    <row r="31">
      <c r="A31" s="4" t="inlineStr">
        <is>
          <t>Outstanding stock maximum (in percent)</t>
        </is>
      </c>
      <c r="B31" s="10" t="n">
        <v>0.05</v>
      </c>
      <c r="C31" s="4" t="inlineStr">
        <is>
          <t xml:space="preserve"> </t>
        </is>
      </c>
      <c r="D31" s="4" t="inlineStr">
        <is>
          <t xml:space="preserve"> </t>
        </is>
      </c>
      <c r="E31" s="4" t="inlineStr">
        <is>
          <t xml:space="preserve"> </t>
        </is>
      </c>
      <c r="F31" s="4" t="inlineStr">
        <is>
          <t xml:space="preserve"> </t>
        </is>
      </c>
    </row>
    <row r="32">
      <c r="A32" s="4" t="inlineStr">
        <is>
          <t>Ownership (in percent)</t>
        </is>
      </c>
      <c r="B32" s="4" t="inlineStr">
        <is>
          <t xml:space="preserve"> </t>
        </is>
      </c>
      <c r="C32" s="4" t="inlineStr">
        <is>
          <t xml:space="preserve"> </t>
        </is>
      </c>
      <c r="D32" s="10" t="n">
        <v>0.1</v>
      </c>
      <c r="E32" s="4" t="inlineStr">
        <is>
          <t xml:space="preserve"> </t>
        </is>
      </c>
      <c r="F32" s="4" t="inlineStr">
        <is>
          <t xml:space="preserve"> </t>
        </is>
      </c>
    </row>
    <row r="33">
      <c r="A33" s="4" t="inlineStr">
        <is>
          <t>2020 Equity Incentive Plan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common stock (in percent)</t>
        </is>
      </c>
      <c r="B35" s="4" t="inlineStr">
        <is>
          <t xml:space="preserve"> </t>
        </is>
      </c>
      <c r="C35" s="4" t="inlineStr">
        <is>
          <t xml:space="preserve"> </t>
        </is>
      </c>
      <c r="D35" s="10" t="n">
        <v>1.1</v>
      </c>
      <c r="E35" s="4" t="inlineStr">
        <is>
          <t xml:space="preserve"> </t>
        </is>
      </c>
      <c r="F35" s="4" t="inlineStr">
        <is>
          <t xml:space="preserve"> </t>
        </is>
      </c>
    </row>
    <row r="36">
      <c r="A36" s="4" t="inlineStr">
        <is>
          <t>2020 Equity Incentive Plan | Class A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al shares authorized (in shares)</t>
        </is>
      </c>
      <c r="B38" s="6" t="n">
        <v>250000000</v>
      </c>
      <c r="C38" s="4" t="inlineStr">
        <is>
          <t xml:space="preserve"> </t>
        </is>
      </c>
      <c r="D38" s="4" t="inlineStr">
        <is>
          <t xml:space="preserve"> </t>
        </is>
      </c>
      <c r="E38" s="4" t="inlineStr">
        <is>
          <t xml:space="preserve"> </t>
        </is>
      </c>
      <c r="F38" s="4" t="inlineStr">
        <is>
          <t xml:space="preserve"> </t>
        </is>
      </c>
    </row>
    <row r="39">
      <c r="A39" s="4" t="inlineStr">
        <is>
          <t>Expiration period (in years)</t>
        </is>
      </c>
      <c r="B39" s="4" t="inlineStr">
        <is>
          <t xml:space="preserve"> </t>
        </is>
      </c>
      <c r="C39" s="4" t="inlineStr">
        <is>
          <t xml:space="preserve"> </t>
        </is>
      </c>
      <c r="D39" s="4" t="inlineStr">
        <is>
          <t>10 years</t>
        </is>
      </c>
      <c r="E39" s="4" t="inlineStr">
        <is>
          <t xml:space="preserve"> </t>
        </is>
      </c>
      <c r="F39" s="4" t="inlineStr">
        <is>
          <t xml:space="preserve"> </t>
        </is>
      </c>
    </row>
    <row r="40">
      <c r="A40" s="4" t="inlineStr">
        <is>
          <t>2020 Equity Incentive Plan | RSUs outstand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SUs granted (in shares)</t>
        </is>
      </c>
      <c r="B42" s="4" t="inlineStr">
        <is>
          <t xml:space="preserve"> </t>
        </is>
      </c>
      <c r="C42" s="6" t="n">
        <v>3900000</v>
      </c>
      <c r="D42" s="4" t="inlineStr">
        <is>
          <t xml:space="preserve"> </t>
        </is>
      </c>
      <c r="E42" s="4" t="inlineStr">
        <is>
          <t xml:space="preserve"> </t>
        </is>
      </c>
      <c r="F42" s="4" t="inlineStr">
        <is>
          <t xml:space="preserve"> </t>
        </is>
      </c>
    </row>
    <row r="43">
      <c r="A43" s="4" t="inlineStr">
        <is>
          <t>2020 Extended Exercisab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iration period (in years)</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Options vested and exercisable (in years)</t>
        </is>
      </c>
      <c r="B46" s="4" t="inlineStr">
        <is>
          <t xml:space="preserve"> </t>
        </is>
      </c>
      <c r="C46" s="4" t="inlineStr">
        <is>
          <t xml:space="preserve"> </t>
        </is>
      </c>
      <c r="D46" s="4" t="inlineStr">
        <is>
          <t>4 years</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Beginning balance (in shares)</t>
        </is>
      </c>
      <c r="B4" s="6" t="n">
        <v>349952000</v>
      </c>
      <c r="C4" s="4" t="inlineStr">
        <is>
          <t xml:space="preserve"> </t>
        </is>
      </c>
    </row>
    <row r="5">
      <c r="A5" s="4" t="inlineStr">
        <is>
          <t>Options exercised (in shares)</t>
        </is>
      </c>
      <c r="B5" s="6" t="n">
        <v>-19660000</v>
      </c>
      <c r="C5" s="4" t="inlineStr">
        <is>
          <t xml:space="preserve"> </t>
        </is>
      </c>
    </row>
    <row r="6">
      <c r="A6" s="4" t="inlineStr">
        <is>
          <t>Options canceled and forfeited (in shares)</t>
        </is>
      </c>
      <c r="B6" s="6" t="n">
        <v>-3379000</v>
      </c>
      <c r="C6" s="4" t="inlineStr">
        <is>
          <t xml:space="preserve"> </t>
        </is>
      </c>
    </row>
    <row r="7">
      <c r="A7" s="4" t="inlineStr">
        <is>
          <t>Ending balance (in shares)</t>
        </is>
      </c>
      <c r="B7" s="6" t="n">
        <v>326913000</v>
      </c>
      <c r="C7" s="6" t="n">
        <v>349952000</v>
      </c>
    </row>
    <row r="8">
      <c r="A8" s="4" t="inlineStr">
        <is>
          <t>Options vested and exercisable, end of period (in shares)</t>
        </is>
      </c>
      <c r="B8" s="6" t="n">
        <v>183119000</v>
      </c>
      <c r="C8" s="4" t="inlineStr">
        <is>
          <t xml:space="preserve"> </t>
        </is>
      </c>
    </row>
    <row r="9">
      <c r="A9" s="3" t="inlineStr">
        <is>
          <t>Weighted-Average Exercise Price Per Share</t>
        </is>
      </c>
      <c r="B9" s="4" t="inlineStr">
        <is>
          <t xml:space="preserve"> </t>
        </is>
      </c>
      <c r="C9" s="4" t="inlineStr">
        <is>
          <t xml:space="preserve"> </t>
        </is>
      </c>
    </row>
    <row r="10">
      <c r="A10" s="4" t="inlineStr">
        <is>
          <t>Beginning balance (in dollars per share)</t>
        </is>
      </c>
      <c r="B10" s="9" t="n">
        <v>7.81</v>
      </c>
      <c r="C10" s="4" t="inlineStr">
        <is>
          <t xml:space="preserve"> </t>
        </is>
      </c>
    </row>
    <row r="11">
      <c r="A11" s="4" t="inlineStr">
        <is>
          <t>Options exercised (in dollars per share)</t>
        </is>
      </c>
      <c r="B11" s="13" t="n">
        <v>4.38</v>
      </c>
      <c r="C11" s="4" t="inlineStr">
        <is>
          <t xml:space="preserve"> </t>
        </is>
      </c>
    </row>
    <row r="12">
      <c r="A12" s="4" t="inlineStr">
        <is>
          <t>Options canceled and forfeited (in dollars per share)</t>
        </is>
      </c>
      <c r="B12" s="13" t="n">
        <v>4.95</v>
      </c>
      <c r="C12" s="4" t="inlineStr">
        <is>
          <t xml:space="preserve"> </t>
        </is>
      </c>
    </row>
    <row r="13">
      <c r="A13" s="4" t="inlineStr">
        <is>
          <t>Ending balance (in dollars per share)</t>
        </is>
      </c>
      <c r="B13" s="13" t="n">
        <v>8.050000000000001</v>
      </c>
      <c r="C13" s="9" t="n">
        <v>7.81</v>
      </c>
    </row>
    <row r="14">
      <c r="A14" s="4" t="inlineStr">
        <is>
          <t>Options vested and exercisable, end of period (in dollars per share)</t>
        </is>
      </c>
      <c r="B14" s="9" t="n">
        <v>5.77</v>
      </c>
      <c r="C14" s="4" t="inlineStr">
        <is>
          <t xml:space="preserve"> </t>
        </is>
      </c>
    </row>
    <row r="15">
      <c r="A15" s="3" t="inlineStr">
        <is>
          <t>Weighted-Average Remaining Contractual Life (years) and Aggregate Intrinsic Value</t>
        </is>
      </c>
      <c r="B15" s="4" t="inlineStr">
        <is>
          <t xml:space="preserve"> </t>
        </is>
      </c>
      <c r="C15" s="4" t="inlineStr">
        <is>
          <t xml:space="preserve"> </t>
        </is>
      </c>
    </row>
    <row r="16">
      <c r="A16" s="4" t="inlineStr">
        <is>
          <t>Options outstanding, Weighted-average remaining contractual life (in years)</t>
        </is>
      </c>
      <c r="B16" s="4" t="inlineStr">
        <is>
          <t>8 years 3 months 29 days</t>
        </is>
      </c>
      <c r="C16" s="4" t="inlineStr">
        <is>
          <t>9 years 21 days</t>
        </is>
      </c>
    </row>
    <row r="17">
      <c r="A17" s="4" t="inlineStr">
        <is>
          <t>Options vested and exercisable (in years)</t>
        </is>
      </c>
      <c r="B17" s="4" t="inlineStr">
        <is>
          <t>7 years 5 months 4 days</t>
        </is>
      </c>
      <c r="C17" s="4" t="inlineStr">
        <is>
          <t xml:space="preserve"> </t>
        </is>
      </c>
    </row>
    <row r="18">
      <c r="A18" s="4" t="inlineStr">
        <is>
          <t>Options outstanding, aggregate intrinsic value</t>
        </is>
      </c>
      <c r="B18" s="7" t="n">
        <v>272603</v>
      </c>
      <c r="C18" s="7" t="n">
        <v>3638685</v>
      </c>
    </row>
    <row r="19">
      <c r="A19" s="4" t="inlineStr">
        <is>
          <t>Options vested and exercisable, end of period</t>
        </is>
      </c>
      <c r="B19" s="7" t="n">
        <v>257113</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Determination of Stock Option Fair Value (Details) - Share-Based Payment Arrangement, Option</t>
        </is>
      </c>
      <c r="B1" s="2" t="inlineStr">
        <is>
          <t>12 Months Ended</t>
        </is>
      </c>
    </row>
    <row r="2">
      <c r="B2" s="2" t="inlineStr">
        <is>
          <t>Dec. 31, 2020 $ / shares</t>
        </is>
      </c>
    </row>
    <row r="3">
      <c r="A3" s="3" t="inlineStr">
        <is>
          <t>Share-based Compensation Arrangement by Share-based Payment Award [Line Items]</t>
        </is>
      </c>
      <c r="B3" s="4" t="inlineStr">
        <is>
          <t xml:space="preserve"> </t>
        </is>
      </c>
    </row>
    <row r="4">
      <c r="A4" s="4" t="inlineStr">
        <is>
          <t>Fair value of common stock (in dollars per share)</t>
        </is>
      </c>
      <c r="B4" s="9" t="n">
        <v>7.6</v>
      </c>
    </row>
    <row r="5">
      <c r="A5" s="4" t="inlineStr">
        <is>
          <t>Expected volatility (in percent)</t>
        </is>
      </c>
      <c r="B5" s="10" t="n">
        <v>0.71</v>
      </c>
    </row>
    <row r="6">
      <c r="A6" s="4" t="inlineStr">
        <is>
          <t>Expected term (in years)</t>
        </is>
      </c>
      <c r="B6" s="4" t="inlineStr">
        <is>
          <t>12 years 14 days</t>
        </is>
      </c>
    </row>
    <row r="7">
      <c r="A7" s="4" t="inlineStr">
        <is>
          <t>Expected dividend yield (in percent)</t>
        </is>
      </c>
      <c r="B7" s="10" t="n">
        <v>0</v>
      </c>
    </row>
    <row r="8">
      <c r="A8" s="4" t="inlineStr">
        <is>
          <t>Risk-free interest rate (in percent)</t>
        </is>
      </c>
      <c r="B8" s="12" t="n">
        <v>0.00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 - RSUs outstanding</t>
        </is>
      </c>
      <c r="B1" s="2" t="inlineStr">
        <is>
          <t>12 Months Ended</t>
        </is>
      </c>
    </row>
    <row r="2">
      <c r="B2" s="2" t="inlineStr">
        <is>
          <t>Dec. 31, 2022 $ / shares shares</t>
        </is>
      </c>
    </row>
    <row r="3">
      <c r="A3" s="3" t="inlineStr">
        <is>
          <t>RSUs Outstanding</t>
        </is>
      </c>
      <c r="B3" s="4" t="inlineStr">
        <is>
          <t xml:space="preserve"> </t>
        </is>
      </c>
    </row>
    <row r="4">
      <c r="A4" s="4" t="inlineStr">
        <is>
          <t>RSUs unvested and outstanding, beginning balance (in shares) | shares</t>
        </is>
      </c>
      <c r="B4" s="6" t="n">
        <v>153749000</v>
      </c>
    </row>
    <row r="5">
      <c r="A5" s="4" t="inlineStr">
        <is>
          <t>RSUs granted (in shares) | shares</t>
        </is>
      </c>
      <c r="B5" s="6" t="n">
        <v>33673000</v>
      </c>
    </row>
    <row r="6">
      <c r="A6" s="4" t="inlineStr">
        <is>
          <t>RSUs vested and converted to shares (in shares) | shares</t>
        </is>
      </c>
      <c r="B6" s="6" t="n">
        <v>-51941000</v>
      </c>
    </row>
    <row r="7">
      <c r="A7" s="4" t="inlineStr">
        <is>
          <t>RSUs canceled (in shares) | shares</t>
        </is>
      </c>
      <c r="B7" s="6" t="n">
        <v>-9055000</v>
      </c>
    </row>
    <row r="8">
      <c r="A8" s="4" t="inlineStr">
        <is>
          <t>RSUs unvested and outstanding, ending balance (in shares) | shares</t>
        </is>
      </c>
      <c r="B8" s="6" t="n">
        <v>126426000</v>
      </c>
    </row>
    <row r="9">
      <c r="A9" s="3" t="inlineStr">
        <is>
          <t>Weighted Average Grant Date Fair Value per Share</t>
        </is>
      </c>
      <c r="B9" s="4" t="inlineStr">
        <is>
          <t xml:space="preserve"> </t>
        </is>
      </c>
    </row>
    <row r="10">
      <c r="A10" s="4" t="inlineStr">
        <is>
          <t>RSUs unvested and outstanding, beginning balance (in dollars per share) | $ / shares</t>
        </is>
      </c>
      <c r="B10" s="9" t="n">
        <v>9.56</v>
      </c>
    </row>
    <row r="11">
      <c r="A11" s="4" t="inlineStr">
        <is>
          <t>RSUs granted (in dollars per share) | $ / shares</t>
        </is>
      </c>
      <c r="B11" s="13" t="n">
        <v>10.24</v>
      </c>
    </row>
    <row r="12">
      <c r="A12" s="4" t="inlineStr">
        <is>
          <t>RSUs vested and converted to shares (in dollars per share) | $ / shares</t>
        </is>
      </c>
      <c r="B12" s="13" t="n">
        <v>8.73</v>
      </c>
    </row>
    <row r="13">
      <c r="A13" s="4" t="inlineStr">
        <is>
          <t>RSUs cancelled (in dollars per share) | $ / shares</t>
        </is>
      </c>
      <c r="B13" s="13" t="n">
        <v>9.779999999999999</v>
      </c>
    </row>
    <row r="14">
      <c r="A14" s="4" t="inlineStr">
        <is>
          <t>RSUs unvested and outstanding, ending balance (in dollars per share) | $ / shares</t>
        </is>
      </c>
      <c r="B14" s="9" t="n">
        <v>10.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564798</v>
      </c>
      <c r="C4" s="7" t="n">
        <v>778215</v>
      </c>
      <c r="D4" s="7" t="n">
        <v>127070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44061</v>
      </c>
      <c r="C7" s="6" t="n">
        <v>68546</v>
      </c>
      <c r="D7" s="6" t="n">
        <v>139627</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96301</v>
      </c>
      <c r="C10" s="6" t="n">
        <v>242910</v>
      </c>
      <c r="D10" s="6" t="n">
        <v>398205</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93871</v>
      </c>
      <c r="C13" s="6" t="n">
        <v>150298</v>
      </c>
      <c r="D13" s="6" t="n">
        <v>357063</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230565</v>
      </c>
      <c r="C16" s="7" t="n">
        <v>316461</v>
      </c>
      <c r="D16" s="7" t="n">
        <v>3758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benefit from) Income Taxes (Detail) - USD ($) $ in Thousands</t>
        </is>
      </c>
      <c r="B1" s="2" t="inlineStr">
        <is>
          <t>12 Months Ended</t>
        </is>
      </c>
    </row>
    <row r="2">
      <c r="B2" s="2" t="inlineStr">
        <is>
          <t>Dec. 31, 2022</t>
        </is>
      </c>
      <c r="C2" s="2" t="inlineStr">
        <is>
          <t>Dec. 31, 2021</t>
        </is>
      </c>
      <c r="D2" s="2" t="inlineStr">
        <is>
          <t>Dec. 31, 2020</t>
        </is>
      </c>
    </row>
    <row r="3">
      <c r="A3" s="3" t="inlineStr">
        <is>
          <t>Schedule of Income (Loss) before Income Tax, Domestic and Foreign [Line Items]</t>
        </is>
      </c>
      <c r="B3" s="4" t="inlineStr">
        <is>
          <t xml:space="preserve"> </t>
        </is>
      </c>
      <c r="C3" s="4" t="inlineStr">
        <is>
          <t xml:space="preserve"> </t>
        </is>
      </c>
      <c r="D3" s="4" t="inlineStr">
        <is>
          <t xml:space="preserve"> </t>
        </is>
      </c>
    </row>
    <row r="4">
      <c r="A4" s="4" t="inlineStr">
        <is>
          <t>Loss before provision for (benefit from) income taxes</t>
        </is>
      </c>
      <c r="B4" s="7" t="n">
        <v>-361027</v>
      </c>
      <c r="C4" s="7" t="n">
        <v>-488494</v>
      </c>
      <c r="D4" s="7" t="n">
        <v>-1179027</v>
      </c>
    </row>
    <row r="5">
      <c r="A5" s="4" t="inlineStr">
        <is>
          <t>United States</t>
        </is>
      </c>
      <c r="B5" s="4" t="inlineStr">
        <is>
          <t xml:space="preserve"> </t>
        </is>
      </c>
      <c r="C5" s="4" t="inlineStr">
        <is>
          <t xml:space="preserve"> </t>
        </is>
      </c>
      <c r="D5" s="4" t="inlineStr">
        <is>
          <t xml:space="preserve"> </t>
        </is>
      </c>
    </row>
    <row r="6">
      <c r="A6" s="3" t="inlineStr">
        <is>
          <t>Schedule of Income (Loss) before Income Tax, Domestic and Foreign [Line Items]</t>
        </is>
      </c>
      <c r="B6" s="4" t="inlineStr">
        <is>
          <t xml:space="preserve"> </t>
        </is>
      </c>
      <c r="C6" s="4" t="inlineStr">
        <is>
          <t xml:space="preserve"> </t>
        </is>
      </c>
      <c r="D6" s="4" t="inlineStr">
        <is>
          <t xml:space="preserve"> </t>
        </is>
      </c>
    </row>
    <row r="7">
      <c r="A7" s="4" t="inlineStr">
        <is>
          <t>Loss before provision for (benefit from) income taxes</t>
        </is>
      </c>
      <c r="B7" s="6" t="n">
        <v>-402834</v>
      </c>
      <c r="C7" s="6" t="n">
        <v>-514200</v>
      </c>
      <c r="D7" s="6" t="n">
        <v>-1203682</v>
      </c>
    </row>
    <row r="8">
      <c r="A8" s="4" t="inlineStr">
        <is>
          <t>Foreign</t>
        </is>
      </c>
      <c r="B8" s="4" t="inlineStr">
        <is>
          <t xml:space="preserve"> </t>
        </is>
      </c>
      <c r="C8" s="4" t="inlineStr">
        <is>
          <t xml:space="preserve"> </t>
        </is>
      </c>
      <c r="D8" s="4" t="inlineStr">
        <is>
          <t xml:space="preserve"> </t>
        </is>
      </c>
    </row>
    <row r="9">
      <c r="A9" s="3" t="inlineStr">
        <is>
          <t>Schedule of Income (Loss) before Income Tax, Domestic and Foreign [Line Items]</t>
        </is>
      </c>
      <c r="B9" s="4" t="inlineStr">
        <is>
          <t xml:space="preserve"> </t>
        </is>
      </c>
      <c r="C9" s="4" t="inlineStr">
        <is>
          <t xml:space="preserve"> </t>
        </is>
      </c>
      <c r="D9" s="4" t="inlineStr">
        <is>
          <t xml:space="preserve"> </t>
        </is>
      </c>
    </row>
    <row r="10">
      <c r="A10" s="4" t="inlineStr">
        <is>
          <t>Loss before provision for (benefit from) income taxes</t>
        </is>
      </c>
      <c r="B10" s="7" t="n">
        <v>41807</v>
      </c>
      <c r="C10" s="7" t="n">
        <v>25706</v>
      </c>
      <c r="D10" s="7" t="n">
        <v>246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765</v>
      </c>
      <c r="C5" s="6" t="n">
        <v>-88</v>
      </c>
      <c r="D5" s="6" t="n">
        <v>500</v>
      </c>
    </row>
    <row r="6">
      <c r="A6" s="4" t="inlineStr">
        <is>
          <t>Foreign</t>
        </is>
      </c>
      <c r="B6" s="6" t="n">
        <v>9476</v>
      </c>
      <c r="C6" s="6" t="n">
        <v>-11343</v>
      </c>
      <c r="D6" s="6" t="n">
        <v>7249</v>
      </c>
    </row>
    <row r="7">
      <c r="A7" s="4" t="inlineStr">
        <is>
          <t>Total current provision</t>
        </is>
      </c>
      <c r="B7" s="6" t="n">
        <v>10241</v>
      </c>
      <c r="C7" s="6" t="n">
        <v>-11431</v>
      </c>
      <c r="D7" s="6" t="n">
        <v>774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111</v>
      </c>
      <c r="D9" s="6" t="n">
        <v>0</v>
      </c>
    </row>
    <row r="10">
      <c r="A10" s="4" t="inlineStr">
        <is>
          <t>State</t>
        </is>
      </c>
      <c r="B10" s="6" t="n">
        <v>0</v>
      </c>
      <c r="C10" s="6" t="n">
        <v>0</v>
      </c>
      <c r="D10" s="6" t="n">
        <v>0</v>
      </c>
    </row>
    <row r="11">
      <c r="A11" s="4" t="inlineStr">
        <is>
          <t>Foreign</t>
        </is>
      </c>
      <c r="B11" s="6" t="n">
        <v>-174</v>
      </c>
      <c r="C11" s="6" t="n">
        <v>43427</v>
      </c>
      <c r="D11" s="6" t="n">
        <v>-20385</v>
      </c>
    </row>
    <row r="12">
      <c r="A12" s="4" t="inlineStr">
        <is>
          <t>Deferred income taxes</t>
        </is>
      </c>
      <c r="B12" s="6" t="n">
        <v>-174</v>
      </c>
      <c r="C12" s="6" t="n">
        <v>43316</v>
      </c>
      <c r="D12" s="6" t="n">
        <v>-20385</v>
      </c>
    </row>
    <row r="13">
      <c r="A13" s="4" t="inlineStr">
        <is>
          <t>Total provision for (benefit from) income taxes</t>
        </is>
      </c>
      <c r="B13" s="7" t="n">
        <v>10067</v>
      </c>
      <c r="C13" s="7" t="n">
        <v>31885</v>
      </c>
      <c r="D13" s="7" t="n">
        <v>-126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71094</v>
      </c>
      <c r="C4" s="7" t="n">
        <v>-520379</v>
      </c>
      <c r="D4" s="7" t="n">
        <v>-116639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2984</v>
      </c>
      <c r="C6" s="6" t="n">
        <v>396</v>
      </c>
      <c r="D6" s="6" t="n">
        <v>-2042</v>
      </c>
    </row>
    <row r="7">
      <c r="A7" s="4" t="inlineStr">
        <is>
          <t>Comprehensive loss</t>
        </is>
      </c>
      <c r="B7" s="6" t="n">
        <v>-374078</v>
      </c>
      <c r="C7" s="6" t="n">
        <v>-519983</v>
      </c>
      <c r="D7" s="6" t="n">
        <v>-1168433</v>
      </c>
    </row>
    <row r="8">
      <c r="A8" s="4" t="inlineStr">
        <is>
          <t>Less: Comprehensive income attributable to noncontrolling interests</t>
        </is>
      </c>
      <c r="B8" s="6" t="n">
        <v>2611</v>
      </c>
      <c r="C8" s="6" t="n">
        <v>0</v>
      </c>
      <c r="D8" s="6" t="n">
        <v>0</v>
      </c>
    </row>
    <row r="9">
      <c r="A9" s="4" t="inlineStr">
        <is>
          <t>Comprehensive loss attributable to common stockholders</t>
        </is>
      </c>
      <c r="B9" s="7" t="n">
        <v>-376689</v>
      </c>
      <c r="C9" s="7" t="n">
        <v>-519983</v>
      </c>
      <c r="D9" s="7" t="n">
        <v>-11684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Income Tax Rate (Detail)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tax (benefit) at U.S. federal statutory rate</t>
        </is>
      </c>
      <c r="B4" s="7" t="n">
        <v>-75592</v>
      </c>
      <c r="C4" s="7" t="n">
        <v>-102584</v>
      </c>
      <c r="D4" s="7" t="n">
        <v>-247596</v>
      </c>
    </row>
    <row r="5">
      <c r="A5" s="4" t="inlineStr">
        <is>
          <t>State income taxes - net of federal benefit</t>
        </is>
      </c>
      <c r="B5" s="6" t="n">
        <v>766</v>
      </c>
      <c r="C5" s="6" t="n">
        <v>-88</v>
      </c>
      <c r="D5" s="6" t="n">
        <v>500</v>
      </c>
    </row>
    <row r="6">
      <c r="A6" s="4" t="inlineStr">
        <is>
          <t>Foreign tax rate differential</t>
        </is>
      </c>
      <c r="B6" s="6" t="n">
        <v>832</v>
      </c>
      <c r="C6" s="6" t="n">
        <v>870</v>
      </c>
      <c r="D6" s="6" t="n">
        <v>-4131</v>
      </c>
    </row>
    <row r="7">
      <c r="A7" s="4" t="inlineStr">
        <is>
          <t>Research and development tax credits</t>
        </is>
      </c>
      <c r="B7" s="6" t="n">
        <v>-34546</v>
      </c>
      <c r="C7" s="6" t="n">
        <v>-94591</v>
      </c>
      <c r="D7" s="6" t="n">
        <v>-26294</v>
      </c>
    </row>
    <row r="8">
      <c r="A8" s="4" t="inlineStr">
        <is>
          <t>Stock-based compensation</t>
        </is>
      </c>
      <c r="B8" s="6" t="n">
        <v>1374</v>
      </c>
      <c r="C8" s="6" t="n">
        <v>-817839</v>
      </c>
      <c r="D8" s="6" t="n">
        <v>-194730</v>
      </c>
    </row>
    <row r="9">
      <c r="A9" s="4" t="inlineStr">
        <is>
          <t>Non-deductible officers’ compensation</t>
        </is>
      </c>
      <c r="B9" s="6" t="n">
        <v>40629</v>
      </c>
      <c r="C9" s="6" t="n">
        <v>428682</v>
      </c>
      <c r="D9" s="6" t="n">
        <v>76093</v>
      </c>
    </row>
    <row r="10">
      <c r="A10" s="4" t="inlineStr">
        <is>
          <t>Change in valuation allowance</t>
        </is>
      </c>
      <c r="B10" s="6" t="n">
        <v>49833</v>
      </c>
      <c r="C10" s="6" t="n">
        <v>616572</v>
      </c>
      <c r="D10" s="6" t="n">
        <v>373632</v>
      </c>
    </row>
    <row r="11">
      <c r="A11" s="4" t="inlineStr">
        <is>
          <t>Base Erosion Anti-Abuse Tax and related elections</t>
        </is>
      </c>
      <c r="B11" s="6" t="n">
        <v>25200</v>
      </c>
      <c r="C11" s="6" t="n">
        <v>0</v>
      </c>
      <c r="D11" s="6" t="n">
        <v>0</v>
      </c>
    </row>
    <row r="12">
      <c r="A12" s="4" t="inlineStr">
        <is>
          <t>Other</t>
        </is>
      </c>
      <c r="B12" s="6" t="n">
        <v>1571</v>
      </c>
      <c r="C12" s="6" t="n">
        <v>863</v>
      </c>
      <c r="D12" s="6" t="n">
        <v>9890</v>
      </c>
    </row>
    <row r="13">
      <c r="A13" s="4" t="inlineStr">
        <is>
          <t>Total provision for (benefit from) income taxes</t>
        </is>
      </c>
      <c r="B13" s="7" t="n">
        <v>10067</v>
      </c>
      <c r="C13" s="7" t="n">
        <v>31885</v>
      </c>
      <c r="D13" s="7" t="n">
        <v>-126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otal provision for (benefit from) income taxes</t>
        </is>
      </c>
      <c r="B4" s="7" t="n">
        <v>10067</v>
      </c>
      <c r="C4" s="7" t="n">
        <v>31885</v>
      </c>
      <c r="D4" s="7" t="n">
        <v>-12636</v>
      </c>
      <c r="E4" s="4" t="inlineStr">
        <is>
          <t xml:space="preserve"> </t>
        </is>
      </c>
    </row>
    <row r="5">
      <c r="A5" s="4" t="inlineStr">
        <is>
          <t>Capitalized research and experimental expenses</t>
        </is>
      </c>
      <c r="B5" s="6" t="n">
        <v>70839</v>
      </c>
      <c r="C5" s="6" t="n">
        <v>0</v>
      </c>
      <c r="D5" s="4" t="inlineStr">
        <is>
          <t xml:space="preserve"> </t>
        </is>
      </c>
      <c r="E5" s="4" t="inlineStr">
        <is>
          <t xml:space="preserve"> </t>
        </is>
      </c>
    </row>
    <row r="6">
      <c r="A6" s="4" t="inlineStr">
        <is>
          <t>Valuation allowance</t>
        </is>
      </c>
      <c r="B6" s="6" t="n">
        <v>2051655</v>
      </c>
      <c r="C6" s="6" t="n">
        <v>1977565</v>
      </c>
      <c r="D6" s="4" t="inlineStr">
        <is>
          <t xml:space="preserve"> </t>
        </is>
      </c>
      <c r="E6" s="4" t="inlineStr">
        <is>
          <t xml:space="preserve"> </t>
        </is>
      </c>
    </row>
    <row r="7">
      <c r="A7" s="4" t="inlineStr">
        <is>
          <t>Valuation allowance, increase (decrease)</t>
        </is>
      </c>
      <c r="B7" s="6" t="n">
        <v>74100</v>
      </c>
      <c r="C7" s="6" t="n">
        <v>757500</v>
      </c>
      <c r="D7" s="4" t="inlineStr">
        <is>
          <t xml:space="preserve"> </t>
        </is>
      </c>
      <c r="E7" s="4" t="inlineStr">
        <is>
          <t xml:space="preserve"> </t>
        </is>
      </c>
    </row>
    <row r="8">
      <c r="A8" s="4" t="inlineStr">
        <is>
          <t>Outside basis difference</t>
        </is>
      </c>
      <c r="B8" s="6" t="n">
        <v>-6512</v>
      </c>
      <c r="C8" s="6" t="n">
        <v>0</v>
      </c>
      <c r="D8" s="4" t="inlineStr">
        <is>
          <t xml:space="preserve"> </t>
        </is>
      </c>
      <c r="E8" s="4" t="inlineStr">
        <is>
          <t xml:space="preserve"> </t>
        </is>
      </c>
    </row>
    <row r="9">
      <c r="A9" s="4" t="inlineStr">
        <is>
          <t>Unrecognized tax benefits</t>
        </is>
      </c>
      <c r="B9" s="6" t="n">
        <v>81904</v>
      </c>
      <c r="C9" s="6" t="n">
        <v>65070</v>
      </c>
      <c r="D9" s="7" t="n">
        <v>75557</v>
      </c>
      <c r="E9" s="7" t="n">
        <v>31702</v>
      </c>
    </row>
    <row r="10">
      <c r="A10" s="4" t="inlineStr">
        <is>
          <t>Palantir Technologies Japan, K.K.</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Outside basis difference</t>
        </is>
      </c>
      <c r="B12" s="6" t="n">
        <v>-6500</v>
      </c>
      <c r="C12" s="4" t="inlineStr">
        <is>
          <t xml:space="preserve"> </t>
        </is>
      </c>
      <c r="D12" s="4" t="inlineStr">
        <is>
          <t xml:space="preserve"> </t>
        </is>
      </c>
      <c r="E12" s="4" t="inlineStr">
        <is>
          <t xml:space="preserve"> </t>
        </is>
      </c>
    </row>
    <row r="13">
      <c r="A13" s="4" t="inlineStr">
        <is>
          <t>United Kingdom</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303400</v>
      </c>
      <c r="C15" s="4" t="inlineStr">
        <is>
          <t xml:space="preserve"> </t>
        </is>
      </c>
      <c r="D15" s="4" t="inlineStr">
        <is>
          <t xml:space="preserve"> </t>
        </is>
      </c>
      <c r="E15" s="4" t="inlineStr">
        <is>
          <t xml:space="preserve"> </t>
        </is>
      </c>
    </row>
    <row r="16">
      <c r="A16" s="4" t="inlineStr">
        <is>
          <t>California Franchise Tax Board</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Deferred tax assets, tax credit carryforwards, research</t>
        </is>
      </c>
      <c r="B18" s="6" t="n">
        <v>91400</v>
      </c>
      <c r="C18" s="6" t="n">
        <v>68700</v>
      </c>
      <c r="D18" s="4" t="inlineStr">
        <is>
          <t xml:space="preserve"> </t>
        </is>
      </c>
      <c r="E18" s="4" t="inlineStr">
        <is>
          <t xml:space="preserve"> </t>
        </is>
      </c>
    </row>
    <row r="19">
      <c r="A19" s="4" t="inlineStr">
        <is>
          <t>State and Local Jurisdiction | California Franchise Tax Board</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6" t="n">
        <v>2800000</v>
      </c>
      <c r="C21" s="6" t="n">
        <v>2900000</v>
      </c>
      <c r="D21" s="4" t="inlineStr">
        <is>
          <t xml:space="preserve"> </t>
        </is>
      </c>
      <c r="E21" s="4" t="inlineStr">
        <is>
          <t xml:space="preserve"> </t>
        </is>
      </c>
    </row>
    <row r="22">
      <c r="A22" s="4" t="inlineStr">
        <is>
          <t>Domestic Tax Authority</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6" t="n">
        <v>5600000</v>
      </c>
      <c r="C24" s="6" t="n">
        <v>5900000</v>
      </c>
      <c r="D24" s="4" t="inlineStr">
        <is>
          <t xml:space="preserve"> </t>
        </is>
      </c>
      <c r="E24" s="4" t="inlineStr">
        <is>
          <t xml:space="preserve"> </t>
        </is>
      </c>
    </row>
    <row r="25">
      <c r="A25" s="4" t="inlineStr">
        <is>
          <t>Operating loss carryforwards, not subject to expiration</t>
        </is>
      </c>
      <c r="B25" s="6" t="n">
        <v>1400000</v>
      </c>
      <c r="C25" s="4" t="inlineStr">
        <is>
          <t xml:space="preserve"> </t>
        </is>
      </c>
      <c r="D25" s="4" t="inlineStr">
        <is>
          <t xml:space="preserve"> </t>
        </is>
      </c>
      <c r="E25" s="4" t="inlineStr">
        <is>
          <t xml:space="preserve"> </t>
        </is>
      </c>
    </row>
    <row r="26">
      <c r="A26" s="4" t="inlineStr">
        <is>
          <t>Deferred tax assets, tax credit carryforwards, research</t>
        </is>
      </c>
      <c r="B26" s="7" t="n">
        <v>230200</v>
      </c>
      <c r="C26" s="7" t="n">
        <v>184100</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Deferred Tax Assets and Liabilities (Detail)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Net operating loss carryforwards</t>
        </is>
      </c>
      <c r="B3" s="7" t="n">
        <v>1436957</v>
      </c>
      <c r="C3" s="7" t="n">
        <v>1497774</v>
      </c>
    </row>
    <row r="4">
      <c r="A4" s="4" t="inlineStr">
        <is>
          <t>Capitalized research and experimental expenses</t>
        </is>
      </c>
      <c r="B4" s="6" t="n">
        <v>70839</v>
      </c>
      <c r="C4" s="6" t="n">
        <v>0</v>
      </c>
    </row>
    <row r="5">
      <c r="A5" s="4" t="inlineStr">
        <is>
          <t>Reserves and accruals</t>
        </is>
      </c>
      <c r="B5" s="6" t="n">
        <v>76905</v>
      </c>
      <c r="C5" s="6" t="n">
        <v>43348</v>
      </c>
    </row>
    <row r="6">
      <c r="A6" s="4" t="inlineStr">
        <is>
          <t>Tax credit carryforwards</t>
        </is>
      </c>
      <c r="B6" s="6" t="n">
        <v>226565</v>
      </c>
      <c r="C6" s="6" t="n">
        <v>177402</v>
      </c>
    </row>
    <row r="7">
      <c r="A7" s="4" t="inlineStr">
        <is>
          <t>Stock-based compensation</t>
        </is>
      </c>
      <c r="B7" s="6" t="n">
        <v>203735</v>
      </c>
      <c r="C7" s="6" t="n">
        <v>212163</v>
      </c>
    </row>
    <row r="8">
      <c r="A8" s="4" t="inlineStr">
        <is>
          <t>Lease liabilities</t>
        </is>
      </c>
      <c r="B8" s="6" t="n">
        <v>58056</v>
      </c>
      <c r="C8" s="6" t="n">
        <v>59787</v>
      </c>
    </row>
    <row r="9">
      <c r="A9" s="4" t="inlineStr">
        <is>
          <t>Depreciation and amortization</t>
        </is>
      </c>
      <c r="B9" s="6" t="n">
        <v>29665</v>
      </c>
      <c r="C9" s="6" t="n">
        <v>35176</v>
      </c>
    </row>
    <row r="10">
      <c r="A10" s="4" t="inlineStr">
        <is>
          <t>Gross deferred tax assets</t>
        </is>
      </c>
      <c r="B10" s="6" t="n">
        <v>2102722</v>
      </c>
      <c r="C10" s="6" t="n">
        <v>2025650</v>
      </c>
    </row>
    <row r="11">
      <c r="A11" s="4" t="inlineStr">
        <is>
          <t>Outside basis difference</t>
        </is>
      </c>
      <c r="B11" s="6" t="n">
        <v>-6512</v>
      </c>
      <c r="C11" s="6" t="n">
        <v>0</v>
      </c>
    </row>
    <row r="12">
      <c r="A12" s="4" t="inlineStr">
        <is>
          <t>Acquisition related intangibles</t>
        </is>
      </c>
      <c r="B12" s="6" t="n">
        <v>-10225</v>
      </c>
      <c r="C12" s="6" t="n">
        <v>0</v>
      </c>
    </row>
    <row r="13">
      <c r="A13" s="4" t="inlineStr">
        <is>
          <t>Right-of-use assets</t>
        </is>
      </c>
      <c r="B13" s="6" t="n">
        <v>-46295</v>
      </c>
      <c r="C13" s="6" t="n">
        <v>-49665</v>
      </c>
    </row>
    <row r="14">
      <c r="A14" s="4" t="inlineStr">
        <is>
          <t>Total net deferred tax assets before valuation allowance</t>
        </is>
      </c>
      <c r="B14" s="6" t="n">
        <v>2039690</v>
      </c>
      <c r="C14" s="6" t="n">
        <v>1975985</v>
      </c>
    </row>
    <row r="15">
      <c r="A15" s="4" t="inlineStr">
        <is>
          <t>Valuation allowance</t>
        </is>
      </c>
      <c r="B15" s="6" t="n">
        <v>-2051655</v>
      </c>
      <c r="C15" s="6" t="n">
        <v>-1977565</v>
      </c>
    </row>
    <row r="16">
      <c r="A16" s="4" t="inlineStr">
        <is>
          <t>Net deferred tax assets</t>
        </is>
      </c>
      <c r="B16" s="7" t="n">
        <v>-11965</v>
      </c>
      <c r="C16" s="7" t="n">
        <v>-15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Gross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year</t>
        </is>
      </c>
      <c r="B4" s="7" t="n">
        <v>65070</v>
      </c>
      <c r="C4" s="7" t="n">
        <v>75557</v>
      </c>
      <c r="D4" s="7" t="n">
        <v>31702</v>
      </c>
    </row>
    <row r="5">
      <c r="A5" s="4" t="inlineStr">
        <is>
          <t>Increases in current year tax positions</t>
        </is>
      </c>
      <c r="B5" s="6" t="n">
        <v>5733</v>
      </c>
      <c r="C5" s="6" t="n">
        <v>19638</v>
      </c>
      <c r="D5" s="6" t="n">
        <v>43855</v>
      </c>
    </row>
    <row r="6">
      <c r="A6" s="4" t="inlineStr">
        <is>
          <t>Increases in prior year tax positions</t>
        </is>
      </c>
      <c r="B6" s="6" t="n">
        <v>11497</v>
      </c>
      <c r="C6" s="6" t="n">
        <v>967</v>
      </c>
      <c r="D6" s="6" t="n">
        <v>0</v>
      </c>
    </row>
    <row r="7">
      <c r="A7" s="4" t="inlineStr">
        <is>
          <t>Decreases in prior year tax positions</t>
        </is>
      </c>
      <c r="B7" s="6" t="n">
        <v>-36</v>
      </c>
      <c r="C7" s="6" t="n">
        <v>-30895</v>
      </c>
      <c r="D7" s="6" t="n">
        <v>0</v>
      </c>
    </row>
    <row r="8">
      <c r="A8" s="4" t="inlineStr">
        <is>
          <t>Decreases in prior year tax positions due to settlements</t>
        </is>
      </c>
      <c r="B8" s="6" t="n">
        <v>-360</v>
      </c>
      <c r="C8" s="6" t="n">
        <v>-197</v>
      </c>
      <c r="D8" s="6" t="n">
        <v>0</v>
      </c>
    </row>
    <row r="9">
      <c r="A9" s="4" t="inlineStr">
        <is>
          <t>Decreases in prior year tax positions due to lapse of statute of limitations</t>
        </is>
      </c>
      <c r="B9" s="6" t="n">
        <v>0</v>
      </c>
      <c r="C9" s="6" t="n">
        <v>0</v>
      </c>
      <c r="D9" s="6" t="n">
        <v>0</v>
      </c>
    </row>
    <row r="10">
      <c r="A10" s="4" t="inlineStr">
        <is>
          <t>Unrecognized tax benefit end of year</t>
        </is>
      </c>
      <c r="B10" s="7" t="n">
        <v>81904</v>
      </c>
      <c r="C10" s="7" t="n">
        <v>65070</v>
      </c>
      <c r="D10" s="7" t="n">
        <v>755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alculation of Basic and Diluted Net Los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373705</v>
      </c>
      <c r="C4" s="7" t="n">
        <v>-520379</v>
      </c>
      <c r="D4" s="7" t="n">
        <v>-1166391</v>
      </c>
    </row>
    <row r="5">
      <c r="A5" s="4" t="inlineStr">
        <is>
          <t>Less: Change in fair value attributable to participating securities</t>
        </is>
      </c>
      <c r="B5" s="6" t="n">
        <v>0</v>
      </c>
      <c r="C5" s="6" t="n">
        <v>0</v>
      </c>
      <c r="D5" s="6" t="n">
        <v>-5483</v>
      </c>
    </row>
    <row r="6">
      <c r="A6" s="4" t="inlineStr">
        <is>
          <t>Net loss attributable to common stockholders for diluted net loss per share</t>
        </is>
      </c>
      <c r="B6" s="7" t="n">
        <v>-373705</v>
      </c>
      <c r="C6" s="7" t="n">
        <v>-520379</v>
      </c>
      <c r="D6" s="7" t="n">
        <v>-1171874</v>
      </c>
    </row>
    <row r="7">
      <c r="A7" s="3" t="inlineStr">
        <is>
          <t>Denominator</t>
        </is>
      </c>
      <c r="B7" s="4" t="inlineStr">
        <is>
          <t xml:space="preserve"> </t>
        </is>
      </c>
      <c r="C7" s="4" t="inlineStr">
        <is>
          <t xml:space="preserve"> </t>
        </is>
      </c>
      <c r="D7" s="4" t="inlineStr">
        <is>
          <t xml:space="preserve"> </t>
        </is>
      </c>
    </row>
    <row r="8">
      <c r="A8" s="4" t="inlineStr">
        <is>
          <t>Weighted-average shares of common stock outstanding used in computing net loss per share attributable to common stockholders, basic (in shares)</t>
        </is>
      </c>
      <c r="B8" s="6" t="n">
        <v>2063793</v>
      </c>
      <c r="C8" s="6" t="n">
        <v>1923617</v>
      </c>
      <c r="D8" s="6" t="n">
        <v>977722</v>
      </c>
    </row>
    <row r="9">
      <c r="A9" s="4" t="inlineStr">
        <is>
          <t>Weighted-average shares of common stock outstanding used in computing net loss per share attributable to common stockholders, diluted (in shares)</t>
        </is>
      </c>
      <c r="B9" s="6" t="n">
        <v>2063793</v>
      </c>
      <c r="C9" s="6" t="n">
        <v>1923617</v>
      </c>
      <c r="D9" s="6" t="n">
        <v>979330</v>
      </c>
    </row>
    <row r="10">
      <c r="A10" s="3" t="inlineStr">
        <is>
          <t>Net loss per share</t>
        </is>
      </c>
      <c r="B10" s="4" t="inlineStr">
        <is>
          <t xml:space="preserve"> </t>
        </is>
      </c>
      <c r="C10" s="4" t="inlineStr">
        <is>
          <t xml:space="preserve"> </t>
        </is>
      </c>
      <c r="D10" s="4" t="inlineStr">
        <is>
          <t xml:space="preserve"> </t>
        </is>
      </c>
    </row>
    <row r="11">
      <c r="A11" s="4" t="inlineStr">
        <is>
          <t>Net loss per share attributable to common stockholders, basic (in dollars per share)</t>
        </is>
      </c>
      <c r="B11" s="9" t="n">
        <v>-0.18</v>
      </c>
      <c r="C11" s="9" t="n">
        <v>-0.27</v>
      </c>
      <c r="D11" s="9" t="n">
        <v>-1.19</v>
      </c>
    </row>
    <row r="12">
      <c r="A12" s="4" t="inlineStr">
        <is>
          <t>Net loss per share attributable to common stockholders, diluted (in dollars per share)</t>
        </is>
      </c>
      <c r="B12" s="9" t="n">
        <v>-0.18</v>
      </c>
      <c r="C12" s="9" t="n">
        <v>-0.27</v>
      </c>
      <c r="D12" s="9" t="n">
        <v>-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Antidilutive Securities (Detail)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66381</v>
      </c>
      <c r="C4" s="6" t="n">
        <v>516768</v>
      </c>
      <c r="D4" s="6" t="n">
        <v>743313</v>
      </c>
    </row>
    <row r="5">
      <c r="A5" s="4" t="inlineStr">
        <is>
          <t>Options and SAR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326913</v>
      </c>
      <c r="C7" s="6" t="n">
        <v>349977</v>
      </c>
      <c r="D7" s="6" t="n">
        <v>535792</v>
      </c>
    </row>
    <row r="8">
      <c r="A8" s="4" t="inlineStr">
        <is>
          <t>RSU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26426</v>
      </c>
      <c r="C10" s="6" t="n">
        <v>153749</v>
      </c>
      <c r="D10" s="6" t="n">
        <v>184870</v>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13042</v>
      </c>
      <c r="C13" s="6" t="n">
        <v>13042</v>
      </c>
      <c r="D13" s="6" t="n">
        <v>19068</v>
      </c>
    </row>
    <row r="14">
      <c r="A14" s="4" t="inlineStr">
        <is>
          <t>Growth units outstand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0</v>
      </c>
      <c r="C16" s="6" t="n">
        <v>0</v>
      </c>
      <c r="D16" s="6" t="n">
        <v>35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Financial Information for Each Reportable Segment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905871</v>
      </c>
      <c r="C4" s="7" t="n">
        <v>1541889</v>
      </c>
      <c r="D4" s="7" t="n">
        <v>1092673</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1905871</v>
      </c>
      <c r="C7" s="6" t="n">
        <v>1541889</v>
      </c>
      <c r="D7" s="6" t="n">
        <v>1092673</v>
      </c>
    </row>
    <row r="8">
      <c r="A8" s="4" t="inlineStr">
        <is>
          <t>Total contribution</t>
        </is>
      </c>
      <c r="B8" s="7" t="n">
        <v>1035173</v>
      </c>
      <c r="C8" s="7" t="n">
        <v>899429</v>
      </c>
      <c r="D8" s="7" t="n">
        <v>594257</v>
      </c>
    </row>
    <row r="9">
      <c r="A9" s="4" t="inlineStr">
        <is>
          <t>Contribution margin (in percent)</t>
        </is>
      </c>
      <c r="B9" s="10" t="n">
        <v>0.54</v>
      </c>
      <c r="C9" s="10" t="n">
        <v>0.58</v>
      </c>
      <c r="D9" s="10" t="n">
        <v>0.54</v>
      </c>
    </row>
    <row r="10">
      <c r="A10" s="4" t="inlineStr">
        <is>
          <t>Operating Segments | Govern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7" t="n">
        <v>1071776</v>
      </c>
      <c r="C12" s="7" t="n">
        <v>897356</v>
      </c>
      <c r="D12" s="7" t="n">
        <v>610198</v>
      </c>
    </row>
    <row r="13">
      <c r="A13" s="4" t="inlineStr">
        <is>
          <t>Total contribution</t>
        </is>
      </c>
      <c r="B13" s="7" t="n">
        <v>620677</v>
      </c>
      <c r="C13" s="7" t="n">
        <v>541883</v>
      </c>
      <c r="D13" s="7" t="n">
        <v>346937</v>
      </c>
    </row>
    <row r="14">
      <c r="A14" s="4" t="inlineStr">
        <is>
          <t>Contribution margin (in percent)</t>
        </is>
      </c>
      <c r="B14" s="10" t="n">
        <v>0.58</v>
      </c>
      <c r="C14" s="10" t="n">
        <v>0.6</v>
      </c>
      <c r="D14" s="10" t="n">
        <v>0.57</v>
      </c>
    </row>
    <row r="15">
      <c r="A15" s="4" t="inlineStr">
        <is>
          <t>Operating Segments | Commercia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7" t="n">
        <v>834095</v>
      </c>
      <c r="C17" s="7" t="n">
        <v>644533</v>
      </c>
      <c r="D17" s="7" t="n">
        <v>482475</v>
      </c>
    </row>
    <row r="18">
      <c r="A18" s="4" t="inlineStr">
        <is>
          <t>Total contribution</t>
        </is>
      </c>
      <c r="B18" s="7" t="n">
        <v>414496</v>
      </c>
      <c r="C18" s="7" t="n">
        <v>357546</v>
      </c>
      <c r="D18" s="7" t="n">
        <v>247320</v>
      </c>
    </row>
    <row r="19">
      <c r="A19" s="4" t="inlineStr">
        <is>
          <t>Contribution margin (in percent)</t>
        </is>
      </c>
      <c r="B19" s="10" t="n">
        <v>0.5</v>
      </c>
      <c r="C19" s="10" t="n">
        <v>0.55</v>
      </c>
      <c r="D19" s="10" t="n">
        <v>0.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conciliation of Segment Financial Information to Loss from Operation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Loss from operations</t>
        </is>
      </c>
      <c r="B4" s="7" t="n">
        <v>-161201</v>
      </c>
      <c r="C4" s="7" t="n">
        <v>-411046</v>
      </c>
      <c r="D4" s="7" t="n">
        <v>-1173679</v>
      </c>
    </row>
    <row r="5">
      <c r="A5" s="4" t="inlineStr">
        <is>
          <t>Total stock-based compensation expense</t>
        </is>
      </c>
      <c r="B5" s="6" t="n">
        <v>564798</v>
      </c>
      <c r="C5" s="6" t="n">
        <v>778215</v>
      </c>
      <c r="D5" s="6" t="n">
        <v>1270702</v>
      </c>
    </row>
    <row r="6">
      <c r="A6" s="4" t="inlineStr">
        <is>
          <t>Reconciling ite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ss from operations</t>
        </is>
      </c>
      <c r="B8" s="6" t="n">
        <v>-161201</v>
      </c>
      <c r="C8" s="6" t="n">
        <v>-411046</v>
      </c>
      <c r="D8" s="6" t="n">
        <v>-1173679</v>
      </c>
    </row>
    <row r="9">
      <c r="A9" s="4" t="inlineStr">
        <is>
          <t>Research and development expenses</t>
        </is>
      </c>
      <c r="B9" s="6" t="n">
        <v>265808</v>
      </c>
      <c r="C9" s="6" t="n">
        <v>237189</v>
      </c>
      <c r="D9" s="6" t="n">
        <v>203597</v>
      </c>
    </row>
    <row r="10">
      <c r="A10" s="4" t="inlineStr">
        <is>
          <t>General and administrative expenses</t>
        </is>
      </c>
      <c r="B10" s="6" t="n">
        <v>365768</v>
      </c>
      <c r="C10" s="6" t="n">
        <v>295071</v>
      </c>
      <c r="D10" s="6" t="n">
        <v>293637</v>
      </c>
    </row>
    <row r="11">
      <c r="A11" s="4" t="inlineStr">
        <is>
          <t>Total stock-based compensation expense</t>
        </is>
      </c>
      <c r="B11" s="6" t="n">
        <v>564798</v>
      </c>
      <c r="C11" s="6" t="n">
        <v>778215</v>
      </c>
      <c r="D11" s="6" t="n">
        <v>1270702</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contribution</t>
        </is>
      </c>
      <c r="B14" s="7" t="n">
        <v>1035173</v>
      </c>
      <c r="C14" s="7" t="n">
        <v>899429</v>
      </c>
      <c r="D14" s="7" t="n">
        <v>5942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Geography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905871</v>
      </c>
      <c r="C4" s="7" t="n">
        <v>1541889</v>
      </c>
      <c r="D4" s="7" t="n">
        <v>1092673</v>
      </c>
    </row>
    <row r="5">
      <c r="A5" s="4" t="inlineStr">
        <is>
          <t>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1905871</v>
      </c>
      <c r="C7" s="7" t="n">
        <v>1541889</v>
      </c>
      <c r="D7" s="7" t="n">
        <v>1092673</v>
      </c>
    </row>
    <row r="8">
      <c r="A8" s="4" t="inlineStr">
        <is>
          <t>Geographic Concentration Risk | Revenue Benchmar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in percent)</t>
        </is>
      </c>
      <c r="B10" s="10" t="n">
        <v>1</v>
      </c>
      <c r="C10" s="10" t="n">
        <v>1</v>
      </c>
      <c r="D10" s="10" t="n">
        <v>1</v>
      </c>
    </row>
    <row r="11">
      <c r="A11" s="4" t="inlineStr">
        <is>
          <t>Geographic Concentration Risk | Revenue Benchmark | Min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in percent)</t>
        </is>
      </c>
      <c r="B13" s="10" t="n">
        <v>0.1</v>
      </c>
      <c r="C13" s="10" t="n">
        <v>0.1</v>
      </c>
      <c r="D13" s="10" t="n">
        <v>0.1</v>
      </c>
    </row>
    <row r="14">
      <c r="A14" s="4" t="inlineStr">
        <is>
          <t>United States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1161416</v>
      </c>
      <c r="C16" s="7" t="n">
        <v>879156</v>
      </c>
      <c r="D16" s="7" t="n">
        <v>573549</v>
      </c>
    </row>
    <row r="17">
      <c r="A17" s="4" t="inlineStr">
        <is>
          <t>United States | Geographic Concentration Risk | Revenue Benchmar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in percent)</t>
        </is>
      </c>
      <c r="B19" s="10" t="n">
        <v>0.61</v>
      </c>
      <c r="C19" s="10" t="n">
        <v>0.57</v>
      </c>
      <c r="D19" s="10" t="n">
        <v>0.52</v>
      </c>
    </row>
    <row r="20">
      <c r="A20" s="4" t="inlineStr">
        <is>
          <t>United Kingdom | Geographic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7" t="n">
        <v>220942</v>
      </c>
      <c r="C22" s="7" t="n">
        <v>173362</v>
      </c>
      <c r="D22" s="7" t="n">
        <v>132427</v>
      </c>
    </row>
    <row r="23">
      <c r="A23" s="4" t="inlineStr">
        <is>
          <t>United Kingdom | Geographic Concentration Risk | Revenue Benchmar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in percent)</t>
        </is>
      </c>
      <c r="B25" s="10" t="n">
        <v>0.12</v>
      </c>
      <c r="C25" s="10" t="n">
        <v>0.11</v>
      </c>
      <c r="D25" s="10" t="n">
        <v>0.12</v>
      </c>
    </row>
    <row r="26">
      <c r="A26" s="4" t="inlineStr">
        <is>
          <t>Rest of world | Geographic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523513</v>
      </c>
      <c r="C28" s="7" t="n">
        <v>489371</v>
      </c>
      <c r="D28" s="7" t="n">
        <v>386697</v>
      </c>
    </row>
    <row r="29">
      <c r="A29" s="4" t="inlineStr">
        <is>
          <t>Rest of world | Geographic Concentration Risk | Revenue Benchmar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in percent)</t>
        </is>
      </c>
      <c r="B31" s="10" t="n">
        <v>0.27</v>
      </c>
      <c r="C31" s="10" t="n">
        <v>0.32</v>
      </c>
      <c r="D31" s="10" t="n">
        <v>0.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Property and Equipment, Net by Geography (Detail) - USD ($) $ in Thousands</t>
        </is>
      </c>
      <c r="B1" s="2" t="inlineStr">
        <is>
          <t>12 Months Ended</t>
        </is>
      </c>
    </row>
    <row r="2">
      <c r="B2" s="2" t="inlineStr">
        <is>
          <t>Dec. 31, 2022</t>
        </is>
      </c>
      <c r="C2" s="2" t="inlineStr">
        <is>
          <t>Dec. 31, 2021</t>
        </is>
      </c>
    </row>
    <row r="3">
      <c r="A3" s="3" t="inlineStr">
        <is>
          <t>Segment Reporting, Other Significant Reconciling Item [Line Items]</t>
        </is>
      </c>
      <c r="B3" s="4" t="inlineStr">
        <is>
          <t xml:space="preserve"> </t>
        </is>
      </c>
      <c r="C3" s="4" t="inlineStr">
        <is>
          <t xml:space="preserve"> </t>
        </is>
      </c>
    </row>
    <row r="4">
      <c r="A4" s="4" t="inlineStr">
        <is>
          <t>Property and equipment, net</t>
        </is>
      </c>
      <c r="B4" s="7" t="n">
        <v>69170</v>
      </c>
      <c r="C4" s="7" t="n">
        <v>31304</v>
      </c>
    </row>
    <row r="5">
      <c r="A5" s="4" t="inlineStr">
        <is>
          <t>Geographic Concentration Risk</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Property and equipment, net</t>
        </is>
      </c>
      <c r="B7" s="7" t="n">
        <v>69170</v>
      </c>
      <c r="C7" s="7" t="n">
        <v>31304</v>
      </c>
    </row>
    <row r="8">
      <c r="A8" s="4" t="inlineStr">
        <is>
          <t>Geographic Concentration Risk | Property, Plant and Equipment</t>
        </is>
      </c>
      <c r="B8" s="4" t="inlineStr">
        <is>
          <t xml:space="preserve"> </t>
        </is>
      </c>
      <c r="C8" s="4" t="inlineStr">
        <is>
          <t xml:space="preserve"> </t>
        </is>
      </c>
    </row>
    <row r="9">
      <c r="A9" s="3" t="inlineStr">
        <is>
          <t>Segment Reporting, Other Significant Reconciling Item [Line Items]</t>
        </is>
      </c>
      <c r="B9" s="4" t="inlineStr">
        <is>
          <t xml:space="preserve"> </t>
        </is>
      </c>
      <c r="C9" s="4" t="inlineStr">
        <is>
          <t xml:space="preserve"> </t>
        </is>
      </c>
    </row>
    <row r="10">
      <c r="A10" s="4" t="inlineStr">
        <is>
          <t>Concentration risk (in percent)</t>
        </is>
      </c>
      <c r="B10" s="10" t="n">
        <v>1</v>
      </c>
      <c r="C10" s="10" t="n">
        <v>1</v>
      </c>
    </row>
    <row r="11">
      <c r="A11" s="4" t="inlineStr">
        <is>
          <t>United States | Geographic Concentration Risk</t>
        </is>
      </c>
      <c r="B11" s="4" t="inlineStr">
        <is>
          <t xml:space="preserve"> </t>
        </is>
      </c>
      <c r="C11" s="4" t="inlineStr">
        <is>
          <t xml:space="preserve"> </t>
        </is>
      </c>
    </row>
    <row r="12">
      <c r="A12" s="3" t="inlineStr">
        <is>
          <t>Segment Reporting, Other Significant Reconciling Item [Line Items]</t>
        </is>
      </c>
      <c r="B12" s="4" t="inlineStr">
        <is>
          <t xml:space="preserve"> </t>
        </is>
      </c>
      <c r="C12" s="4" t="inlineStr">
        <is>
          <t xml:space="preserve"> </t>
        </is>
      </c>
    </row>
    <row r="13">
      <c r="A13" s="4" t="inlineStr">
        <is>
          <t>Property and equipment, net</t>
        </is>
      </c>
      <c r="B13" s="7" t="n">
        <v>46599</v>
      </c>
      <c r="C13" s="7" t="n">
        <v>18728</v>
      </c>
    </row>
    <row r="14">
      <c r="A14" s="4" t="inlineStr">
        <is>
          <t>United States | Geographic Concentration Risk | Property, Plant and Equipment</t>
        </is>
      </c>
      <c r="B14" s="4" t="inlineStr">
        <is>
          <t xml:space="preserve"> </t>
        </is>
      </c>
      <c r="C14" s="4" t="inlineStr">
        <is>
          <t xml:space="preserve"> </t>
        </is>
      </c>
    </row>
    <row r="15">
      <c r="A15" s="3" t="inlineStr">
        <is>
          <t>Segment Reporting, Other Significant Reconciling Item [Line Items]</t>
        </is>
      </c>
      <c r="B15" s="4" t="inlineStr">
        <is>
          <t xml:space="preserve"> </t>
        </is>
      </c>
      <c r="C15" s="4" t="inlineStr">
        <is>
          <t xml:space="preserve"> </t>
        </is>
      </c>
    </row>
    <row r="16">
      <c r="A16" s="4" t="inlineStr">
        <is>
          <t>Concentration risk (in percent)</t>
        </is>
      </c>
      <c r="B16" s="10" t="n">
        <v>0.67</v>
      </c>
      <c r="C16" s="10" t="n">
        <v>0.6</v>
      </c>
    </row>
    <row r="17">
      <c r="A17" s="4" t="inlineStr">
        <is>
          <t>Japan | Geographic Concentration Risk</t>
        </is>
      </c>
      <c r="B17" s="4" t="inlineStr">
        <is>
          <t xml:space="preserve"> </t>
        </is>
      </c>
      <c r="C17" s="4" t="inlineStr">
        <is>
          <t xml:space="preserve"> </t>
        </is>
      </c>
    </row>
    <row r="18">
      <c r="A18" s="3" t="inlineStr">
        <is>
          <t>Segment Reporting, Other Significant Reconciling Item [Line Items]</t>
        </is>
      </c>
      <c r="B18" s="4" t="inlineStr">
        <is>
          <t xml:space="preserve"> </t>
        </is>
      </c>
      <c r="C18" s="4" t="inlineStr">
        <is>
          <t xml:space="preserve"> </t>
        </is>
      </c>
    </row>
    <row r="19">
      <c r="A19" s="4" t="inlineStr">
        <is>
          <t>Property and equipment, net</t>
        </is>
      </c>
      <c r="B19" s="7" t="n">
        <v>13318</v>
      </c>
      <c r="C19" s="7" t="n">
        <v>1340</v>
      </c>
    </row>
    <row r="20">
      <c r="A20" s="4" t="inlineStr">
        <is>
          <t>Japan | Geographic Concentration Risk | Property, Plant and Equipment</t>
        </is>
      </c>
      <c r="B20" s="4" t="inlineStr">
        <is>
          <t xml:space="preserve"> </t>
        </is>
      </c>
      <c r="C20" s="4" t="inlineStr">
        <is>
          <t xml:space="preserve"> </t>
        </is>
      </c>
    </row>
    <row r="21">
      <c r="A21" s="3" t="inlineStr">
        <is>
          <t>Segment Reporting, Other Significant Reconciling Item [Line Items]</t>
        </is>
      </c>
      <c r="B21" s="4" t="inlineStr">
        <is>
          <t xml:space="preserve"> </t>
        </is>
      </c>
      <c r="C21" s="4" t="inlineStr">
        <is>
          <t xml:space="preserve"> </t>
        </is>
      </c>
    </row>
    <row r="22">
      <c r="A22" s="4" t="inlineStr">
        <is>
          <t>Concentration risk (in percent)</t>
        </is>
      </c>
      <c r="B22" s="10" t="n">
        <v>0.19</v>
      </c>
      <c r="C22" s="10" t="n">
        <v>0.04</v>
      </c>
    </row>
    <row r="23">
      <c r="A23" s="4" t="inlineStr">
        <is>
          <t>United Kingdom | Geographic Concentration Risk</t>
        </is>
      </c>
      <c r="B23" s="4" t="inlineStr">
        <is>
          <t xml:space="preserve"> </t>
        </is>
      </c>
      <c r="C23" s="4" t="inlineStr">
        <is>
          <t xml:space="preserve"> </t>
        </is>
      </c>
    </row>
    <row r="24">
      <c r="A24" s="3" t="inlineStr">
        <is>
          <t>Segment Reporting, Other Significant Reconciling Item [Line Items]</t>
        </is>
      </c>
      <c r="B24" s="4" t="inlineStr">
        <is>
          <t xml:space="preserve"> </t>
        </is>
      </c>
      <c r="C24" s="4" t="inlineStr">
        <is>
          <t xml:space="preserve"> </t>
        </is>
      </c>
    </row>
    <row r="25">
      <c r="A25" s="4" t="inlineStr">
        <is>
          <t>Property and equipment, net</t>
        </is>
      </c>
      <c r="B25" s="7" t="n">
        <v>6746</v>
      </c>
      <c r="C25" s="7" t="n">
        <v>8375</v>
      </c>
    </row>
    <row r="26">
      <c r="A26" s="4" t="inlineStr">
        <is>
          <t>United Kingdom | Geographic Concentration Risk | Property, Plant and Equipment</t>
        </is>
      </c>
      <c r="B26" s="4" t="inlineStr">
        <is>
          <t xml:space="preserve"> </t>
        </is>
      </c>
      <c r="C26" s="4" t="inlineStr">
        <is>
          <t xml:space="preserve"> </t>
        </is>
      </c>
    </row>
    <row r="27">
      <c r="A27" s="3" t="inlineStr">
        <is>
          <t>Segment Reporting, Other Significant Reconciling Item [Line Items]</t>
        </is>
      </c>
      <c r="B27" s="4" t="inlineStr">
        <is>
          <t xml:space="preserve"> </t>
        </is>
      </c>
      <c r="C27" s="4" t="inlineStr">
        <is>
          <t xml:space="preserve"> </t>
        </is>
      </c>
    </row>
    <row r="28">
      <c r="A28" s="4" t="inlineStr">
        <is>
          <t>Concentration risk (in percent)</t>
        </is>
      </c>
      <c r="B28" s="10" t="n">
        <v>0.1</v>
      </c>
      <c r="C28" s="10" t="n">
        <v>0.27</v>
      </c>
    </row>
    <row r="29">
      <c r="A29" s="4" t="inlineStr">
        <is>
          <t>Rest of world | Geographic Concentration Risk</t>
        </is>
      </c>
      <c r="B29" s="4" t="inlineStr">
        <is>
          <t xml:space="preserve"> </t>
        </is>
      </c>
      <c r="C29" s="4" t="inlineStr">
        <is>
          <t xml:space="preserve"> </t>
        </is>
      </c>
    </row>
    <row r="30">
      <c r="A30" s="3" t="inlineStr">
        <is>
          <t>Segment Reporting, Other Significant Reconciling Item [Line Items]</t>
        </is>
      </c>
      <c r="B30" s="4" t="inlineStr">
        <is>
          <t xml:space="preserve"> </t>
        </is>
      </c>
      <c r="C30" s="4" t="inlineStr">
        <is>
          <t xml:space="preserve"> </t>
        </is>
      </c>
    </row>
    <row r="31">
      <c r="A31" s="4" t="inlineStr">
        <is>
          <t>Property and equipment, net</t>
        </is>
      </c>
      <c r="B31" s="7" t="n">
        <v>2507</v>
      </c>
      <c r="C31" s="7" t="n">
        <v>2861</v>
      </c>
    </row>
    <row r="32">
      <c r="A32" s="4" t="inlineStr">
        <is>
          <t>Rest of world | Geographic Concentration Risk | Property, Plant and Equipment</t>
        </is>
      </c>
      <c r="B32" s="4" t="inlineStr">
        <is>
          <t xml:space="preserve"> </t>
        </is>
      </c>
      <c r="C32" s="4" t="inlineStr">
        <is>
          <t xml:space="preserve"> </t>
        </is>
      </c>
    </row>
    <row r="33">
      <c r="A33" s="3" t="inlineStr">
        <is>
          <t>Segment Reporting, Other Significant Reconciling Item [Line Items]</t>
        </is>
      </c>
      <c r="B33" s="4" t="inlineStr">
        <is>
          <t xml:space="preserve"> </t>
        </is>
      </c>
      <c r="C33" s="4" t="inlineStr">
        <is>
          <t xml:space="preserve"> </t>
        </is>
      </c>
    </row>
    <row r="34">
      <c r="A34" s="4" t="inlineStr">
        <is>
          <t>Concentration risk (in percent)</t>
        </is>
      </c>
      <c r="B34" s="10" t="n">
        <v>0.04</v>
      </c>
      <c r="C34" s="10" t="n">
        <v>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 width="25" customWidth="1" min="8" max="8"/>
    <col width="13" customWidth="1" min="9" max="9"/>
    <col width="39" customWidth="1" min="10" max="10"/>
    <col width="52" customWidth="1" min="11" max="11"/>
    <col width="66" customWidth="1" min="12" max="12"/>
    <col width="39" customWidth="1" min="13" max="13"/>
    <col width="28" customWidth="1" min="14" max="14"/>
    <col width="67" customWidth="1" min="15" max="15"/>
    <col width="65" customWidth="1" min="16" max="16"/>
    <col width="55" customWidth="1" min="17" max="17"/>
  </cols>
  <sheetData>
    <row r="1">
      <c r="A1" s="1" t="inlineStr">
        <is>
          <t>Consolidated Statements of Redeemable Convertible and Convertible Preferred Stock and Stock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c r="H1" s="2" t="inlineStr">
        <is>
          <t>Noncontrolling Interests</t>
        </is>
      </c>
      <c r="I1" s="2" t="inlineStr">
        <is>
          <t>Parent</t>
        </is>
      </c>
      <c r="J1" s="2" t="inlineStr">
        <is>
          <t>Series H-1 Convertible Preferred Stock</t>
        </is>
      </c>
      <c r="K1" s="2" t="inlineStr">
        <is>
          <t>Series H-1 Convertible Preferred Stock Common Stock</t>
        </is>
      </c>
      <c r="L1" s="2" t="inlineStr">
        <is>
          <t>Series H-1 Convertible Preferred Stock Additional Paid-in Capital</t>
        </is>
      </c>
      <c r="M1" s="2" t="inlineStr">
        <is>
          <t>Redeemable Convertible Preferred Stock</t>
        </is>
      </c>
      <c r="N1" s="2" t="inlineStr">
        <is>
          <t>Convertible Preferred Stock</t>
        </is>
      </c>
      <c r="O1" s="2" t="inlineStr">
        <is>
          <t>Convertible Preferred Stock Series H-1 Convertible Preferred Stock</t>
        </is>
      </c>
      <c r="P1" s="2" t="inlineStr">
        <is>
          <t>Convertible Preferred Stock Series K Convertible Preferred Stock</t>
        </is>
      </c>
      <c r="Q1" s="2" t="inlineStr">
        <is>
          <t>Convertible Preferred Stock Series D Convertible Stock</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4017000</v>
      </c>
      <c r="N2" s="6" t="n">
        <v>742840000</v>
      </c>
      <c r="O2" s="4" t="inlineStr">
        <is>
          <t xml:space="preserve"> </t>
        </is>
      </c>
      <c r="P2" s="4" t="inlineStr">
        <is>
          <t xml:space="preserve"> </t>
        </is>
      </c>
      <c r="Q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33569</v>
      </c>
      <c r="N3" s="7" t="n">
        <v>2093662</v>
      </c>
      <c r="O3" s="4" t="inlineStr">
        <is>
          <t xml:space="preserve"> </t>
        </is>
      </c>
      <c r="P3" s="4" t="inlineStr">
        <is>
          <t xml:space="preserve"> </t>
        </is>
      </c>
      <c r="Q3" s="4" t="inlineStr">
        <is>
          <t xml:space="preserve"> </t>
        </is>
      </c>
    </row>
    <row r="4">
      <c r="A4" s="3" t="inlineStr">
        <is>
          <t>Temporary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sion of convertible preferred stock to common stock (in shares)</t>
        </is>
      </c>
      <c r="B5" s="4" t="inlineStr">
        <is>
          <t xml:space="preserve"> </t>
        </is>
      </c>
      <c r="C5" s="6" t="n">
        <v>79372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000</v>
      </c>
      <c r="L5" s="4" t="inlineStr">
        <is>
          <t xml:space="preserve"> </t>
        </is>
      </c>
      <c r="M5" s="4" t="inlineStr">
        <is>
          <t xml:space="preserve"> </t>
        </is>
      </c>
      <c r="N5" s="6" t="n">
        <v>-745313000</v>
      </c>
      <c r="O5" s="6" t="n">
        <v>-28000</v>
      </c>
      <c r="P5" s="4" t="inlineStr">
        <is>
          <t xml:space="preserve"> </t>
        </is>
      </c>
      <c r="Q5" s="4" t="inlineStr">
        <is>
          <t xml:space="preserve"> </t>
        </is>
      </c>
    </row>
    <row r="6">
      <c r="A6" s="4" t="inlineStr">
        <is>
          <t>Conversion of convertible preferred stock to common stock</t>
        </is>
      </c>
      <c r="B6" s="7" t="n">
        <v>2105319</v>
      </c>
      <c r="C6" s="7" t="n">
        <v>794</v>
      </c>
      <c r="D6" s="7" t="n">
        <v>2104525</v>
      </c>
      <c r="E6" s="4" t="inlineStr">
        <is>
          <t xml:space="preserve"> </t>
        </is>
      </c>
      <c r="F6" s="4" t="inlineStr">
        <is>
          <t xml:space="preserve"> </t>
        </is>
      </c>
      <c r="G6" s="4" t="inlineStr">
        <is>
          <t xml:space="preserve"> </t>
        </is>
      </c>
      <c r="H6" s="4" t="inlineStr">
        <is>
          <t xml:space="preserve"> </t>
        </is>
      </c>
      <c r="I6" s="4" t="inlineStr">
        <is>
          <t xml:space="preserve"> </t>
        </is>
      </c>
      <c r="J6" s="7" t="n">
        <v>100</v>
      </c>
      <c r="K6" s="4" t="inlineStr">
        <is>
          <t xml:space="preserve"> </t>
        </is>
      </c>
      <c r="L6" s="7" t="n">
        <v>100</v>
      </c>
      <c r="M6" s="4" t="inlineStr">
        <is>
          <t xml:space="preserve"> </t>
        </is>
      </c>
      <c r="N6" s="7" t="n">
        <v>-2105319</v>
      </c>
      <c r="O6" s="7" t="n">
        <v>-100</v>
      </c>
      <c r="P6" s="4" t="inlineStr">
        <is>
          <t xml:space="preserve"> </t>
        </is>
      </c>
      <c r="Q6" s="4" t="inlineStr">
        <is>
          <t xml:space="preserve"> </t>
        </is>
      </c>
    </row>
    <row r="7">
      <c r="A7" s="4" t="inlineStr">
        <is>
          <t>Issuance of Series K convertible preferred stock (in shares)</t>
        </is>
      </c>
      <c r="B7" s="4" t="inlineStr">
        <is>
          <t xml:space="preserve"> </t>
        </is>
      </c>
      <c r="C7" s="6" t="n">
        <v>20650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21000</v>
      </c>
      <c r="Q7" s="4" t="inlineStr">
        <is>
          <t xml:space="preserve"> </t>
        </is>
      </c>
    </row>
    <row r="8">
      <c r="A8" s="4" t="inlineStr">
        <is>
          <t>Issuance of Series K convertible preferred stock</t>
        </is>
      </c>
      <c r="B8" s="6" t="n">
        <v>942529</v>
      </c>
      <c r="C8" s="7" t="n">
        <v>207</v>
      </c>
      <c r="D8" s="6" t="n">
        <v>9423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947</v>
      </c>
      <c r="Q8" s="4" t="inlineStr">
        <is>
          <t xml:space="preserve"> </t>
        </is>
      </c>
    </row>
    <row r="9">
      <c r="A9" s="4" t="inlineStr">
        <is>
          <t>Issuance of Series D preferred stock upon net exercise of Series D preferred stock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380000</v>
      </c>
    </row>
    <row r="10">
      <c r="A10" s="4" t="inlineStr">
        <is>
          <t>Issuance of Series D preferred stock upon net exercise of Series D preferred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10810</v>
      </c>
    </row>
    <row r="11">
      <c r="A11" s="4" t="inlineStr">
        <is>
          <t>Conversion of redeemable convertible preferred stock to common stock (in shares)</t>
        </is>
      </c>
      <c r="B11" s="4" t="inlineStr">
        <is>
          <t xml:space="preserve"> </t>
        </is>
      </c>
      <c r="C11" s="6" t="n">
        <v>401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017000</v>
      </c>
      <c r="N11" s="4" t="inlineStr">
        <is>
          <t xml:space="preserve"> </t>
        </is>
      </c>
      <c r="O11" s="4" t="inlineStr">
        <is>
          <t xml:space="preserve"> </t>
        </is>
      </c>
      <c r="P11" s="4" t="inlineStr">
        <is>
          <t xml:space="preserve"> </t>
        </is>
      </c>
      <c r="Q11" s="4" t="inlineStr">
        <is>
          <t xml:space="preserve"> </t>
        </is>
      </c>
    </row>
    <row r="12">
      <c r="A12" s="4" t="inlineStr">
        <is>
          <t>Conversion of redeemable convertible preferred stock to common stock</t>
        </is>
      </c>
      <c r="B12" s="6" t="n">
        <v>33569</v>
      </c>
      <c r="C12" s="7" t="n">
        <v>4</v>
      </c>
      <c r="D12" s="6" t="n">
        <v>335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33569</v>
      </c>
      <c r="N12" s="4" t="inlineStr">
        <is>
          <t xml:space="preserve"> </t>
        </is>
      </c>
      <c r="O12" s="4" t="inlineStr">
        <is>
          <t xml:space="preserve"> </t>
        </is>
      </c>
      <c r="P12" s="4" t="inlineStr">
        <is>
          <t xml:space="preserve"> </t>
        </is>
      </c>
      <c r="Q12" s="4" t="inlineStr">
        <is>
          <t xml:space="preserve"> </t>
        </is>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6" t="n">
        <v>0</v>
      </c>
      <c r="O13" s="4" t="inlineStr">
        <is>
          <t xml:space="preserve"> </t>
        </is>
      </c>
      <c r="P13" s="4" t="inlineStr">
        <is>
          <t xml:space="preserve"> </t>
        </is>
      </c>
      <c r="Q13" s="4" t="inlineStr">
        <is>
          <t xml:space="preserve"> </t>
        </is>
      </c>
    </row>
    <row r="14">
      <c r="A14" s="4" t="inlineStr">
        <is>
          <t>Ending balance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v>
      </c>
      <c r="N14" s="7" t="n">
        <v>0</v>
      </c>
      <c r="O14" s="4" t="inlineStr">
        <is>
          <t xml:space="preserve"> </t>
        </is>
      </c>
      <c r="P14" s="4" t="inlineStr">
        <is>
          <t xml:space="preserve"> </t>
        </is>
      </c>
      <c r="Q14" s="4" t="inlineStr">
        <is>
          <t xml:space="preserve"> </t>
        </is>
      </c>
    </row>
    <row r="15">
      <c r="A15" s="4" t="inlineStr">
        <is>
          <t>Beginning balance (in shares) at Dec. 31, 2019</t>
        </is>
      </c>
      <c r="B15" s="4" t="inlineStr">
        <is>
          <t xml:space="preserve"> </t>
        </is>
      </c>
      <c r="C15" s="6" t="n">
        <v>58149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eginning balance at Dec. 31, 2019</t>
        </is>
      </c>
      <c r="B16" s="6" t="n">
        <v>-1980642</v>
      </c>
      <c r="C16" s="7" t="n">
        <v>588</v>
      </c>
      <c r="D16" s="6" t="n">
        <v>1857331</v>
      </c>
      <c r="E16" s="7" t="n">
        <v>-38895</v>
      </c>
      <c r="F16" s="7" t="n">
        <v>-703</v>
      </c>
      <c r="G16" s="7" t="n">
        <v>-379896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eginning balance (in shares) at Dec. 31, 2019</t>
        </is>
      </c>
      <c r="B17" s="4" t="inlineStr">
        <is>
          <t xml:space="preserve"> </t>
        </is>
      </c>
      <c r="C17" s="4" t="inlineStr">
        <is>
          <t xml:space="preserve"> </t>
        </is>
      </c>
      <c r="D17" s="4" t="inlineStr">
        <is>
          <t xml:space="preserve"> </t>
        </is>
      </c>
      <c r="E17" s="6" t="n">
        <v>6393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of convertible preferred stock to common stock (in shares)</t>
        </is>
      </c>
      <c r="B19" s="4" t="inlineStr">
        <is>
          <t xml:space="preserve"> </t>
        </is>
      </c>
      <c r="C19" s="6" t="n">
        <v>79372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8000</v>
      </c>
      <c r="L19" s="4" t="inlineStr">
        <is>
          <t xml:space="preserve"> </t>
        </is>
      </c>
      <c r="M19" s="4" t="inlineStr">
        <is>
          <t xml:space="preserve"> </t>
        </is>
      </c>
      <c r="N19" s="6" t="n">
        <v>-745313000</v>
      </c>
      <c r="O19" s="6" t="n">
        <v>-28000</v>
      </c>
      <c r="P19" s="4" t="inlineStr">
        <is>
          <t xml:space="preserve"> </t>
        </is>
      </c>
      <c r="Q19" s="4" t="inlineStr">
        <is>
          <t xml:space="preserve"> </t>
        </is>
      </c>
    </row>
    <row r="20">
      <c r="A20" s="4" t="inlineStr">
        <is>
          <t>Conversion of convertible preferred stock to common stock</t>
        </is>
      </c>
      <c r="B20" s="6" t="n">
        <v>2105319</v>
      </c>
      <c r="C20" s="7" t="n">
        <v>794</v>
      </c>
      <c r="D20" s="6" t="n">
        <v>2104525</v>
      </c>
      <c r="E20" s="4" t="inlineStr">
        <is>
          <t xml:space="preserve"> </t>
        </is>
      </c>
      <c r="F20" s="4" t="inlineStr">
        <is>
          <t xml:space="preserve"> </t>
        </is>
      </c>
      <c r="G20" s="4" t="inlineStr">
        <is>
          <t xml:space="preserve"> </t>
        </is>
      </c>
      <c r="H20" s="4" t="inlineStr">
        <is>
          <t xml:space="preserve"> </t>
        </is>
      </c>
      <c r="I20" s="4" t="inlineStr">
        <is>
          <t xml:space="preserve"> </t>
        </is>
      </c>
      <c r="J20" s="7" t="n">
        <v>100</v>
      </c>
      <c r="K20" s="4" t="inlineStr">
        <is>
          <t xml:space="preserve"> </t>
        </is>
      </c>
      <c r="L20" s="7" t="n">
        <v>100</v>
      </c>
      <c r="M20" s="4" t="inlineStr">
        <is>
          <t xml:space="preserve"> </t>
        </is>
      </c>
      <c r="N20" s="7" t="n">
        <v>-2105319</v>
      </c>
      <c r="O20" s="7" t="n">
        <v>-100</v>
      </c>
      <c r="P20" s="4" t="inlineStr">
        <is>
          <t xml:space="preserve"> </t>
        </is>
      </c>
      <c r="Q20" s="4" t="inlineStr">
        <is>
          <t xml:space="preserve"> </t>
        </is>
      </c>
    </row>
    <row r="21">
      <c r="A21" s="4" t="inlineStr">
        <is>
          <t>Repurchase of common stock, held in treasury (in shares)</t>
        </is>
      </c>
      <c r="B21" s="4" t="inlineStr">
        <is>
          <t xml:space="preserve"> </t>
        </is>
      </c>
      <c r="C21" s="6" t="n">
        <v>-808000</v>
      </c>
      <c r="D21" s="4" t="inlineStr">
        <is>
          <t xml:space="preserve"> </t>
        </is>
      </c>
      <c r="E21" s="6" t="n">
        <v>-808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urchase of common stock, held in treasury</t>
        </is>
      </c>
      <c r="B22" s="6" t="n">
        <v>-3777</v>
      </c>
      <c r="C22" s="4" t="inlineStr">
        <is>
          <t xml:space="preserve"> </t>
        </is>
      </c>
      <c r="D22" s="4" t="inlineStr">
        <is>
          <t xml:space="preserve"> </t>
        </is>
      </c>
      <c r="E22" s="7" t="n">
        <v>-377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tirement of treasury stock (in shares)</t>
        </is>
      </c>
      <c r="B23" s="4" t="inlineStr">
        <is>
          <t xml:space="preserve"> </t>
        </is>
      </c>
      <c r="C23" s="4" t="inlineStr">
        <is>
          <t xml:space="preserve"> </t>
        </is>
      </c>
      <c r="D23" s="4" t="inlineStr">
        <is>
          <t xml:space="preserve"> </t>
        </is>
      </c>
      <c r="E23" s="6" t="n">
        <v>-720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tirement of treasury stock</t>
        </is>
      </c>
      <c r="B24" s="6" t="n">
        <v>0</v>
      </c>
      <c r="C24" s="7" t="n">
        <v>-7</v>
      </c>
      <c r="D24" s="6" t="n">
        <v>-42665</v>
      </c>
      <c r="E24" s="7" t="n">
        <v>4267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ommon stock upon net exercise of common stock warrants (in shares)</t>
        </is>
      </c>
      <c r="B25" s="4" t="inlineStr">
        <is>
          <t xml:space="preserve"> </t>
        </is>
      </c>
      <c r="C25" s="6" t="n">
        <v>763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common stock upon net exercise of common stock warrants</t>
        </is>
      </c>
      <c r="B26" s="6" t="n">
        <v>0</v>
      </c>
      <c r="C26" s="7" t="n">
        <v>8</v>
      </c>
      <c r="D26" s="6" t="n">
        <v>-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net of issuance costs (in shares)</t>
        </is>
      </c>
      <c r="B27" s="4" t="inlineStr">
        <is>
          <t xml:space="preserve"> </t>
        </is>
      </c>
      <c r="C27" s="6" t="n">
        <v>20650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21000</v>
      </c>
      <c r="Q27" s="4" t="inlineStr">
        <is>
          <t xml:space="preserve"> </t>
        </is>
      </c>
    </row>
    <row r="28">
      <c r="A28" s="4" t="inlineStr">
        <is>
          <t>Issuance of common stock, net of issuance costs</t>
        </is>
      </c>
      <c r="B28" s="6" t="n">
        <v>942529</v>
      </c>
      <c r="C28" s="7" t="n">
        <v>207</v>
      </c>
      <c r="D28" s="6" t="n">
        <v>9423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947</v>
      </c>
      <c r="Q28" s="4" t="inlineStr">
        <is>
          <t xml:space="preserve"> </t>
        </is>
      </c>
    </row>
    <row r="29">
      <c r="A29" s="4" t="inlineStr">
        <is>
          <t>Conversion of redeemable convertible preferred stock to common stock (in shares)</t>
        </is>
      </c>
      <c r="B29" s="4" t="inlineStr">
        <is>
          <t xml:space="preserve"> </t>
        </is>
      </c>
      <c r="C29" s="6" t="n">
        <v>401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017000</v>
      </c>
      <c r="N29" s="4" t="inlineStr">
        <is>
          <t xml:space="preserve"> </t>
        </is>
      </c>
      <c r="O29" s="4" t="inlineStr">
        <is>
          <t xml:space="preserve"> </t>
        </is>
      </c>
      <c r="P29" s="4" t="inlineStr">
        <is>
          <t xml:space="preserve"> </t>
        </is>
      </c>
      <c r="Q29" s="4" t="inlineStr">
        <is>
          <t xml:space="preserve"> </t>
        </is>
      </c>
    </row>
    <row r="30">
      <c r="A30" s="4" t="inlineStr">
        <is>
          <t>Conversion of redeemable convertible preferred stock to common stock</t>
        </is>
      </c>
      <c r="B30" s="6" t="n">
        <v>33569</v>
      </c>
      <c r="C30" s="7" t="n">
        <v>4</v>
      </c>
      <c r="D30" s="6" t="n">
        <v>335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33569</v>
      </c>
      <c r="N30" s="4" t="inlineStr">
        <is>
          <t xml:space="preserve"> </t>
        </is>
      </c>
      <c r="O30" s="4" t="inlineStr">
        <is>
          <t xml:space="preserve"> </t>
        </is>
      </c>
      <c r="P30" s="4" t="inlineStr">
        <is>
          <t xml:space="preserve"> </t>
        </is>
      </c>
      <c r="Q30" s="4" t="inlineStr">
        <is>
          <t xml:space="preserve"> </t>
        </is>
      </c>
    </row>
    <row r="31">
      <c r="A31" s="4" t="inlineStr">
        <is>
          <t>Conversion of preferred stock warrants to common stock warrants</t>
        </is>
      </c>
      <c r="B31" s="6" t="n">
        <v>31007</v>
      </c>
      <c r="C31" s="4" t="inlineStr">
        <is>
          <t xml:space="preserve"> </t>
        </is>
      </c>
      <c r="D31" s="6" t="n">
        <v>3100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common stock from the exercise of stock options (in shares)</t>
        </is>
      </c>
      <c r="B32" s="4" t="inlineStr">
        <is>
          <t xml:space="preserve"> </t>
        </is>
      </c>
      <c r="C32" s="6" t="n">
        <v>12061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common stock from the exercise of stock options</t>
        </is>
      </c>
      <c r="B33" s="6" t="n">
        <v>298829</v>
      </c>
      <c r="C33" s="7" t="n">
        <v>120</v>
      </c>
      <c r="D33" s="6" t="n">
        <v>2987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upon vesting of restricted stock units ("RSUs") (in shares)</t>
        </is>
      </c>
      <c r="B34" s="4" t="inlineStr">
        <is>
          <t xml:space="preserve"> </t>
        </is>
      </c>
      <c r="C34" s="6" t="n">
        <v>8243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common stock upon vesting of restricted stock units ("RSUs")</t>
        </is>
      </c>
      <c r="B35" s="6" t="n">
        <v>0</v>
      </c>
      <c r="C35" s="7" t="n">
        <v>82</v>
      </c>
      <c r="D35" s="6" t="n">
        <v>-8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based compensation</t>
        </is>
      </c>
      <c r="B36" s="6" t="n">
        <v>1264254</v>
      </c>
      <c r="C36" s="4" t="inlineStr">
        <is>
          <t xml:space="preserve"> </t>
        </is>
      </c>
      <c r="D36" s="6" t="n">
        <v>126425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ttlement of employee loan accounted for as a modification to stock option (in shares)</t>
        </is>
      </c>
      <c r="B37" s="4" t="inlineStr">
        <is>
          <t xml:space="preserve"> </t>
        </is>
      </c>
      <c r="C37" s="6" t="n">
        <v>-3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ttlement of employee loan accounted for as a modification to stock option</t>
        </is>
      </c>
      <c r="B38" s="6" t="n">
        <v>-205</v>
      </c>
      <c r="C38" s="7" t="n">
        <v>-4</v>
      </c>
      <c r="D38" s="6" t="n">
        <v>-2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ther comprehensive loss</t>
        </is>
      </c>
      <c r="B39" s="6" t="n">
        <v>-2042</v>
      </c>
      <c r="C39" s="4" t="inlineStr">
        <is>
          <t xml:space="preserve"> </t>
        </is>
      </c>
      <c r="D39" s="4" t="inlineStr">
        <is>
          <t xml:space="preserve"> </t>
        </is>
      </c>
      <c r="E39" s="4" t="inlineStr">
        <is>
          <t xml:space="preserve"> </t>
        </is>
      </c>
      <c r="F39" s="6" t="n">
        <v>-204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loss</t>
        </is>
      </c>
      <c r="B40" s="6" t="n">
        <v>-1166391</v>
      </c>
      <c r="C40" s="4" t="inlineStr">
        <is>
          <t xml:space="preserve"> </t>
        </is>
      </c>
      <c r="D40" s="4" t="inlineStr">
        <is>
          <t xml:space="preserve"> </t>
        </is>
      </c>
      <c r="E40" s="4" t="inlineStr">
        <is>
          <t xml:space="preserve"> </t>
        </is>
      </c>
      <c r="F40" s="4" t="inlineStr">
        <is>
          <t xml:space="preserve"> </t>
        </is>
      </c>
      <c r="G40" s="6" t="n">
        <v>-116639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nding balance (in shares) at Dec. 31, 2020</t>
        </is>
      </c>
      <c r="B41" s="4" t="inlineStr">
        <is>
          <t xml:space="preserve"> </t>
        </is>
      </c>
      <c r="C41" s="6" t="n">
        <v>179214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nding balance at Dec. 31, 2020</t>
        </is>
      </c>
      <c r="B42" s="6" t="n">
        <v>1522550</v>
      </c>
      <c r="C42" s="7" t="n">
        <v>1792</v>
      </c>
      <c r="D42" s="6" t="n">
        <v>6488857</v>
      </c>
      <c r="E42" s="7" t="n">
        <v>0</v>
      </c>
      <c r="F42" s="6" t="n">
        <v>-2745</v>
      </c>
      <c r="G42" s="6" t="n">
        <v>-496535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nding balance (in shares) at Dec. 31, 2020</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ance of common stock from the exercise of stock options (in shares)</t>
        </is>
      </c>
      <c r="B45" s="4" t="inlineStr">
        <is>
          <t xml:space="preserve"> </t>
        </is>
      </c>
      <c r="C45" s="6" t="n">
        <v>178849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common stock from the exercise of stock options</t>
        </is>
      </c>
      <c r="B46" s="6" t="n">
        <v>507455</v>
      </c>
      <c r="C46" s="7" t="n">
        <v>178</v>
      </c>
      <c r="D46" s="6" t="n">
        <v>50727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common stock upon vesting of restricted stock units ("RSUs") (in shares)</t>
        </is>
      </c>
      <c r="B47" s="4" t="inlineStr">
        <is>
          <t xml:space="preserve"> </t>
        </is>
      </c>
      <c r="C47" s="6" t="n">
        <v>503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ommon stock upon vesting of restricted stock units ("RSUs")</t>
        </is>
      </c>
      <c r="B48" s="6" t="n">
        <v>0</v>
      </c>
      <c r="C48" s="7" t="n">
        <v>50</v>
      </c>
      <c r="D48" s="6" t="n">
        <v>-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tock upon vesting of growth units (shares)</t>
        </is>
      </c>
      <c r="B49" s="4" t="inlineStr">
        <is>
          <t xml:space="preserve"> </t>
        </is>
      </c>
      <c r="C49" s="6" t="n">
        <v>147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nce of common stock upon vesting of growth units</t>
        </is>
      </c>
      <c r="B50" s="6" t="n">
        <v>0</v>
      </c>
      <c r="C50" s="7" t="n">
        <v>1</v>
      </c>
      <c r="D50" s="6"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common stock upon net exercise of common stock warrants and other (in shares)</t>
        </is>
      </c>
      <c r="B51" s="4" t="inlineStr">
        <is>
          <t xml:space="preserve"> </t>
        </is>
      </c>
      <c r="C51" s="6" t="n">
        <v>466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nce of common stock upon net exercise of common stock warrants and other</t>
        </is>
      </c>
      <c r="B52" s="6" t="n">
        <v>1712</v>
      </c>
      <c r="C52" s="7" t="n">
        <v>6</v>
      </c>
      <c r="D52" s="6" t="n">
        <v>170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based compensation</t>
        </is>
      </c>
      <c r="B53" s="6" t="n">
        <v>779296</v>
      </c>
      <c r="C53" s="4" t="inlineStr">
        <is>
          <t xml:space="preserve"> </t>
        </is>
      </c>
      <c r="D53" s="6" t="n">
        <v>77929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ther comprehensive loss</t>
        </is>
      </c>
      <c r="B54" s="6" t="n">
        <v>396</v>
      </c>
      <c r="C54" s="4" t="inlineStr">
        <is>
          <t xml:space="preserve"> </t>
        </is>
      </c>
      <c r="D54" s="4" t="inlineStr">
        <is>
          <t xml:space="preserve"> </t>
        </is>
      </c>
      <c r="E54" s="4" t="inlineStr">
        <is>
          <t xml:space="preserve"> </t>
        </is>
      </c>
      <c r="F54" s="6" t="n">
        <v>39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et loss</t>
        </is>
      </c>
      <c r="B55" s="7" t="n">
        <v>-520379</v>
      </c>
      <c r="C55" s="4" t="inlineStr">
        <is>
          <t xml:space="preserve"> </t>
        </is>
      </c>
      <c r="D55" s="4" t="inlineStr">
        <is>
          <t xml:space="preserve"> </t>
        </is>
      </c>
      <c r="E55" s="4" t="inlineStr">
        <is>
          <t xml:space="preserve"> </t>
        </is>
      </c>
      <c r="F55" s="4" t="inlineStr">
        <is>
          <t xml:space="preserve"> </t>
        </is>
      </c>
      <c r="G55" s="6" t="n">
        <v>-52037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nding balance (in shares) at Dec. 31, 2021</t>
        </is>
      </c>
      <c r="B56" s="6" t="n">
        <v>2027474000</v>
      </c>
      <c r="C56" s="6" t="n">
        <v>2027474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nding balance at Dec. 31, 2021</t>
        </is>
      </c>
      <c r="B57" s="7" t="n">
        <v>2291030</v>
      </c>
      <c r="C57" s="7" t="n">
        <v>2027</v>
      </c>
      <c r="D57" s="6" t="n">
        <v>7777085</v>
      </c>
      <c r="E57" s="4" t="inlineStr">
        <is>
          <t xml:space="preserve"> </t>
        </is>
      </c>
      <c r="F57" s="6" t="n">
        <v>-2349</v>
      </c>
      <c r="G57" s="6" t="n">
        <v>-548573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nding balance at Dec. 31, 2021</t>
        </is>
      </c>
      <c r="B58" s="7" t="n">
        <v>2291030</v>
      </c>
      <c r="C58" s="7" t="n">
        <v>2027</v>
      </c>
      <c r="D58" s="6" t="n">
        <v>7777085</v>
      </c>
      <c r="E58" s="4" t="inlineStr">
        <is>
          <t xml:space="preserve"> </t>
        </is>
      </c>
      <c r="F58" s="6" t="n">
        <v>-2349</v>
      </c>
      <c r="G58" s="6" t="n">
        <v>-5485733</v>
      </c>
      <c r="H58" s="7" t="n">
        <v>0</v>
      </c>
      <c r="I58" s="7" t="n">
        <v>229103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of common stock from the exercise of stock options (in shares)</t>
        </is>
      </c>
      <c r="B60" s="6" t="n">
        <v>19660000</v>
      </c>
      <c r="C60" s="6" t="n">
        <v>1966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ssuance of common stock from the exercise of stock options</t>
        </is>
      </c>
      <c r="B61" s="7" t="n">
        <v>86088</v>
      </c>
      <c r="C61" s="7" t="n">
        <v>20</v>
      </c>
      <c r="D61" s="6" t="n">
        <v>86068</v>
      </c>
      <c r="E61" s="4" t="inlineStr">
        <is>
          <t xml:space="preserve"> </t>
        </is>
      </c>
      <c r="F61" s="4" t="inlineStr">
        <is>
          <t xml:space="preserve"> </t>
        </is>
      </c>
      <c r="G61" s="4" t="inlineStr">
        <is>
          <t xml:space="preserve"> </t>
        </is>
      </c>
      <c r="H61" s="4" t="inlineStr">
        <is>
          <t xml:space="preserve"> </t>
        </is>
      </c>
      <c r="I61" s="6" t="n">
        <v>8608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of common stock upon vesting of restricted stock units ("RSUs") (in shares)</t>
        </is>
      </c>
      <c r="B62" s="4" t="inlineStr">
        <is>
          <t xml:space="preserve"> </t>
        </is>
      </c>
      <c r="C62" s="6" t="n">
        <v>5194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ssuance of common stock upon vesting of restricted stock units ("RSUs")</t>
        </is>
      </c>
      <c r="B63" s="6" t="n">
        <v>0</v>
      </c>
      <c r="C63" s="7" t="n">
        <v>52</v>
      </c>
      <c r="D63" s="6" t="n">
        <v>-5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ock-based compensation</t>
        </is>
      </c>
      <c r="B64" s="6" t="n">
        <v>564897</v>
      </c>
      <c r="C64" s="4" t="inlineStr">
        <is>
          <t xml:space="preserve"> </t>
        </is>
      </c>
      <c r="D64" s="6" t="n">
        <v>564897</v>
      </c>
      <c r="E64" s="4" t="inlineStr">
        <is>
          <t xml:space="preserve"> </t>
        </is>
      </c>
      <c r="F64" s="4" t="inlineStr">
        <is>
          <t xml:space="preserve"> </t>
        </is>
      </c>
      <c r="G64" s="4" t="inlineStr">
        <is>
          <t xml:space="preserve"> </t>
        </is>
      </c>
      <c r="H64" s="4" t="inlineStr">
        <is>
          <t xml:space="preserve"> </t>
        </is>
      </c>
      <c r="I64" s="6" t="n">
        <v>56489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ther comprehensive loss</t>
        </is>
      </c>
      <c r="B65" s="6" t="n">
        <v>-2984</v>
      </c>
      <c r="C65" s="4" t="inlineStr">
        <is>
          <t xml:space="preserve"> </t>
        </is>
      </c>
      <c r="D65" s="4" t="inlineStr">
        <is>
          <t xml:space="preserve"> </t>
        </is>
      </c>
      <c r="E65" s="4" t="inlineStr">
        <is>
          <t xml:space="preserve"> </t>
        </is>
      </c>
      <c r="F65" s="6" t="n">
        <v>-2984</v>
      </c>
      <c r="G65" s="4" t="inlineStr">
        <is>
          <t xml:space="preserve"> </t>
        </is>
      </c>
      <c r="H65" s="4" t="inlineStr">
        <is>
          <t xml:space="preserve"> </t>
        </is>
      </c>
      <c r="I65" s="6" t="n">
        <v>-298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oncontrolling interests</t>
        </is>
      </c>
      <c r="B66" s="6" t="n">
        <v>74500</v>
      </c>
      <c r="C66" s="4" t="inlineStr">
        <is>
          <t xml:space="preserve"> </t>
        </is>
      </c>
      <c r="D66" s="4" t="inlineStr">
        <is>
          <t xml:space="preserve"> </t>
        </is>
      </c>
      <c r="E66" s="4" t="inlineStr">
        <is>
          <t xml:space="preserve"> </t>
        </is>
      </c>
      <c r="F66" s="4" t="inlineStr">
        <is>
          <t xml:space="preserve"> </t>
        </is>
      </c>
      <c r="G66" s="4" t="inlineStr">
        <is>
          <t xml:space="preserve"> </t>
        </is>
      </c>
      <c r="H66" s="6" t="n">
        <v>745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et loss</t>
        </is>
      </c>
      <c r="B67" s="7" t="n">
        <v>-371094</v>
      </c>
      <c r="C67" s="4" t="inlineStr">
        <is>
          <t xml:space="preserve"> </t>
        </is>
      </c>
      <c r="D67" s="4" t="inlineStr">
        <is>
          <t xml:space="preserve"> </t>
        </is>
      </c>
      <c r="E67" s="4" t="inlineStr">
        <is>
          <t xml:space="preserve"> </t>
        </is>
      </c>
      <c r="F67" s="4" t="inlineStr">
        <is>
          <t xml:space="preserve"> </t>
        </is>
      </c>
      <c r="G67" s="6" t="n">
        <v>-373705</v>
      </c>
      <c r="H67" s="6" t="n">
        <v>2611</v>
      </c>
      <c r="I67" s="6" t="n">
        <v>-37370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nding balance (in shares) at Dec. 31, 2022</t>
        </is>
      </c>
      <c r="B68" s="6" t="n">
        <v>2099075000</v>
      </c>
      <c r="C68" s="6" t="n">
        <v>209907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nding balance at Dec. 31, 2022</t>
        </is>
      </c>
      <c r="B69" s="7" t="n">
        <v>256532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nding balance at Dec. 31, 2022</t>
        </is>
      </c>
      <c r="B70" s="7" t="n">
        <v>2642437</v>
      </c>
      <c r="C70" s="7" t="n">
        <v>2099</v>
      </c>
      <c r="D70" s="7" t="n">
        <v>8427998</v>
      </c>
      <c r="E70" s="4" t="inlineStr">
        <is>
          <t xml:space="preserve"> </t>
        </is>
      </c>
      <c r="F70" s="7" t="n">
        <v>-5333</v>
      </c>
      <c r="G70" s="7" t="n">
        <v>-5859438</v>
      </c>
      <c r="H70" s="7" t="n">
        <v>77111</v>
      </c>
      <c r="I70" s="7" t="n">
        <v>2565326</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Narrative (Details) - USD ($)</t>
        </is>
      </c>
      <c r="C1" s="2" t="inlineStr">
        <is>
          <t>12 Months Ended</t>
        </is>
      </c>
    </row>
    <row r="2">
      <c r="B2" s="2" t="inlineStr">
        <is>
          <t>Nov. 08,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7938000</v>
      </c>
      <c r="D4" s="7" t="n">
        <v>1869000</v>
      </c>
      <c r="E4" s="4" t="inlineStr">
        <is>
          <t xml:space="preserve"> </t>
        </is>
      </c>
    </row>
    <row r="5">
      <c r="A5" s="4" t="inlineStr">
        <is>
          <t>Gain from step acquisition</t>
        </is>
      </c>
      <c r="B5" s="4" t="inlineStr">
        <is>
          <t xml:space="preserve"> </t>
        </is>
      </c>
      <c r="C5" s="6" t="n">
        <v>44306000</v>
      </c>
      <c r="D5" s="7" t="n">
        <v>0</v>
      </c>
      <c r="E5" s="7" t="n">
        <v>0</v>
      </c>
    </row>
    <row r="6">
      <c r="A6" s="4" t="inlineStr">
        <is>
          <t>Palantir Technologies Japan, K.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n acquisition date</t>
        </is>
      </c>
      <c r="B8" s="7" t="n">
        <v>149000000</v>
      </c>
      <c r="C8" s="4" t="inlineStr">
        <is>
          <t xml:space="preserve"> </t>
        </is>
      </c>
      <c r="D8" s="4" t="inlineStr">
        <is>
          <t xml:space="preserve"> </t>
        </is>
      </c>
      <c r="E8" s="4" t="inlineStr">
        <is>
          <t xml:space="preserve"> </t>
        </is>
      </c>
    </row>
    <row r="9">
      <c r="A9" s="4" t="inlineStr">
        <is>
          <t>Equity interest immediately prior to the acquisition</t>
        </is>
      </c>
      <c r="B9" s="6" t="n">
        <v>74500000</v>
      </c>
      <c r="C9" s="4" t="inlineStr">
        <is>
          <t xml:space="preserve"> </t>
        </is>
      </c>
      <c r="D9" s="4" t="inlineStr">
        <is>
          <t xml:space="preserve"> </t>
        </is>
      </c>
      <c r="E9" s="4" t="inlineStr">
        <is>
          <t xml:space="preserve"> </t>
        </is>
      </c>
    </row>
    <row r="10">
      <c r="A10" s="4" t="inlineStr">
        <is>
          <t>Noncontrolling interest</t>
        </is>
      </c>
      <c r="B10" s="6" t="n">
        <v>74500000</v>
      </c>
      <c r="C10" s="4" t="inlineStr">
        <is>
          <t xml:space="preserve"> </t>
        </is>
      </c>
      <c r="D10" s="4" t="inlineStr">
        <is>
          <t xml:space="preserve"> </t>
        </is>
      </c>
      <c r="E10" s="4" t="inlineStr">
        <is>
          <t xml:space="preserve"> </t>
        </is>
      </c>
    </row>
    <row r="11">
      <c r="A11" s="4" t="inlineStr">
        <is>
          <t>Recognized identifiable assets acquired and liabilities assumed, cash</t>
        </is>
      </c>
      <c r="B11" s="6" t="n">
        <v>66700000</v>
      </c>
      <c r="C11" s="4" t="inlineStr">
        <is>
          <t xml:space="preserve"> </t>
        </is>
      </c>
      <c r="D11" s="4" t="inlineStr">
        <is>
          <t xml:space="preserve"> </t>
        </is>
      </c>
      <c r="E11" s="4" t="inlineStr">
        <is>
          <t xml:space="preserve"> </t>
        </is>
      </c>
    </row>
    <row r="12">
      <c r="A12" s="4" t="inlineStr">
        <is>
          <t>Goodwill</t>
        </is>
      </c>
      <c r="B12" s="6" t="n">
        <v>36100000</v>
      </c>
      <c r="C12" s="4" t="inlineStr">
        <is>
          <t xml:space="preserve"> </t>
        </is>
      </c>
      <c r="D12" s="4" t="inlineStr">
        <is>
          <t xml:space="preserve"> </t>
        </is>
      </c>
      <c r="E12" s="4" t="inlineStr">
        <is>
          <t xml:space="preserve"> </t>
        </is>
      </c>
    </row>
    <row r="13">
      <c r="A13" s="4" t="inlineStr">
        <is>
          <t>Recognized identifiable assets acquired and liabilities assumed, liabilities</t>
        </is>
      </c>
      <c r="B13" s="6" t="n">
        <v>-21000000</v>
      </c>
      <c r="C13" s="4" t="inlineStr">
        <is>
          <t xml:space="preserve"> </t>
        </is>
      </c>
      <c r="D13" s="4" t="inlineStr">
        <is>
          <t xml:space="preserve"> </t>
        </is>
      </c>
      <c r="E13" s="4" t="inlineStr">
        <is>
          <t xml:space="preserve"> </t>
        </is>
      </c>
    </row>
    <row r="14">
      <c r="A14" s="4" t="inlineStr">
        <is>
          <t>Goodwill recognized expected to be deductible for income tax purposes</t>
        </is>
      </c>
      <c r="B14" s="4" t="inlineStr">
        <is>
          <t xml:space="preserve"> </t>
        </is>
      </c>
      <c r="C14" s="7" t="n">
        <v>0</v>
      </c>
      <c r="D14" s="4" t="inlineStr">
        <is>
          <t xml:space="preserve"> </t>
        </is>
      </c>
      <c r="E14" s="4" t="inlineStr">
        <is>
          <t xml:space="preserve"> </t>
        </is>
      </c>
    </row>
    <row r="15">
      <c r="A15" s="4" t="inlineStr">
        <is>
          <t>Gain from step acquisition</t>
        </is>
      </c>
      <c r="B15" s="7" t="n">
        <v>44300000</v>
      </c>
      <c r="C15" s="4" t="inlineStr">
        <is>
          <t xml:space="preserve"> </t>
        </is>
      </c>
      <c r="D15" s="4" t="inlineStr">
        <is>
          <t xml:space="preserve"> </t>
        </is>
      </c>
      <c r="E15" s="4" t="inlineStr">
        <is>
          <t xml:space="preserve"> </t>
        </is>
      </c>
    </row>
    <row r="16">
      <c r="A16" s="4" t="inlineStr">
        <is>
          <t>Palantir Technologies Japan, K.K.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mortization period of finite-intangible assets (in years)</t>
        </is>
      </c>
      <c r="B18" s="4" t="inlineStr">
        <is>
          <t>2 years</t>
        </is>
      </c>
      <c r="C18" s="4" t="inlineStr">
        <is>
          <t xml:space="preserve"> </t>
        </is>
      </c>
      <c r="D18" s="4" t="inlineStr">
        <is>
          <t xml:space="preserve"> </t>
        </is>
      </c>
      <c r="E18" s="4" t="inlineStr">
        <is>
          <t xml:space="preserve"> </t>
        </is>
      </c>
    </row>
    <row r="19">
      <c r="A19" s="4" t="inlineStr">
        <is>
          <t>Palantir Technologies Japan, K.K. | 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mortization period of finite-intangible assets (in years)</t>
        </is>
      </c>
      <c r="B21" s="4" t="inlineStr">
        <is>
          <t>7 years</t>
        </is>
      </c>
      <c r="C21" s="4" t="inlineStr">
        <is>
          <t xml:space="preserve"> </t>
        </is>
      </c>
      <c r="D21" s="4" t="inlineStr">
        <is>
          <t xml:space="preserve"> </t>
        </is>
      </c>
      <c r="E21" s="4" t="inlineStr">
        <is>
          <t xml:space="preserve"> </t>
        </is>
      </c>
    </row>
    <row r="22">
      <c r="A22" s="4" t="inlineStr">
        <is>
          <t>Palantir Technologies Japan, K.K. | Customer Relationships, Reacquired Rights, Backlog</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Recognized identifiable assets acquired and liabilities assumed, finite-lived intangibles</t>
        </is>
      </c>
      <c r="B24" s="7" t="n">
        <v>34700000</v>
      </c>
      <c r="C24" s="4" t="inlineStr">
        <is>
          <t xml:space="preserve"> </t>
        </is>
      </c>
      <c r="D24" s="4" t="inlineStr">
        <is>
          <t xml:space="preserve"> </t>
        </is>
      </c>
      <c r="E24" s="4" t="inlineStr">
        <is>
          <t xml:space="preserve"> </t>
        </is>
      </c>
    </row>
    <row r="25">
      <c r="A25" s="4" t="inlineStr">
        <is>
          <t>Palantir Technologies Japan, K.K. | Oth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Recognized identifiable assets acquired and liabilities assumed, finite-lived intangibles</t>
        </is>
      </c>
      <c r="B27" s="7" t="n">
        <v>32500000</v>
      </c>
      <c r="C27" s="4" t="inlineStr">
        <is>
          <t xml:space="preserve"> </t>
        </is>
      </c>
      <c r="D27" s="4" t="inlineStr">
        <is>
          <t xml:space="preserve"> </t>
        </is>
      </c>
      <c r="E27" s="4" t="inlineStr">
        <is>
          <t xml:space="preserve"> </t>
        </is>
      </c>
    </row>
    <row r="28">
      <c r="A28" s="4" t="inlineStr">
        <is>
          <t>Palantir Technologies Japan, K.K.</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Ownership percentage (in percent)</t>
        </is>
      </c>
      <c r="B30" s="10" t="n">
        <v>0.5</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40436</v>
      </c>
      <c r="C4" s="7" t="n">
        <v>5717</v>
      </c>
    </row>
    <row r="5">
      <c r="A5" s="4" t="inlineStr">
        <is>
          <t>Accumulated Amortization</t>
        </is>
      </c>
      <c r="B5" s="6" t="n">
        <v>-4897</v>
      </c>
      <c r="C5" s="6" t="n">
        <v>-1881</v>
      </c>
    </row>
    <row r="6">
      <c r="A6" s="4" t="inlineStr">
        <is>
          <t>Total</t>
        </is>
      </c>
      <c r="B6" s="7" t="n">
        <v>35539</v>
      </c>
      <c r="C6" s="6" t="n">
        <v>383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t>
        </is>
      </c>
      <c r="B9" s="4" t="inlineStr">
        <is>
          <t>4 years 10 months 6 days</t>
        </is>
      </c>
      <c r="C9" s="4" t="inlineStr">
        <is>
          <t xml:space="preserve"> </t>
        </is>
      </c>
    </row>
    <row r="10">
      <c r="A10" s="4" t="inlineStr">
        <is>
          <t>Gross Carrying Amount</t>
        </is>
      </c>
      <c r="B10" s="7" t="n">
        <v>10400</v>
      </c>
      <c r="C10" s="6" t="n">
        <v>0</v>
      </c>
    </row>
    <row r="11">
      <c r="A11" s="4" t="inlineStr">
        <is>
          <t>Accumulated Amortization</t>
        </is>
      </c>
      <c r="B11" s="6" t="n">
        <v>-347</v>
      </c>
      <c r="C11" s="6" t="n">
        <v>0</v>
      </c>
    </row>
    <row r="12">
      <c r="A12" s="4" t="inlineStr">
        <is>
          <t>Total</t>
        </is>
      </c>
      <c r="B12" s="7" t="n">
        <v>10053</v>
      </c>
      <c r="C12" s="6" t="n">
        <v>0</v>
      </c>
    </row>
    <row r="13">
      <c r="A13" s="4" t="inlineStr">
        <is>
          <t>Reacquired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t>
        </is>
      </c>
      <c r="B15" s="4" t="inlineStr">
        <is>
          <t>6 years 10 months 6 days</t>
        </is>
      </c>
      <c r="C15" s="4" t="inlineStr">
        <is>
          <t xml:space="preserve"> </t>
        </is>
      </c>
    </row>
    <row r="16">
      <c r="A16" s="4" t="inlineStr">
        <is>
          <t>Gross Carrying Amount</t>
        </is>
      </c>
      <c r="B16" s="7" t="n">
        <v>17618</v>
      </c>
      <c r="C16" s="6" t="n">
        <v>0</v>
      </c>
    </row>
    <row r="17">
      <c r="A17" s="4" t="inlineStr">
        <is>
          <t>Accumulated Amortization</t>
        </is>
      </c>
      <c r="B17" s="6" t="n">
        <v>-419</v>
      </c>
      <c r="C17" s="6" t="n">
        <v>0</v>
      </c>
    </row>
    <row r="18">
      <c r="A18" s="4" t="inlineStr">
        <is>
          <t>Total</t>
        </is>
      </c>
      <c r="B18" s="7" t="n">
        <v>17199</v>
      </c>
      <c r="C18" s="6" t="n">
        <v>0</v>
      </c>
    </row>
    <row r="19">
      <c r="A19" s="4" t="inlineStr">
        <is>
          <t>Backlog</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t>
        </is>
      </c>
      <c r="B21" s="4" t="inlineStr">
        <is>
          <t>1 year 10 months 6 days</t>
        </is>
      </c>
      <c r="C21" s="4" t="inlineStr">
        <is>
          <t xml:space="preserve"> </t>
        </is>
      </c>
    </row>
    <row r="22">
      <c r="A22" s="4" t="inlineStr">
        <is>
          <t>Gross Carrying Amount</t>
        </is>
      </c>
      <c r="B22" s="7" t="n">
        <v>6700</v>
      </c>
      <c r="C22" s="6" t="n">
        <v>0</v>
      </c>
    </row>
    <row r="23">
      <c r="A23" s="4" t="inlineStr">
        <is>
          <t>Accumulated Amortization</t>
        </is>
      </c>
      <c r="B23" s="6" t="n">
        <v>-558</v>
      </c>
      <c r="C23" s="6" t="n">
        <v>0</v>
      </c>
    </row>
    <row r="24">
      <c r="A24" s="4" t="inlineStr">
        <is>
          <t>Total</t>
        </is>
      </c>
      <c r="B24" s="7" t="n">
        <v>6142</v>
      </c>
      <c r="C24" s="6" t="n">
        <v>0</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t>
        </is>
      </c>
      <c r="B27" s="4" t="inlineStr">
        <is>
          <t>1 year 3 months 7 days</t>
        </is>
      </c>
      <c r="C27" s="4" t="inlineStr">
        <is>
          <t xml:space="preserve"> </t>
        </is>
      </c>
    </row>
    <row r="28">
      <c r="A28" s="4" t="inlineStr">
        <is>
          <t>Gross Carrying Amount</t>
        </is>
      </c>
      <c r="B28" s="7" t="n">
        <v>5717</v>
      </c>
      <c r="C28" s="6" t="n">
        <v>5717</v>
      </c>
    </row>
    <row r="29">
      <c r="A29" s="4" t="inlineStr">
        <is>
          <t>Accumulated Amortization</t>
        </is>
      </c>
      <c r="B29" s="6" t="n">
        <v>-3572</v>
      </c>
      <c r="C29" s="6" t="n">
        <v>-1881</v>
      </c>
    </row>
    <row r="30">
      <c r="A30" s="4" t="inlineStr">
        <is>
          <t>Total</t>
        </is>
      </c>
      <c r="B30" s="7" t="n">
        <v>2145</v>
      </c>
      <c r="C30" s="7" t="n">
        <v>38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xpected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9637</v>
      </c>
      <c r="C3" s="4" t="inlineStr">
        <is>
          <t xml:space="preserve"> </t>
        </is>
      </c>
    </row>
    <row r="4">
      <c r="A4" s="4" t="inlineStr">
        <is>
          <t>2024</t>
        </is>
      </c>
      <c r="B4" s="6" t="n">
        <v>7844</v>
      </c>
      <c r="C4" s="4" t="inlineStr">
        <is>
          <t xml:space="preserve"> </t>
        </is>
      </c>
    </row>
    <row r="5">
      <c r="A5" s="4" t="inlineStr">
        <is>
          <t>2025</t>
        </is>
      </c>
      <c r="B5" s="6" t="n">
        <v>4597</v>
      </c>
      <c r="C5" s="4" t="inlineStr">
        <is>
          <t xml:space="preserve"> </t>
        </is>
      </c>
    </row>
    <row r="6">
      <c r="A6" s="4" t="inlineStr">
        <is>
          <t>2026</t>
        </is>
      </c>
      <c r="B6" s="6" t="n">
        <v>4597</v>
      </c>
      <c r="C6" s="4" t="inlineStr">
        <is>
          <t xml:space="preserve"> </t>
        </is>
      </c>
    </row>
    <row r="7">
      <c r="A7" s="4" t="inlineStr">
        <is>
          <t>2027</t>
        </is>
      </c>
      <c r="B7" s="6" t="n">
        <v>4250</v>
      </c>
      <c r="C7" s="4" t="inlineStr">
        <is>
          <t xml:space="preserve"> </t>
        </is>
      </c>
    </row>
    <row r="8">
      <c r="A8" s="4" t="inlineStr">
        <is>
          <t>Thereafter</t>
        </is>
      </c>
      <c r="B8" s="6" t="n">
        <v>4614</v>
      </c>
      <c r="C8" s="4" t="inlineStr">
        <is>
          <t xml:space="preserve"> </t>
        </is>
      </c>
    </row>
    <row r="9">
      <c r="A9" s="4" t="inlineStr">
        <is>
          <t>Total</t>
        </is>
      </c>
      <c r="B9" s="7" t="n">
        <v>35539</v>
      </c>
      <c r="C9" s="7" t="n">
        <v>38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Carrying Amount Of Goodwill (Details) $ in Thousand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Goodwill at December 31, 2021</t>
        </is>
      </c>
      <c r="B4" s="7" t="n">
        <v>1869</v>
      </c>
    </row>
    <row r="5">
      <c r="A5" s="4" t="inlineStr">
        <is>
          <t>Acquisitions</t>
        </is>
      </c>
      <c r="B5" s="6" t="n">
        <v>36069</v>
      </c>
    </row>
    <row r="6">
      <c r="A6" s="4" t="inlineStr">
        <is>
          <t>Goodwill at December 31, 2022</t>
        </is>
      </c>
      <c r="B6" s="7" t="n">
        <v>379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371094</v>
      </c>
      <c r="C4" s="7" t="n">
        <v>-520379</v>
      </c>
      <c r="D4" s="7" t="n">
        <v>-116639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522</v>
      </c>
      <c r="C6" s="6" t="n">
        <v>14897</v>
      </c>
      <c r="D6" s="6" t="n">
        <v>13871</v>
      </c>
    </row>
    <row r="7">
      <c r="A7" s="4" t="inlineStr">
        <is>
          <t>Stock-based compensation</t>
        </is>
      </c>
      <c r="B7" s="6" t="n">
        <v>564798</v>
      </c>
      <c r="C7" s="6" t="n">
        <v>778215</v>
      </c>
      <c r="D7" s="6" t="n">
        <v>1270702</v>
      </c>
    </row>
    <row r="8">
      <c r="A8" s="4" t="inlineStr">
        <is>
          <t>Deferred income taxes</t>
        </is>
      </c>
      <c r="B8" s="6" t="n">
        <v>-174</v>
      </c>
      <c r="C8" s="6" t="n">
        <v>43316</v>
      </c>
      <c r="D8" s="6" t="n">
        <v>-20385</v>
      </c>
    </row>
    <row r="9">
      <c r="A9" s="4" t="inlineStr">
        <is>
          <t>Non-cash operating lease expense</t>
        </is>
      </c>
      <c r="B9" s="6" t="n">
        <v>40309</v>
      </c>
      <c r="C9" s="6" t="n">
        <v>33821</v>
      </c>
      <c r="D9" s="6" t="n">
        <v>35049</v>
      </c>
    </row>
    <row r="10">
      <c r="A10" s="4" t="inlineStr">
        <is>
          <t>Unrealized and realized (gain) loss from marketable securities, net</t>
        </is>
      </c>
      <c r="B10" s="6" t="n">
        <v>272108</v>
      </c>
      <c r="C10" s="6" t="n">
        <v>73311</v>
      </c>
      <c r="D10" s="6" t="n">
        <v>0</v>
      </c>
    </row>
    <row r="11">
      <c r="A11" s="4" t="inlineStr">
        <is>
          <t>Gain from step acquisition</t>
        </is>
      </c>
      <c r="B11" s="6" t="n">
        <v>-44306</v>
      </c>
      <c r="C11" s="6" t="n">
        <v>0</v>
      </c>
      <c r="D11" s="6" t="n">
        <v>0</v>
      </c>
    </row>
    <row r="12">
      <c r="A12" s="4" t="inlineStr">
        <is>
          <t>Other operating activities</t>
        </is>
      </c>
      <c r="B12" s="6" t="n">
        <v>6677</v>
      </c>
      <c r="C12" s="6" t="n">
        <v>2722</v>
      </c>
      <c r="D12" s="6" t="n">
        <v>4280</v>
      </c>
    </row>
    <row r="13">
      <c r="A13" s="3" t="inlineStr">
        <is>
          <t>Changes in operating assets and liabilities, net of effect of acquisitions:</t>
        </is>
      </c>
      <c r="B13" s="4" t="inlineStr">
        <is>
          <t xml:space="preserve"> </t>
        </is>
      </c>
      <c r="C13" s="4" t="inlineStr">
        <is>
          <t xml:space="preserve"> </t>
        </is>
      </c>
      <c r="D13" s="4" t="inlineStr">
        <is>
          <t xml:space="preserve"> </t>
        </is>
      </c>
    </row>
    <row r="14">
      <c r="A14" s="4" t="inlineStr">
        <is>
          <t>Accounts receivable, net</t>
        </is>
      </c>
      <c r="B14" s="6" t="n">
        <v>-77519</v>
      </c>
      <c r="C14" s="6" t="n">
        <v>-35237</v>
      </c>
      <c r="D14" s="6" t="n">
        <v>-108476</v>
      </c>
    </row>
    <row r="15">
      <c r="A15" s="4" t="inlineStr">
        <is>
          <t>Prepaid expenses and other current assets</t>
        </is>
      </c>
      <c r="B15" s="6" t="n">
        <v>-25997</v>
      </c>
      <c r="C15" s="6" t="n">
        <v>-10929</v>
      </c>
      <c r="D15" s="6" t="n">
        <v>-18565</v>
      </c>
    </row>
    <row r="16">
      <c r="A16" s="4" t="inlineStr">
        <is>
          <t>Other assets</t>
        </is>
      </c>
      <c r="B16" s="6" t="n">
        <v>6033</v>
      </c>
      <c r="C16" s="6" t="n">
        <v>-3345</v>
      </c>
      <c r="D16" s="6" t="n">
        <v>-8605</v>
      </c>
    </row>
    <row r="17">
      <c r="A17" s="4" t="inlineStr">
        <is>
          <t>Accounts payable</t>
        </is>
      </c>
      <c r="B17" s="6" t="n">
        <v>-29859</v>
      </c>
      <c r="C17" s="6" t="n">
        <v>57767</v>
      </c>
      <c r="D17" s="6" t="n">
        <v>-34681</v>
      </c>
    </row>
    <row r="18">
      <c r="A18" s="4" t="inlineStr">
        <is>
          <t>Accrued liabilities</t>
        </is>
      </c>
      <c r="B18" s="6" t="n">
        <v>5527</v>
      </c>
      <c r="C18" s="6" t="n">
        <v>15245</v>
      </c>
      <c r="D18" s="6" t="n">
        <v>38505</v>
      </c>
    </row>
    <row r="19">
      <c r="A19" s="4" t="inlineStr">
        <is>
          <t>Deferred revenue, current and noncurrent</t>
        </is>
      </c>
      <c r="B19" s="6" t="n">
        <v>-61154</v>
      </c>
      <c r="C19" s="6" t="n">
        <v>24732</v>
      </c>
      <c r="D19" s="6" t="n">
        <v>-30905</v>
      </c>
    </row>
    <row r="20">
      <c r="A20" s="4" t="inlineStr">
        <is>
          <t>Customer deposits, current and noncurrent</t>
        </is>
      </c>
      <c r="B20" s="6" t="n">
        <v>-49471</v>
      </c>
      <c r="C20" s="6" t="n">
        <v>-104944</v>
      </c>
      <c r="D20" s="6" t="n">
        <v>-230873</v>
      </c>
    </row>
    <row r="21">
      <c r="A21" s="4" t="inlineStr">
        <is>
          <t>Operating lease liabilities, current and noncurrent</t>
        </is>
      </c>
      <c r="B21" s="6" t="n">
        <v>-34590</v>
      </c>
      <c r="C21" s="6" t="n">
        <v>-32156</v>
      </c>
      <c r="D21" s="6" t="n">
        <v>-43639</v>
      </c>
    </row>
    <row r="22">
      <c r="A22" s="4" t="inlineStr">
        <is>
          <t>Other noncurrent liabilities</t>
        </is>
      </c>
      <c r="B22" s="6" t="n">
        <v>-73</v>
      </c>
      <c r="C22" s="6" t="n">
        <v>-3185</v>
      </c>
      <c r="D22" s="6" t="n">
        <v>3505</v>
      </c>
    </row>
    <row r="23">
      <c r="A23" s="4" t="inlineStr">
        <is>
          <t>Net cash provided by (used in) operating activities</t>
        </is>
      </c>
      <c r="B23" s="6" t="n">
        <v>223737</v>
      </c>
      <c r="C23" s="6" t="n">
        <v>333851</v>
      </c>
      <c r="D23" s="6" t="n">
        <v>-296608</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40027</v>
      </c>
      <c r="C25" s="6" t="n">
        <v>-12627</v>
      </c>
      <c r="D25" s="6" t="n">
        <v>-12236</v>
      </c>
    </row>
    <row r="26">
      <c r="A26" s="4" t="inlineStr">
        <is>
          <t>Purchases of marketable securities</t>
        </is>
      </c>
      <c r="B26" s="6" t="n">
        <v>-124500</v>
      </c>
      <c r="C26" s="6" t="n">
        <v>-308315</v>
      </c>
      <c r="D26" s="6" t="n">
        <v>0</v>
      </c>
    </row>
    <row r="27">
      <c r="A27" s="4" t="inlineStr">
        <is>
          <t>Proceeds from sales and redemption of marketable securities</t>
        </is>
      </c>
      <c r="B27" s="6" t="n">
        <v>52319</v>
      </c>
      <c r="C27" s="6" t="n">
        <v>851</v>
      </c>
      <c r="D27" s="6" t="n">
        <v>0</v>
      </c>
    </row>
    <row r="28">
      <c r="A28" s="4" t="inlineStr">
        <is>
          <t>Business combinations, net of cash acquired</t>
        </is>
      </c>
      <c r="B28" s="6" t="n">
        <v>66708</v>
      </c>
      <c r="C28" s="6" t="n">
        <v>0</v>
      </c>
      <c r="D28" s="6" t="n">
        <v>0</v>
      </c>
    </row>
    <row r="29">
      <c r="A29" s="4" t="inlineStr">
        <is>
          <t>Purchases of alternative investments</t>
        </is>
      </c>
      <c r="B29" s="6" t="n">
        <v>0</v>
      </c>
      <c r="C29" s="6" t="n">
        <v>-50941</v>
      </c>
      <c r="D29" s="6" t="n">
        <v>0</v>
      </c>
    </row>
    <row r="30">
      <c r="A30" s="4" t="inlineStr">
        <is>
          <t>Purchases of privately-held securities</t>
        </is>
      </c>
      <c r="B30" s="6" t="n">
        <v>0</v>
      </c>
      <c r="C30" s="6" t="n">
        <v>-23009</v>
      </c>
      <c r="D30" s="6" t="n">
        <v>0</v>
      </c>
    </row>
    <row r="31">
      <c r="A31" s="4" t="inlineStr">
        <is>
          <t>Other investing activities</t>
        </is>
      </c>
      <c r="B31" s="6" t="n">
        <v>73</v>
      </c>
      <c r="C31" s="6" t="n">
        <v>-3871</v>
      </c>
      <c r="D31" s="6" t="n">
        <v>-2684</v>
      </c>
    </row>
    <row r="32">
      <c r="A32" s="4" t="inlineStr">
        <is>
          <t>Net cash used in investing activities</t>
        </is>
      </c>
      <c r="B32" s="6" t="n">
        <v>-45427</v>
      </c>
      <c r="C32" s="6" t="n">
        <v>-397912</v>
      </c>
      <c r="D32" s="6" t="n">
        <v>-14920</v>
      </c>
    </row>
    <row r="33">
      <c r="A33" s="3" t="inlineStr">
        <is>
          <t>Financing activities</t>
        </is>
      </c>
      <c r="B33" s="4" t="inlineStr">
        <is>
          <t xml:space="preserve"> </t>
        </is>
      </c>
      <c r="C33" s="4" t="inlineStr">
        <is>
          <t xml:space="preserve"> </t>
        </is>
      </c>
      <c r="D33" s="4" t="inlineStr">
        <is>
          <t xml:space="preserve"> </t>
        </is>
      </c>
    </row>
    <row r="34">
      <c r="A34" s="4" t="inlineStr">
        <is>
          <t>Proceeds from the issuance of common stock, net of issuance costs</t>
        </is>
      </c>
      <c r="B34" s="6" t="n">
        <v>0</v>
      </c>
      <c r="C34" s="6" t="n">
        <v>0</v>
      </c>
      <c r="D34" s="6" t="n">
        <v>942529</v>
      </c>
    </row>
    <row r="35">
      <c r="A35" s="4" t="inlineStr">
        <is>
          <t>Proceeds from issuance of debt, net of borrowing costs</t>
        </is>
      </c>
      <c r="B35" s="6" t="n">
        <v>0</v>
      </c>
      <c r="C35" s="6" t="n">
        <v>0</v>
      </c>
      <c r="D35" s="6" t="n">
        <v>199369</v>
      </c>
    </row>
    <row r="36">
      <c r="A36" s="4" t="inlineStr">
        <is>
          <t>Principal payments on borrowings</t>
        </is>
      </c>
      <c r="B36" s="6" t="n">
        <v>0</v>
      </c>
      <c r="C36" s="6" t="n">
        <v>-200000</v>
      </c>
      <c r="D36" s="6" t="n">
        <v>-400000</v>
      </c>
    </row>
    <row r="37">
      <c r="A37" s="4" t="inlineStr">
        <is>
          <t>Proceeds from the exercise of common stock options</t>
        </is>
      </c>
      <c r="B37" s="6" t="n">
        <v>86089</v>
      </c>
      <c r="C37" s="6" t="n">
        <v>507455</v>
      </c>
      <c r="D37" s="6" t="n">
        <v>298829</v>
      </c>
    </row>
    <row r="38">
      <c r="A38" s="4" t="inlineStr">
        <is>
          <t>Other financing activities</t>
        </is>
      </c>
      <c r="B38" s="6" t="n">
        <v>-93</v>
      </c>
      <c r="C38" s="6" t="n">
        <v>-708</v>
      </c>
      <c r="D38" s="6" t="n">
        <v>-4274</v>
      </c>
    </row>
    <row r="39">
      <c r="A39" s="4" t="inlineStr">
        <is>
          <t>Net cash provided by financing activities</t>
        </is>
      </c>
      <c r="B39" s="6" t="n">
        <v>85996</v>
      </c>
      <c r="C39" s="6" t="n">
        <v>306747</v>
      </c>
      <c r="D39" s="6" t="n">
        <v>1036453</v>
      </c>
    </row>
    <row r="40">
      <c r="A40" s="4" t="inlineStr">
        <is>
          <t>Effect of foreign exchange on cash, cash equivalents, and restricted cash</t>
        </is>
      </c>
      <c r="B40" s="6" t="n">
        <v>-3885</v>
      </c>
      <c r="C40" s="6" t="n">
        <v>-3918</v>
      </c>
      <c r="D40" s="6" t="n">
        <v>1259</v>
      </c>
    </row>
    <row r="41">
      <c r="A41" s="4" t="inlineStr">
        <is>
          <t>Net increase in cash, cash equivalents, and restricted cash</t>
        </is>
      </c>
      <c r="B41" s="6" t="n">
        <v>260421</v>
      </c>
      <c r="C41" s="6" t="n">
        <v>238768</v>
      </c>
      <c r="D41" s="6" t="n">
        <v>726184</v>
      </c>
    </row>
    <row r="42">
      <c r="A42" s="4" t="inlineStr">
        <is>
          <t>Cash, cash equivalents, and restricted cash - beginning of period</t>
        </is>
      </c>
      <c r="B42" s="6" t="n">
        <v>2366914</v>
      </c>
      <c r="C42" s="6" t="n">
        <v>2128146</v>
      </c>
      <c r="D42" s="6" t="n">
        <v>1401962</v>
      </c>
    </row>
    <row r="43">
      <c r="A43" s="4" t="inlineStr">
        <is>
          <t>Cash, cash equivalents, and restricted cash - end of period</t>
        </is>
      </c>
      <c r="B43" s="6" t="n">
        <v>2627335</v>
      </c>
      <c r="C43" s="6" t="n">
        <v>2366914</v>
      </c>
      <c r="D43" s="6" t="n">
        <v>2128146</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come taxes</t>
        </is>
      </c>
      <c r="B45" s="6" t="n">
        <v>2904</v>
      </c>
      <c r="C45" s="6" t="n">
        <v>4131</v>
      </c>
      <c r="D45" s="6" t="n">
        <v>14283</v>
      </c>
    </row>
    <row r="46">
      <c r="A46" s="4" t="inlineStr">
        <is>
          <t>Cash paid for interest</t>
        </is>
      </c>
      <c r="B46" s="6" t="n">
        <v>5</v>
      </c>
      <c r="C46" s="6" t="n">
        <v>2774</v>
      </c>
      <c r="D46" s="6" t="n">
        <v>11432</v>
      </c>
    </row>
    <row r="47">
      <c r="A47" s="4" t="inlineStr">
        <is>
          <t>Conversion of redeemable convertible and convertible preferred stock to common stock</t>
        </is>
      </c>
      <c r="B47" s="4" t="inlineStr">
        <is>
          <t xml:space="preserve"> </t>
        </is>
      </c>
      <c r="C47" s="4" t="inlineStr">
        <is>
          <t xml:space="preserve"> </t>
        </is>
      </c>
      <c r="D47" s="4" t="inlineStr">
        <is>
          <t xml:space="preserve"> </t>
        </is>
      </c>
    </row>
    <row r="48">
      <c r="A48" s="3" t="inlineStr">
        <is>
          <t>Supplemental disclosures of non-cash investing and financing information:</t>
        </is>
      </c>
      <c r="B48" s="4" t="inlineStr">
        <is>
          <t xml:space="preserve"> </t>
        </is>
      </c>
      <c r="C48" s="4" t="inlineStr">
        <is>
          <t xml:space="preserve"> </t>
        </is>
      </c>
      <c r="D48" s="4" t="inlineStr">
        <is>
          <t xml:space="preserve"> </t>
        </is>
      </c>
    </row>
    <row r="49">
      <c r="A49" s="4" t="inlineStr">
        <is>
          <t>Conversion of stock</t>
        </is>
      </c>
      <c r="B49" s="6" t="n">
        <v>0</v>
      </c>
      <c r="C49" s="6" t="n">
        <v>0</v>
      </c>
      <c r="D49" s="6" t="n">
        <v>2138988</v>
      </c>
    </row>
    <row r="50">
      <c r="A50" s="4" t="inlineStr">
        <is>
          <t>Conversion of convertible preferred stock warrants to common stock warrants</t>
        </is>
      </c>
      <c r="B50" s="4" t="inlineStr">
        <is>
          <t xml:space="preserve"> </t>
        </is>
      </c>
      <c r="C50" s="4" t="inlineStr">
        <is>
          <t xml:space="preserve"> </t>
        </is>
      </c>
      <c r="D50" s="4" t="inlineStr">
        <is>
          <t xml:space="preserve"> </t>
        </is>
      </c>
    </row>
    <row r="51">
      <c r="A51" s="3" t="inlineStr">
        <is>
          <t>Supplemental disclosures of non-cash investing and financing information:</t>
        </is>
      </c>
      <c r="B51" s="4" t="inlineStr">
        <is>
          <t xml:space="preserve"> </t>
        </is>
      </c>
      <c r="C51" s="4" t="inlineStr">
        <is>
          <t xml:space="preserve"> </t>
        </is>
      </c>
      <c r="D51" s="4" t="inlineStr">
        <is>
          <t xml:space="preserve"> </t>
        </is>
      </c>
    </row>
    <row r="52">
      <c r="A52" s="4" t="inlineStr">
        <is>
          <t>Conversion of stock</t>
        </is>
      </c>
      <c r="B52" s="6" t="n">
        <v>0</v>
      </c>
      <c r="C52" s="6" t="n">
        <v>0</v>
      </c>
      <c r="D52" s="6" t="n">
        <v>31007</v>
      </c>
    </row>
    <row r="53">
      <c r="A53" s="4" t="inlineStr">
        <is>
          <t>Cashless net exercise of warrants for convertible preferred stock</t>
        </is>
      </c>
      <c r="B53" s="4" t="inlineStr">
        <is>
          <t xml:space="preserve"> </t>
        </is>
      </c>
      <c r="C53" s="4" t="inlineStr">
        <is>
          <t xml:space="preserve"> </t>
        </is>
      </c>
      <c r="D53" s="4" t="inlineStr">
        <is>
          <t xml:space="preserve"> </t>
        </is>
      </c>
    </row>
    <row r="54">
      <c r="A54" s="3" t="inlineStr">
        <is>
          <t>Supplemental disclosures of non-cash investing and financing information:</t>
        </is>
      </c>
      <c r="B54" s="4" t="inlineStr">
        <is>
          <t xml:space="preserve"> </t>
        </is>
      </c>
      <c r="C54" s="4" t="inlineStr">
        <is>
          <t xml:space="preserve"> </t>
        </is>
      </c>
      <c r="D54" s="4" t="inlineStr">
        <is>
          <t xml:space="preserve"> </t>
        </is>
      </c>
    </row>
    <row r="55">
      <c r="A55" s="4" t="inlineStr">
        <is>
          <t>Conversion of stock</t>
        </is>
      </c>
      <c r="B55" s="7" t="n">
        <v>0</v>
      </c>
      <c r="C55" s="7" t="n">
        <v>0</v>
      </c>
      <c r="D55" s="7" t="n">
        <v>108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 xml:space="preserve"> Organization</t>
        </is>
      </c>
      <c r="B4" s="4" t="inlineStr">
        <is>
          <t>OrganizationPalantir Technologies Inc. (including its subsidiaries, “Palantir” or the “Company”) was incorporated in Delaware on May 6, 2003. The Company builds and deploys software platforms that serve as the central operating systems for it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35:07Z</dcterms:created>
  <dcterms:modified xmlns:dcterms="http://purl.org/dc/terms/" xmlns:xsi="http://www.w3.org/2001/XMLSchema-instance" xsi:type="dcterms:W3CDTF">2023-02-21T21:35:07Z</dcterms:modified>
</cp:coreProperties>
</file>